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INC" sheetId="6" state="visible" r:id="rId6"/>
    <sheet xmlns:r="http://schemas.openxmlformats.org/officeDocument/2006/relationships" name="STATEMENTS OF STOCKHOLDERS' EQU" sheetId="7" state="visible" r:id="rId7"/>
    <sheet xmlns:r="http://schemas.openxmlformats.org/officeDocument/2006/relationships" name="STATEMENTS OF STOCKHOLDERS' E_2" sheetId="8" state="visible" r:id="rId8"/>
    <sheet xmlns:r="http://schemas.openxmlformats.org/officeDocument/2006/relationships" name="STATEMENTS OF CASH FLOWS" sheetId="9" state="visible" r:id="rId9"/>
    <sheet xmlns:r="http://schemas.openxmlformats.org/officeDocument/2006/relationships" name="DESCRIPTION OF BUSINESS AND SUM" sheetId="10" state="visible" r:id="rId10"/>
    <sheet xmlns:r="http://schemas.openxmlformats.org/officeDocument/2006/relationships" name="NET INCOME (LOSS) PER SHARE" sheetId="11" state="visible" r:id="rId11"/>
    <sheet xmlns:r="http://schemas.openxmlformats.org/officeDocument/2006/relationships" name="REVENUES" sheetId="12" state="visible" r:id="rId12"/>
    <sheet xmlns:r="http://schemas.openxmlformats.org/officeDocument/2006/relationships" name="SPONSORED RESEARCH AND LICENSE " sheetId="13" state="visible" r:id="rId13"/>
    <sheet xmlns:r="http://schemas.openxmlformats.org/officeDocument/2006/relationships" name="IN-LICENSING AND ACQUISITION" sheetId="14" state="visible" r:id="rId14"/>
    <sheet xmlns:r="http://schemas.openxmlformats.org/officeDocument/2006/relationships" name="STOCK-BASED COMPENSATION" sheetId="15" state="visible" r:id="rId15"/>
    <sheet xmlns:r="http://schemas.openxmlformats.org/officeDocument/2006/relationships" name="INVENTORIES" sheetId="16" state="visible" r:id="rId16"/>
    <sheet xmlns:r="http://schemas.openxmlformats.org/officeDocument/2006/relationships" name="CASH, CASH EQUIVALENTS AND SHOR" sheetId="17" state="visible" r:id="rId17"/>
    <sheet xmlns:r="http://schemas.openxmlformats.org/officeDocument/2006/relationships" name="FAIR VALUE" sheetId="18" state="visible" r:id="rId18"/>
    <sheet xmlns:r="http://schemas.openxmlformats.org/officeDocument/2006/relationships" name="OTHER BALANCE SHEET COMPONENT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STRUCTURING CHARG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NET INCOME (LOSS) PER SHARE (Ta" sheetId="32" state="visible" r:id="rId32"/>
    <sheet xmlns:r="http://schemas.openxmlformats.org/officeDocument/2006/relationships" name="REVENUES (Tables)" sheetId="33" state="visible" r:id="rId33"/>
    <sheet xmlns:r="http://schemas.openxmlformats.org/officeDocument/2006/relationships" name="IN-LICENSING AND ACQUISITION (T" sheetId="34" state="visible" r:id="rId34"/>
    <sheet xmlns:r="http://schemas.openxmlformats.org/officeDocument/2006/relationships" name="STOCK-BASED COMPENSATION (Table" sheetId="35" state="visible" r:id="rId35"/>
    <sheet xmlns:r="http://schemas.openxmlformats.org/officeDocument/2006/relationships" name="INVENTORIES (Tables)" sheetId="36" state="visible" r:id="rId36"/>
    <sheet xmlns:r="http://schemas.openxmlformats.org/officeDocument/2006/relationships" name="CASH, CASH EQUIVALENTS AND SH_2" sheetId="37" state="visible" r:id="rId37"/>
    <sheet xmlns:r="http://schemas.openxmlformats.org/officeDocument/2006/relationships" name="FAIR VALUE (Tables)" sheetId="38" state="visible" r:id="rId38"/>
    <sheet xmlns:r="http://schemas.openxmlformats.org/officeDocument/2006/relationships" name="OTHER BALANCE SHEET COMPONENTS "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DESCRIPTION OF BUSINESS AND S_7" sheetId="47" state="visible" r:id="rId47"/>
    <sheet xmlns:r="http://schemas.openxmlformats.org/officeDocument/2006/relationships" name="NET INCOME (LOSS) PER SHARE - C" sheetId="48" state="visible" r:id="rId48"/>
    <sheet xmlns:r="http://schemas.openxmlformats.org/officeDocument/2006/relationships" name="NET INCOME (LOSS) PER SHARE - S" sheetId="49" state="visible" r:id="rId49"/>
    <sheet xmlns:r="http://schemas.openxmlformats.org/officeDocument/2006/relationships" name="REVENUES - Disaggregated (Detai" sheetId="50" state="visible" r:id="rId50"/>
    <sheet xmlns:r="http://schemas.openxmlformats.org/officeDocument/2006/relationships" name="REVENUES - Activity (Details)" sheetId="51" state="visible" r:id="rId51"/>
    <sheet xmlns:r="http://schemas.openxmlformats.org/officeDocument/2006/relationships" name="REVENUES - Percentage by Custom" sheetId="52" state="visible" r:id="rId52"/>
    <sheet xmlns:r="http://schemas.openxmlformats.org/officeDocument/2006/relationships" name="SPONSORED RESEARCH AND LICENS_2" sheetId="53" state="visible" r:id="rId53"/>
    <sheet xmlns:r="http://schemas.openxmlformats.org/officeDocument/2006/relationships" name="IN-LICENSING AND ACQUISITION - " sheetId="54" state="visible" r:id="rId54"/>
    <sheet xmlns:r="http://schemas.openxmlformats.org/officeDocument/2006/relationships" name="IN-LICENSING AND ACQUISITION _2" sheetId="55" state="visible" r:id="rId55"/>
    <sheet xmlns:r="http://schemas.openxmlformats.org/officeDocument/2006/relationships" name="STOCK-BASED COMPENSATION (Detai" sheetId="56" state="visible" r:id="rId56"/>
    <sheet xmlns:r="http://schemas.openxmlformats.org/officeDocument/2006/relationships" name="STOCK-BASED COMPENSATION - Opti" sheetId="57" state="visible" r:id="rId57"/>
    <sheet xmlns:r="http://schemas.openxmlformats.org/officeDocument/2006/relationships" name="STOCK-BASED COMPENSATION - Assu" sheetId="58" state="visible" r:id="rId58"/>
    <sheet xmlns:r="http://schemas.openxmlformats.org/officeDocument/2006/relationships" name="STOCK-BASED COMPENSATION - Plan" sheetId="59" state="visible" r:id="rId59"/>
    <sheet xmlns:r="http://schemas.openxmlformats.org/officeDocument/2006/relationships" name="STOCK-BASED COMPENSATION - Stoc" sheetId="60" state="visible" r:id="rId60"/>
    <sheet xmlns:r="http://schemas.openxmlformats.org/officeDocument/2006/relationships" name="STOCK-BASED COMPENSATION - Empl" sheetId="61" state="visible" r:id="rId61"/>
    <sheet xmlns:r="http://schemas.openxmlformats.org/officeDocument/2006/relationships" name="INVENTORIES (Details)" sheetId="62" state="visible" r:id="rId62"/>
    <sheet xmlns:r="http://schemas.openxmlformats.org/officeDocument/2006/relationships" name="CASH, CASH EQUIVALENTS AND SH_3" sheetId="63" state="visible" r:id="rId63"/>
    <sheet xmlns:r="http://schemas.openxmlformats.org/officeDocument/2006/relationships" name="FAIR VALUE (Details)" sheetId="64" state="visible" r:id="rId64"/>
    <sheet xmlns:r="http://schemas.openxmlformats.org/officeDocument/2006/relationships" name="OTHER BALANCE SHEET COMPONENT_2" sheetId="65" state="visible" r:id="rId65"/>
    <sheet xmlns:r="http://schemas.openxmlformats.org/officeDocument/2006/relationships" name="OTHER BALANCE SHEET COMPONENT_3" sheetId="66" state="visible" r:id="rId66"/>
    <sheet xmlns:r="http://schemas.openxmlformats.org/officeDocument/2006/relationships" name="OTHER BALANCE SHEET COMPONENT_4" sheetId="67" state="visible" r:id="rId67"/>
    <sheet xmlns:r="http://schemas.openxmlformats.org/officeDocument/2006/relationships" name="OTHER BALANCE SHEET COMPONENT_5" sheetId="68" state="visible" r:id="rId68"/>
    <sheet xmlns:r="http://schemas.openxmlformats.org/officeDocument/2006/relationships" name="DEBT (Summary of Loans Payable)" sheetId="69" state="visible" r:id="rId69"/>
    <sheet xmlns:r="http://schemas.openxmlformats.org/officeDocument/2006/relationships" name="DEBT (Narrative) (Details)" sheetId="70" state="visible" r:id="rId70"/>
    <sheet xmlns:r="http://schemas.openxmlformats.org/officeDocument/2006/relationships" name="DEBT - Future Minimum Payment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STOCKHOLDERS' EQUITY - Preferre" sheetId="77" state="visible" r:id="rId77"/>
    <sheet xmlns:r="http://schemas.openxmlformats.org/officeDocument/2006/relationships" name="STOCKHOLDERS' EQUITY - Common S" sheetId="78" state="visible" r:id="rId78"/>
    <sheet xmlns:r="http://schemas.openxmlformats.org/officeDocument/2006/relationships" name="INCOME TAXES (Details)" sheetId="79" state="visible" r:id="rId79"/>
    <sheet xmlns:r="http://schemas.openxmlformats.org/officeDocument/2006/relationships" name="INCOME TAXES - Valuation Allowa" sheetId="80" state="visible" r:id="rId80"/>
    <sheet xmlns:r="http://schemas.openxmlformats.org/officeDocument/2006/relationships" name="INCOME TAXES - Operating Loss C" sheetId="81" state="visible" r:id="rId81"/>
    <sheet xmlns:r="http://schemas.openxmlformats.org/officeDocument/2006/relationships" name="INCOME TAXES - Tax Credits (Det" sheetId="82" state="visible" r:id="rId82"/>
    <sheet xmlns:r="http://schemas.openxmlformats.org/officeDocument/2006/relationships" name="INCOME TAXES - Unrecognized Tax" sheetId="83" state="visible" r:id="rId83"/>
    <sheet xmlns:r="http://schemas.openxmlformats.org/officeDocument/2006/relationships" name="SEGMENT INFORMATION (Details)" sheetId="84" state="visible" r:id="rId84"/>
    <sheet xmlns:r="http://schemas.openxmlformats.org/officeDocument/2006/relationships" name="RESTRUCTURING CHARGE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5,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29889</t>
        </is>
      </c>
      <c r="C10" s="4" t="inlineStr">
        <is>
          <t xml:space="preserve"> </t>
        </is>
      </c>
      <c r="D10" s="4" t="inlineStr">
        <is>
          <t xml:space="preserve"> </t>
        </is>
      </c>
    </row>
    <row r="11">
      <c r="A11" s="4" t="inlineStr">
        <is>
          <t>Entity Registrant Name</t>
        </is>
      </c>
      <c r="B11" s="4" t="inlineStr">
        <is>
          <t>RIGEL PHARMACEUTICAL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94-3248524</t>
        </is>
      </c>
      <c r="C13" s="4" t="inlineStr">
        <is>
          <t xml:space="preserve"> </t>
        </is>
      </c>
      <c r="D13" s="4" t="inlineStr">
        <is>
          <t xml:space="preserve"> </t>
        </is>
      </c>
    </row>
    <row r="14">
      <c r="A14" s="4" t="inlineStr">
        <is>
          <t>Entity Address, Address Line One</t>
        </is>
      </c>
      <c r="B14" s="4" t="inlineStr">
        <is>
          <t>611 Gateway Boulevard, Suite 900,</t>
        </is>
      </c>
      <c r="C14" s="4" t="inlineStr">
        <is>
          <t xml:space="preserve"> </t>
        </is>
      </c>
      <c r="D14" s="4" t="inlineStr">
        <is>
          <t xml:space="preserve"> </t>
        </is>
      </c>
    </row>
    <row r="15">
      <c r="A15" s="4" t="inlineStr">
        <is>
          <t>Entity Address, City or Town</t>
        </is>
      </c>
      <c r="B15" s="4" t="inlineStr">
        <is>
          <t>South 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80</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624-11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RIG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entral Index Key</t>
        </is>
      </c>
      <c r="B33" s="4" t="inlineStr">
        <is>
          <t>000103484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43.1</v>
      </c>
    </row>
    <row r="36">
      <c r="A36" s="4" t="inlineStr">
        <is>
          <t>Entity Common Stock, Shares Outstanding</t>
        </is>
      </c>
      <c r="B36" s="4" t="inlineStr">
        <is>
          <t xml:space="preserve"> </t>
        </is>
      </c>
      <c r="C36" s="6" t="n">
        <v>17862958</v>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We are a biotechnology company dedicated to developing and providing novel therapies that significantly improve the lives of patients with hematologic disorders and cancer. We focus on products that address signaling pathways that are critical to disease mechanisms. TAVALISSE (fostamatinib disodium hexahydrate) is our first product approved by the FDA. TAVALISSE is the only approved oral SYK inhibitor for the treatment of adult patients with chronic ITP who have had an insufficient response to a previous treatment. The product is also commercially available in Europe and the UK (as TAVLESSE), and in Canada, Israel and Japan (as TAVALISSE) for the treatment of chronic ITP in adult patients. REZLIDHIA (olutasidenib) is o for the treatment of adult patients with R/R AML with a susceptible IDH1 mutation as detected by an FDA-approved test. W REZLIDHIA We continue to advance the development of R289, our dual IRAK 1/4 inhibitor program, in an open-label, Phase 1b study to determine the tolerability and preliminary efficacy of the drug in patients with lower-risk MDS We have strategic development collaborations with MDACC to expand our evaluation of olutasidenib in AML and other hematologic cancers with IDH1 mutations, and with CONNECT to conduct a Phase 2 clinical trial to evaluate olutasidenib in combination with temozolomide in patients with HGG harboring an IDH1 mutation. We have a RIPK1 inhibitor program in clinical development with our partner Lilly. We also have product candidates in clinical development with partners BerGenBio and Daiichi. Basis of Presentation The accompanying financial statements have been prepared in accordance with United States generally accepted accounting principles (US GAAP). Any reference in these notes to applicable accounting guidance is meant to refer to the authoritative US GAAP included in the Accounting Standards Codification (ASC), and Accounting Standards Update (ASU) issued by the Financial Accounting Standards Board (FASB). Reverse Stock Split We filed with the Secretary of State of the State of Delaware a certificate of amendment to our Amended and Restated Certificate of Incorporation, to effect a 1-for-10 reverse stock split, effective June 27, 2024. As a result of the reverse stock split, every ten issued and outstanding shares of our common stock were automatically combined into one issued and outstanding share of common stock. Accordingly, an amount equal to the par value of the decreased shares resulting from the reverse stock split was reclassified from common stock to additional paid-in capital on the balance sheet and statement of changes in stockholders’ equity (deficit). No fractional shares were issued in connection with the reverse stock split. Stockholders who otherwise would be entitled to receive fractional shares of common stock were entitled to receive the cash value equal to the fraction to which the stockholder would otherwise be entitled, multiplied by the closing price of the common stock as reported by Nasdaq on the last trading day prior to the effective date of the split. As a result of the reverse stock split, proportionate adjustments were made to the number of shares underlying (and as applicable, the exercise or conversion prices of) our outstanding equity awards and to the number of shares of common stock issuable under our equity incentive plans. The reverse stock split did not change the par value of our common stock, which remains $0.001 , or the authorized number of shares of our common stock. All share amounts and per share amounts disclosed in this Annual Report on Form 10-K have been adjusted to reflect the reverse stock split on a retroactive basis for the respective periods presented. Liquidity As of December 31, 2024, we had approximately $77.3 million in cash, cash equivalents and short-term investments. Since inception, we have financed our operations primarily through sales of equity securities, debt financing arrangement, contract payments under our collaboration agreements and from product sales. Based on our current operating plan, we believe that our existing cash, cash equivalents, and short-term investments will be sufficient to fund our expenses and capital expenditure requirements through at least the next 12 months from the date of issuance of this Annual Report on Form 10-K. Use of Estimates The preparation of financial statements in conformity with US GAAP requires management to make certain judgments, estimates and assumptions that could affect the reported amounts of assets and liabilities at the date of the financial statements and the reported amounts of revenue and expenses during the reporting period. Critical accounting estimates We base our estimates and assumptions on historical experience and on various other assumptions we believe to be applicable, and evaluate them on an ongoing basis to ensure they remain reasonable under current conditions. Actual results could differ significantly from those estimates, which could have a material impact on our business, results of operations, and financial condition. Segment Reporting Operating segments are defined as components of an enterprise about which separate financial information is available that is evaluated regularly by the chief operating decision maker (CODM), or decision making-group, in deciding how to allocate resources and in assessing performance. Our CODM is our chief executive officer. one operating segment. In November 2023, FASB issued ASU Segment Reporting (Topic 280): Improvements to Reportable Segment Disclosures of the adoption of this guidance was not material to our financial position or results of operations, as the requirements impact only segment reporting disclosures in our notes to financial statements. See ‘Note 15 – Segment Information” for further details. Revenue Recognition We recognize revenue in accordance with ASC Topic 606, Revenue from Contracts with Customers Product Sales Revenues from product sales are recognized when our customers obtain control of our product, which occurs at a point in time upon delivery. Our specialty distributors resell our products to specialty pharmacy providers, health care providers, hospitals and clinics. In addition to distribution agreements with our specialty distributors, we also have arrangements with certain specialty pharmacy providers, in-office dispensing providers, group purchasing organizations, and government entities that provide for government-mandated and/or privately-negotiated rebates, chargebacks and discounts with respect to the purchase of our products. Under ASC 606, we are required to estimate the transaction price, including variable consideration that is subject to a constraint, in our contracts with our customers. Variable consideration is included in the transaction price to the extent that it is probable that a significant reversal in the amount of cumulative revenue recognized will not occur. Revenue from product sales is recorded net of certain variable consideration which includes estimated government-mandated rebates and chargebacks, distribution fees, estimated product returns and other deductions.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our significant categories of sales discounts and allowances: Sales Discounts . We provide certain customer a prompt payment discount that is explicitly stated in our contract. The sales discount is recorded as a reduction of revenue in the period the related product revenue is recognized. Product Returns. Government and Private Payor Rebates: recognized as revenue, but remains in the distribution channel inventories at the end of each reporting period.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pecialty distributors who directly purchase the product from us. These specialty distributor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pecialty distributors. The estimated obligations arising from these chargebacks and discounts are recorded as revenue reserves within revenue reserves and refund liability in the balance sheet. Co-Payment Assistance: Contract Revenues from Collaborations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Upfront License Fees: For arrangements that require us to share in the development costs but to which we do not participate in the co-development work, the portion of the upfront fee attributed to our share in the future development costs is excluded from the transaction price. If such share in the development costs is payable beyond 12 months from the delivery of the corresponding license, a significant financing component is deemed to exist. If a significant financing component is identified, we adjust the transaction price by reducing the upfront fee by the net present value of our share in future development costs over the expected commitment period. Such discounted amount will be reported as a liability in the balance sheet, with a corresponding interest expense being accreted based on a discount rate applied over the expected commitment period. Development, Regulatory or Commercial Milestone Payments: Product Supply Services: Sales-based Milestone Payments and Royalties: Government Contracts There is limited US GAAP accounting guidance for for-profit business entities that receives government assistance. We utilized other accounting standards, and have elected to analogize to International Financial Reporting Standards, specifically International Accounting Standards (IAS) 20, Accounting for Government Grants and Disclosures of Government Assistance. Disclosures by Business Entities about Government Assistance, Stock-based Compensation Share-based awards are valued at fair value on the date of grant and that fair value is recognized over the requisite service period, which is generally the vesting period of the respective award. We use the straight-line attribution method over the requisite employee service period for the entire award in recognizing stock-based compensation expense. We account for forfeitures as they occur. The fair value of each option award is estimated on the date of grant using the Black-Scholes option pricing model. The model requires management to make a number of assumptions including expected volatility, expected term, risk-free interest rate and expected dividends. We estimate volatility using the historical share price performance over the expected life of the option. We use historical data to determine the applicable expected term for each of the other option groups. The risk-free interest rate is based on US Treasury constant maturity rates with similar terms to the expected term of the options for each option group. The expected dividend yield is 0% as we have not paid and do not expect to pay dividends in the future. We segregate option awards into the following three homogenous groups for the purpose of determining fair values of options: officers and directors, all other employees, and consultants. We grant performance-based stock options to purchase shares of our common stock which will vest upon the achievement of certain corporate performance-based milestones. We determine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grant date fair values of such options on a straight-line basis from the date of grant up to the date when we expect the performance condition will be achieved. For the performance conditions that are not considered probable of achievement at the grant date or upon re-evaluation at each reporting date,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 The fair value of the RSU grant is based on the market price of our common stock on the date of grant. Accounts Receivable Accounts receivable are recorded net of customer allowances for prompt payment discounts and any allowance for doubtful accounts. We monitor the financial performance and creditworthiness of our customers so that we can properly assess and respond to changes in their credit profile. We have not historically experienced credit losses and no amounts were reserved for estimated losses as of the balance sheet dates presented. The following table summarizes the activity of our customer allowances for prompt payment discounts for the periods presented (in thousands): ​ ​ ​ ​ ​ ​ ​ ​ ​ ​ ​ ​ ​ Year Ended December 31, ​ 2024 2023 2022 Balance at the beginning of the year $ 180 $ 136 $ 106 Provision for prompt payment discount ​ ​ 1,035 ​ ​ 686 ​ ​ 557 Reduction in prompt payment discount ​ ​ (969) ​ ​ (642) ​ ​ (527) Balance at end of the year ​ $ 246 ​ $ 180 ​ $ 136 ​ Concentration of Credit Risk Financial instruments that potentially subject us to a concentration of credit risk are primarily cash, investment in debt securities and accounts receivable. All of our cash and investment in debt securities are maintained with financial institutions that management believes are creditworthy. By policy, we limit the concentration of credit risk by diversifying our investments among a variety of high credit-quality issuers. Due to the short-term nature of these investments, we believe we do not have a material exposure to credit risk arising from our investments. We have not historically experienced any significant credit losses related to these financial instruments and do not believe that we are exposed to any significant credit risk related to these instruments. Concentration of credit risk with respect to our accounts receivable is limited due to our small number of customers. Our accounts receivable consists mostly of outstanding invoices from our sale of our product to our customers. Accounts receivable may also include outstanding invoices from our collaboration partners with respect to the related sponsored research and license agreements and government contracts. As of December 31, 2024, 81% of our accounts receivable are outstanding invoices to our customers related to product sales in the US, and the remaining 19% are outstanding invoices from our collaboration partners, mainly Dr. Reddy’s and Grifols. As of December 31, 2023, 87% of our accounts receivable are outstanding invoices to our customers related to product sales in the US, and the remaining 13% are outstanding invoices from our collaboration partners, mainly Grifols. See “Note 3 - Revenues” for summary of revenues from each of our customers and collaboration partners who individually accounted for 10% or more of the total net product sales and revenues from collaborations. Cash, Cash Equivalents and Short-Term Investments Our investment in debt securities consists of money market funds, US treasury bills, government- sponsored enterprise securities, and corporate bonds and commercial paper. All of our investment in debt securities are available-for-sale and are classified based on their maturities. We consider all highly liquid investments in debt securities with maturity of 90 days or less from the date of purchase to be cash equivalents. All other investments with maturity greater than 90 days from the date of purchase are classified as short-term investments. Unrealized gains (losses) are reported within the statements of stockholders’ equity (deficit) and comprehensive income (loss). The cost of securities sold is based on the specific identification method. We periodically evaluate our available-for-sale marketable debt securities for impairment. When the fair value of a marketable debt security is below its amortized cost, the amortized cost is reduced to its fair value if it is more likely than not that we are required to sell the impaired security before recovery of our amortized cost basis, or we have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statements of operations. Impairment losses that are not credit-related are included in accumulated other comprehensive income (loss) in stockholders’ equity (deficit). Fair Value of Financial Instruments The carrying amounts of our financial instruments, including cash, accounts receivable, accounts payable and accrued liabilities, approximate fair value due to their relatively short maturities. The carrying value of our loans payable and other long-term debt approximates fair value based on management’s estimation that a current interest rate would not differ materially from the stated rate, or the discount rate applied. The fair value of our cash equivalents and short-term investments measured at fair value on a recurring basis and are categorized based upon the lowest level of significant input to the valuations. Assets and liabilities recorded at fair value in our financial statements are categorized based upon the level of judgment associated with the inputs used to measure their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 ● Level 1 – 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 ● Level 2 –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included government-sponsored enterprise securities, US treasury bills and corporate bonds and commercial paper. We utilize third-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 ● Level 3 – 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Inventories and Cost of Product Sales Inventories are stated at the lower-of-cost or estimated net realizable value. We determine the cost of inventories using the standard cost method, which approximates actual cost, and is valued using the first-in, first-out method. Inventory costs primarily consist of active pharmaceutical ingredients, third-party manufacturing costs and allocated internal overhead costs. We capitalize inventory costs when the product is approved by the FDA, or when based on management’s judgment, future commercialization was considered probable, and the future economic benefits are expected to be realized. Prior to FDA approval of a product, costs to purchase active pharmaceutical ingredients including costs to manufacture a product are charged to research and development expense when incurred. Our physical inventories as of balance sheet dates include inventory quantities where costs have been previously charged to research and development expense since such costs were incurred prior to FDA approval of the product. We provide reserves for potential excess, dated or obsolete inventories based upon assumptions about future demand and market conditions, as well as product shelf life. Inventories that are not expected to be consumed beyond our normal operating cycle are classified as non-current inventories and included within other assets in the balance sheet. Cost of product sales primarily includes cost of inventories sold, and product shipping and handling costs. Cost of product sales also include amortization of intangible assets and royalty expense incurred pursuant to our agreements with Forma and Blueprint. Property and Equipment Property and equipment are stated at cost net of accumulated depreciation. Depreciation is calculated using the straight-line method over the estimated useful lives of the assets, which range from three to seven years. Leasehold improvements are amortized over the shorter of the lease term or the estimated useful lives of the assets. Maintenance and repairs are charged to expense as incurred. When assets are retired or otherwise disposed of, the cost and accumulated depreciation are removed from the balance sheet and any resulting gain or loss is reflected in statements of operations in the period realized. Intangible Assets Intangible assets are amortized over the estimated useful life of the assets. We perform an impairment review of intangible assets whenever events or changes in business circumstances indicate the carrying amount of such asset may not be fully recoverable. If events or changes in circumstances suggest that the carrying amount of the intangible assets may not be recoverable, we will estimate the future cash flows expected to be generated from its use or eventual disposition. If the expected future undiscounted cash flows are less than the carrying amount of the asset, we will recognize an impairment loss based on the excess of the carrying amount over the fair value of such asset. Research and Development Expenses Research and development expenses include costs incurred to conduct research and development, including scientific personnel wages and associated employee benefits, research and development supplies and equipment, payments to collaborative clinical research partners, consulting fees and other various research and development related costs. We have various contracts with third parties related to our research and development activities, including strategic development collaborations. Costs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an approved drug are charged to research and development expenses at the time of purchase. ​ We make accounting estimates in determining the accrual balance in each reporting period. As actual costs become known, we adjust our accruals. Although we do not expect our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Variations in assumptions used to estimate accruals including, but not limited to, the number of patients enrolled, the rate of patient enrollment and the actual services performed may result in adjustments in research and development accruals in future periods. Changes in these estimates that result in material changes to our accruals could materially affect our financial condition and results of operations. Research and development expenses also include milestone payment obligations incurred prior to r egulatory approval of the product, which are accrued when the event requiring payment of the milestone occurs. Advertising Expense ​ Advertising costs are expensed as incurred and are included within selling general and administrative expenses in the statements of operations. Advertising costs for the years ended December 31, 2024, 2023 and 2022 amounted to $2.1 million, $3.1 million, and $2.7 million, respectively. ​ Leases ​ We account for leases in accordance with ASU No. 2016-02 , Leases (Topic 842) . Topic 842 requires a lessee to determine if an arrangement is a lease or contains a lease at contract inception. Restructuring Restructuring costs comprised severance, other termination benefit costs, and stock-based compensation expense for stock award and stock option modifications related to workforce reductions. We recognize restructuring charges when the liability is probable, and the amount is estimable. Employee termination benefits are accrued at the date management has committed to a plan of termination and affected employees have been notified of their termination date and expected severance benefits. Income Taxes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 Recent Accounting Pronouncements In November 2024, FASB issued ASU 2024-03, Income Statement—Reporting Comprehensive Income—Expense Disaggregation Disclosures. financial statements and disclosures. In December 2023, FASB issued ASU 2023-09, Improvements to Income Tax Disclosures Other recently issued accounting guidance not discussed in this Annual Report on Form 10-K are either not applicable or did not have, or are not expected to have, a material impact on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4</t>
        </is>
      </c>
    </row>
    <row r="3">
      <c r="A3" s="3" t="inlineStr">
        <is>
          <t>NET INCOME (LOSS) PER SHARE</t>
        </is>
      </c>
      <c r="B3" s="4" t="inlineStr">
        <is>
          <t xml:space="preserve"> </t>
        </is>
      </c>
    </row>
    <row r="4">
      <c r="A4" s="4" t="inlineStr">
        <is>
          <t>NET INCOME (LOSS) PER SHARE</t>
        </is>
      </c>
      <c r="B4" s="4" t="inlineStr">
        <is>
          <t>2. NET INCOME (LOSS) PER SHARE Basic net income (loss) per share is computed by dividing net income (loss) by the weighted-average number of shares of common stock outstanding during the period. Diluted net income (loss) per share is computed by dividing net income (loss) by the weighted-average number of shares of common stock outstanding during the period and the number of additional shares of common stock that would have been outstanding if potentially dilutive securities had been issued. Potentially dilutive securities include stock options, RSUs and shares issuable under our Employee Stock Purchase Plan (Purchase Plan). The dilutive effect of these potentially dilutive securities is reflected in diluted earnings per share using the treasury stock method. Under the treasury stock method, an increase in the fair market value of our common stock can result in a greater dilutive effect from potentially dilutive securities. The following table sets forth the computation of basic and diluted earnings per share (in thousands except per share amounts): ​ ​ ​ ​ ​ ​ ​ ​ ​ ​ ​ ​ ​ ​ Year Ended December 31, ​ ​ 2024 2023 2022 ​ EPS Numerator: ​ ​ ​ ​ ​ ​ ​ ​ ​ ​ Net income (loss) ​ $ 17,485 ​ $ (25,091) ​ $ (58,573) ​ EPS Denominator—Basic: ​ ​ ​ ​ ​ ​ ​ ​ ​ ​ Weighted-average common shares outstanding ​ 17,579 ​ 17,401 ​ 17,049 ​ EPS Denominator—Diluted: ​ ​ ​ ​ ​ ​ ​ ​ ​ ​ Weighted-average common shares outstanding ​ 17,579 ​ 17,401 ​ 17,049 ​ Dilutive effect of stock options, RSUs and shares under Purchase Plan ​ 108 ​ — ​ — ​ Weighted-average shares outstanding and common stock equivalents ​ 17,687 ​ 17,401 ​ 17,049 ​ ​ ​ ​ ​ ​ ​ ​ ​ ​ ​ ​ Net income (loss) per share ​ ​ ​ ​ ​ ​ ​ ​ ​ ​ Basic ​ $ 0.99 ​ $ (1.44) ​ $ (3.44) ​ Diluted ​ $ 0.99 ​ $ (1.44) ​ $ (3.44) ​ ​ The potential shares of common stock that were excluded from the computation of diluted net loss per share for the periods presented because including them would have been antidilutive are as follows (in thousands): ​ ​ ​ ​ ​ ​ ​ ​ ​ ​ ​ ​ ​ Year Ended December 31, ​ ​ 2024 2023 2022 Stock options ​ ​ 3,391 ​ 3,411 ​ 3,469 RSUs ​ ​ 108 ​ 186 ​ 110 Total ​ ​ 3,499 ​ ​ 3,597 ​ ​ 3,5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3 REVENUES Revenues disaggregated by category were as follows (in thousands): ​ ​ ​ ​ ​ ​ ​ ​ ​ ​ ​ ​ Year Ended December 31, ​ ​ 2024 2023 2022 Product sales: ​ ​ ​ ​ ​ ​ ​ ​ ​ Gross product sales ​ $ 209,924 ​ $ 147,058 ​ $ 108,523 Discounts and allowances ​ ​ (65,022) ​ (42,764) ​ (31,805) Total product sales, net ​ ​ 144,902 ​ ​ 104,294 ​ ​ 76,718 Revenues from collaborations: ​ ​ ​ ​ ​ ​ ​ ​ ​ License revenue ​ ​ 14,000 ​ ​ — ​ ​ 7,932 Milestone revenue ​ ​ — ​ 75 ​ 25,000 Delivery of drug supplies, royalty and others ​ ​ 20,376 ​ 11,413 ​ 6,092 Total revenues from collaborations ​ ​ 34,376 ​ ​ 11,488 ​ ​ 39,024 Government contracts ​ ​ — ​ ​ 1,100 ​ ​ 4,500 Total revenues ​ $ 179,278 ​ $ 116,882 ​ $ 120,242 ​ Revenue from product sales is related to sales of our commercial products to our customers. For detailed discussions of our revenues from collaboration and government contracts, see “Note 4 – Sponsored Research and License Agreements and Government Contracts.” Our product sales revenue is net of chargebacks, discounts and fees, government and other rebates and returns. Of the total discounts and allowances from gross product sales for the years ended December 31, 2024, 2023 and 2022, $64.0 million, $41.5 million and $30.9 million, respectively, was accounted for as additions to revenue reserves and refund liability, and $1.0 million, $1.3 million and $0.9 million, respectively, as reductions in accounts receivable (as it relates to allowance for prompt pay discount) and prepaid and other current assets (as it relates to certain chargebacks and other fees that were prepaid) in the balance sheet. The following tables summarize the activities in chargebacks, discounts and fees, government and other rebates and returns that were accounted for revenue reserves and refund liability, for each of the periods presented (in thousands): ​ ​ ​ ​ ​ ​ ​ ​ ​ ​ ​ ​ ​ ​ ​ ​ Chargebacks, ​ Government ​ ​ ​ ​ ​ ​ Discounts and ​ and Other ​ ​ ​ ​ ​ ​ Fees ​ Rebates ​ Returns ​ Total Balance as of January 1, 2024 $ 8,236 ​ $ 3,517 ​ $ 3,931 ​ $ 15,684 Provision related to current period sales ​ ​ 49,071 ​ ​ 13,586 ​ ​ 1,315 ​ ​ 63,972 Credit or payments made during the period ​ ​ (43,933) ​ ​ (8,760) ​ ​ (523) ​ ​ (53,216) Balance as of December 31, 2024 $ 13,374 ​ $ 8,343 ​ $ 4,723 ​ $ 26,440 ​ ​ ​ ​ ​ ​ ​ ​ ​ ​ ​ ​ ​ ​ ​ ​ ​ ​ ​ Chargebacks, ​ Government ​ ​ ​ ​ ​ ​ ​ ​ Discounts and ​ and Other ​ ​ ​ ​ ​ ​ ​ ​ Fees ​ Rebates ​ Returns ​ Total Balance as of January 1, 2023 $ 6,213 ​ $ 2,636 ​ $ 3,296 ​ $ 12,145 Provision related to current period sales ​ ​ 32,330 ​ ​ 8,299 ​ ​ 869 ​ ​ 41,498 Credit or payments made during the period ​ ​ (30,307) ​ ​ (7,418) ​ ​ (234) ​ ​ (37,959) Balance as of December 31, 2023 $ 8,236 ​ $ 3,517 ​ $ 3,931 ​ $ 15,684 The following table summarizes revenues from each of our customers who individually accounted for 10% or more of the total net product sales and revenues from collaborations: ​ ​ ​ ​ ​ ​ ​ ​ ​ ​ ​ ​ ​ Year Ended December 31, ​ ​ 2024 2023 ​ 2022 McKesson Corporation ​ ​ 45% ​ ​ 43% ​ ​ 31% Cencora Inc. (formerly ASD Healthcare) ​ ​ 20% ​ ​ 21% ​ ​ 17% Cardinal Health, Inc. ​ ​ 13% ​ ​ 25% ​ ​ 19% Kissei ​ ​ 11% ​ ​ * ​ ​ 24% * Denotes less than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PONSORED RESEARCH AND LICENSE AGREEMENTS AND GOVERNMENT CONTRACTS</t>
        </is>
      </c>
      <c r="B1" s="2" t="inlineStr">
        <is>
          <t>12 Months Ended</t>
        </is>
      </c>
    </row>
    <row r="2">
      <c r="B2" s="2" t="inlineStr">
        <is>
          <t>Dec. 31, 2024</t>
        </is>
      </c>
    </row>
    <row r="3">
      <c r="A3" s="3" t="inlineStr">
        <is>
          <t>SPONSORED RESEARCH AND LICENSE AGREEMENTS AND GOVERNMENT CONTRACTS</t>
        </is>
      </c>
      <c r="B3" s="4" t="inlineStr">
        <is>
          <t xml:space="preserve"> </t>
        </is>
      </c>
    </row>
    <row r="4">
      <c r="A4" s="4" t="inlineStr">
        <is>
          <t>SPONSORED RESEARCH AND LICENSE AGREEMENTS AND GOVERNMENT CONTRACTS</t>
        </is>
      </c>
      <c r="B4" s="4" t="inlineStr">
        <is>
          <t xml:space="preserve">4. SPONSORED RESEARCH AND LICENSE AGREEMENTS AND GOVERNMENT CONTRACTS Sponsored Research and License Agreements We conduct research and development programs independently and in connection with our corporate collaborators. As of December 31, 2024, we are a party to collaboration agreements with Lilly to develop and commercialize ocadusertib (previously R552), a RIPK1 inhibitor, for the treatment of non-CNS diseases and collaboration aimed at developing additional RIPK1 inhibitors for the treatment of CNS diseases; with Grifols to commercialize fostamatinib for human diseases in all indications, in Grifols territory which includes Europe, the UK, Turkey, the Middle East, North Africa and Russia (including Commonwealth of Independent States); with Kissei to develop and commercialize fostamatinib in Japan, China, Taiwan and Korea and olutasidenib in Japan, Korea and Taiwan; with Medison to commercialize fostamatinib in all indications, in Medison territory which includes Canada and Israel; with Knight to commercialize fostamatinib in all indications, in Knight territory which includes Latin America, consisting of Mexico, Central and South America, and the Caribbean; and with Dr. Reddy’s to commercialize olutasidenib in Dr. Reddy’s territory which includes Latin America, South Africa, India, Australia, New Zealand, and certain countries in the CIS, Southeast Asia region and North Africa. Further, we are also a party to collaboration agreements, but do not have ongoing performance obligations with BerGenBio for the development and commercialization of AXL inhibitors in oncology, and with Daiichi to pursue research related to MDM2 inhibitors, a novel class of drug targets called ligases. We account for the milestone payments when such milestones are considered probable of being achiev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milestones and any related constraint, and if necessary, adjust our estimate of the overall transaction price. Any such adjustments are recorded on a cumulative catch-up basis, and recorded as part of contract revenues from collaborations during the period of adjustment. Global Exclusive License Agreement with Lilly We have a global exclusive license and collaboration agreement with Lilly (Lilly Agreement) entered in February 2021, which became effective on March 27, 2021, upon clearance under the Hart-Scott-Rodino Antitrust Improvements Act of 1976, to develop and commercialize ocadusertib (previously R552) for the treatment of non-CNS diseases. In addition, the collaboration is aimed at developing additional RIPK1 inhibitors for the treatment of CNS diseases. Pursuant to the terms of the Lilly agreement, we granted Lilly the exclusive rights to develop and commercialize ocadusertib and related RIPK1 inhibitors in all indications worldwide. The parties’ collaboration is governed through a joint governance committee and appropriate subcommittees. Under the terms of Lilly Agreement, we were entitled to receive a non-refundable and non-creditable upfront cash payment amounting to $125.0 million, which we received in April 2021. We are also entitled to additional milestone payments for non-CNS disease products consisting of up to $330.0 million milestone payments upon the achievement of specified development and regulatory milestones, and up to $100.0 million in sales milestone payments on a product-by-product basis. In addition, depending on the extent of our co-funding of ocadusertib development activities, we would be entitled to receive tiered royalty payments on net sales of non-CNS disease products at percentages ranging from the mid-single digits to high-teens, subject to certain standard reductions and offsets. We are also eligible to receive milestone payments for CNS disease products consisting of up to $255.0 million in milestone payments upon the achievement of specified development, regulatory and commercial milestones, and up to $150.0 million in sales milestone payments on a product-by-product basis. We would be entitled to receive tiered royalty payments on net sales of CNS disease products up to low-double digits, subject to certain standard reductions and offsets. Under the Lilly Agreement, we are responsible for performing and funding initial discovery and identification of CNS disease development candidates. Following candidate selection, Lilly will be responsible for performing and funding all future development and commercialization of the CNS disease development candidates. We are responsible for 20% of development costs for ocadusertib in the US, Europe, and Japan, up to a specified cap. Lilly is responsible for funding the remainder of all development activities for ocadusertib and other non-CNS disease development candidates. Pursuant to the terms of the Lilly Agreement, we have the right to opt-out of co-funding the ocadusertib development activities in the US, Europe and Japan at two different specified times and as a result receive lesser royalties from sales. Prior to us providing our first opt-out notice and the amendment to the Lilly Agreement as discussed below, under the Lilly Agreement, we were required to fund our share of the ocadusertib development activities in the US, Europe, and Japan up to a maximum funding commitment of $65.0 million through April 1, 2024. ​ We accounted for this agreement under ASC 606 and identified the following distinct performance obligations at inception of the agreement: (a) granting of the license rights over the non-CNS penetrant intellectual property (IP), and (b) granting of the license rights over the CNS penetrant IP which will be delivered to Lilly upon completion of the additional research and development efforts specified in the agreement. We concluded each of these performance obligations is distinct. We based our assessment on the assumption that Lilly can benefit from each of the licenses on its own by developing and commercializing the underlying product using its own resources. ​ At the inception of the Lilly Agreement, given our rights to opt-out from the development of ocadusertib, we believed at the minimum, we had a commitment to fund the development costs up to $65.0 million as discussed above. We considered this commitment to fund the development costs as a significant financing component of the contract, which we accounted for as a reduction of the upfront fee to derive the transaction price. This financing component was recorded as a liability at its net present value of approximately $57.9 million using a 6.4% discount rate. Interest expense is accreted on such liability over the expected commitment period and adjusted for timing of expected cost share payments. No interest was accreted during the years ended December 31, 2024 and 2023, and $0.7 million of interest was accreted during the year ended December 31, 2022. At the inception, we allocated the net transaction price of $67.1 million to each performance obligation based on our best estimate of its relative standalone selling price using the adjusted market assessment approach. The transaction price allocated to the non-CNS penetrant IP of $60.4 million was recognized as revenue in the year ended December 31, 2021 upon delivery of the non-CNS penetrant IP to Lilly. The transaction price allocated to the CNS penetrant IP of $6.7 million was recognized as revenue from the effective date of the Lilly Agreement through the eventual acceptance by Lilly in June 2022 using the input method. There was no outstanding deferred revenue related to Lilly Agreement as of December 31, 2024 and 2023. On September 28, 2023, we entered into an amendment to the Lilly Agreement which provided, among others that if we exercise our first opt-out right, we have the right to opt-in to the co-funding of ocadusertib development, upon us providing notice to Lilly within 30 days of certain events as specified in the Lilly Agreement, and as a result receive greater royalties from sales. If we decide to exercise our opt-in right, we will be required to continue to share in global development costs, and if we later exercise our second opt-out right (no later than April 1, 2025), our share in global development costs will be up to a specified cap through December 31, 2025, as provided for in the Lilly Agreement. We paid Lilly $21.4 million for our share of development costs incurred through April 1, 2024. As of December 31, 2024 and 2023, the outstanding liability to Lilly reported within other long-term liabilities (current and non-current) in the balance sheets amounted to $40.0 million and $43.6 million, respectively. As discussed above, following the amendment to the Lilly Agreement, and us providing the first opt-out notice to Lilly, our cost share obligation for ocadusertib development ended on April 1, 2024. Although currently we are no longer obligated to share in the ocadusertib development costs incurred subsequent to April 1, 2024, the outstanding liability reported in our balance sheet as of December 31, 2024 amounting to $40.0 million has not been recognized as revenue because we cannot conclude that it is probable that a significant reversal of the amount of revenue, if recognized, will not occur until the likelihood of us exercising our opt-in right becomes remote, or when the opt-in right period lapses. Grifols License Agreement We have a commercialization license agreement with Grifols entered in January 2019 with exclusive rights to commercialize fostamatinib for human diseases, and non-exclusive rights to develop, fostamatinib in Grifols territory. Under the agreement, we received an upfront payment of $30.0 million, with the potential for $297.5 million in total regulatory and commercial milestones. We are also entitled to receive stepped double-digit royalty payments based on tiered net sales which may reach 30% of net sales. In January 2020, the EC granted a centralized MA for fostamatinib valid throughout the EU, and in the UK after the departure of the UK from the EU, for the treatment of chronic ITP in adult patients who are refractory to other treatments. With this approval, in February 2020, we received $20.0 million non-refundable payment, consisted of a $17.5 million payment due upon MAA approval by the EMA of fostamatinib for the first indication and a $2.5 million creditable advance royalty payment, based on the terms of our collaboration agreement with Grifols. We accounted for this agreement under ASC 606 and recognized the corresponding revenue in the period we satisfied the performance obligations. As of December 31, 2024 and 2023, there was no outstanding deferred revenue. We have a Commercial Supply Agreement with Grifols entered in October 2020 to supply and sell our drug product priced at a certain markup specified in the agreement, in quantities Grifols shall order from us pursuant to and in accordance with the agreement. For the years ended December 31, 2024, 2023, and 2022, we recognized $4.0 million, $5.6 million and $1.6 million, respectively, of revenue related to delivery of drug supply to Grifols. We recognized royalty revenue from Grifols of $5.1 million, $3.2 million and $0.7 million for the years ended December 31, 2024, 2023 and 2022, respectively. Kissei License Agreement – Olutasidenib On September 3, 2024, we entered into a collaboration and license agreement with Kissei, pursuant to which Kissei was granted exclusive rights to develop and commercialize olutasidenib in all human diseases in Japan, Korea and Taiwan. Kissei is responsible for performing and funding the development activities for olutasidenib in the Kissei territory and we retained the co-exclusive right to conduct development activities in the Kissei territory solely for the purpose of supporting and obtaining regulatory approval of and commercializing olutasidenib in the world outside the Kissei territory. Under the terms of the agreement, we received a one-time, non-refundable, and non-creditable upfront cash payment of $10.0 million, with the potential for up to an additional $152.5 million in development, regulatory and commercial milestone payments, and will receive mid twenty to lower thirty percent, tiered, escalated net sales-based payments for the supply of olutasidenib, subject to certain standard reductions and offsets Pursuant to the agreement, Kissei is responsible for companion diagnostic development in Japan, for which we will share 50% of the costs incurred by Kissei, up to $3.0 million, which are creditable against future milestones and transfer price payments owed to us remain responsible for the manufacture and supply of olutasidenib for all development and commercialization activities under the agreement. Pursuant to the concurrently executed supply agreement, we will supply Kissei with bulk drug product for use under the collaboration and license agreement. We accounted for this agreement following ASC 606 and concluded at the inception of the agreement, the upfront cash payment of $10.0 million was the consideration for granting the license right to Kissei, and there are no other material deliverables associated with the upfront payment. Accordingly, we recognized the upfront payment as revenue during the year ended December 31, 2024. The variable considerations related to future development, regulatory and commercial milestones were fully constrained because it was probable that a significant reversal of cumulative revenue would occur, given the inherent uncertainty of success with these future milestones. We will re-evaluate the transaction price in each reporting period as uncertain events are resolved or other changes in circumstances occur. We will recognize revenues related to the supply of olutasidenib upon delivery and when we are entitled to receive the product transfer price payments. Under the license and services agreement with Forma as discussed in “Note 5 – Kissei License Agreement - Fostamatinib ​ We have an exclusive license and supply agreement with Kissei entered in October 2018, amended in November 2022, October 2023, August 2024, September 2024 and October 2024, to develop and commercialize fostamatinib in all current and potential indications in Japan, China, Taiwan and Korea. Kissei is responsible for performing and funding all development activities for fostamatinib in Kissei territories. At the inception of the agreement, we received an upfront cash payment of $33.0 million. Further, the agreement provides for up to $115.0 million in potential development, regulatory and commercial milestone payments, and will receive mid- to upper twenty percent, tiered, escalated net sales-based payments for the supply of fostamatinib. Under the agreement, we granted Kissei the license rights to fostamatinib in Kissei territory and are obligated to supply Kissei with drug product for use in clinical trials and pre-commercialization activities. We are also responsible for the manufacture and supply of fostamatinib for all future development and commercialization activities. ​ In April 2022, Kissei announced that an NDA was submitted to Japan’s PMDA for fostamatinib in chronic ITP, which entitled us to receive a $5.0 was related to the material right associated with discounted fostamatinib supply which amounted to $1.4 million Pursuant to our supply agreement with Kissei, during the years ended December 31, 2024, 2023 and 2022, we recognized $10.4 million, $2.2 million, and $2.6 million, respectively, of revenue related to delivery of drug supplies to Kissei. Medison Commercial and License Agreements We have exclusive commercial and license agreements with Medison entered in October 2019 for the commercialization of fostamatinib for chronic ITP in Medison territory. Pursuant to which, we received a $5.0 million upfront payment with respect to the agreement in Canada. We accounted for this agreement under ASC 606 and identified the following combined performance obligations at inception of the agreement: (a) granting of the license and (b) obtaining regulatory approval in Canada of fostamatinib in ITP. However, under the agreement, we have the option to buy back all rights to the product in Canada within six months from obtaining regulatory approval for the treatment of auto immune hemolytic anemia concluded that the likelihood of exercising the buyback option right was remote considering the top-line results from our Phase 3 trial of fostamatinib in wAIHA which showed that the trial did not demonstrate statistical significance in the primary efficacy endpoint, and the guidance received from the FDA. As such, in accordance with ASC 606, we relieved the outstanding financing liability of $5.7 million, which include the upfront payment and accreted interest, and recognized such amount as revenue in 2022. December 31, 2024 and 2023 During the years ended December 31, 2024, 2023 and 2022, we recognized $0.5 million, $0.5 million, and no revenue, respectively, from Medison primarily related to the delivery of drug supplies and earned royalties. Knight Commercial License and Supply Agreement We have commercial license and supply agreements with Knight entered in May 2022 for the exclusive commercialization of fostamatinib for approved indications in Knight territory. Pursuant to such commercial license agreement, we received a $2.0 million one-time, non-refundable, and non-creditable upfront payment, with potential for up to an additional $20.0 million in regulatory and sales-based commercial milestone payments, and will receive twenty- to mid-thirty percent, tiered, escalated net-sales based royalty payments for products sold in the Knight territory. We accounted for this agreement under ASC 606 and identified that the upfront payment was a consideration for granting Knight the license to commercialize fostamatinib for approved indication in the Knight territory, and no further material deliverables associated to such upfront payment. As such, we recognized the upfront payment as revenue during the year ended December 31, 2022. No revenue was recognized during the years ended December 31, 2024 and 2023 from Knight. We are also responsible for the exclusive manufacture and supply of fostamatinib for all future development and commercialization activities under the agreement. Dr. Reddy’s Commercial License Agreement In November 2024, we entered into a commercial license agreement with Dr. Reddy’s Laboratories, Ltd. (Dr. Reddy’s) to grant Dr. Reddy’s an license to develop and commercialize olutasidenib in Dr. Reddy’s territory which includes Latin America, South Africa, India, certain countries in the CIS, Southeast Asia Region and North Africa, Australia, and New Zealand. Pursuant to the commercial license agreement, we were entitled to receive a $4.0 million one-time, non-refundable and non-creditable upfront payment , which amount, net of applicable foreign withholding taxes was received in February 2025. In addition, we are also entitled to a potential for up to an additional $36.0 million in regulatory and sales-based commercial milestone payments, and will receive high teens- to thirty percent, tiered, escalated net-sales based royalty payments for products sold in Dr. Reddy’s territory, subject to certain standard reductions and offsets. Dr. Reddy’s is responsible for performing and funding all development activities necessary to obtain regulatory approval and commercialize olutasidenib in the Dr. Reddy’s territory. We are responsible for the exclusive manufacture and supply of olutasidenib for all future development and commercialization activities under the agreement. We accounted for this agreement following ASC 606 and concluded at the inception of the agreement, the upfront cash payment of $4.0 million was the consideration for granting the license right to Dr. Reddy’s, and there are no other material deliverables associated with the upfront payment. Accordingly, we recognized the upfront payment as revenue during the year ended December 31, 2024. The variable considerations related to future development, regulatory and commercial milestones were fully constrained because it was probable that a significant reversal of cumulative revenue would occur, given the inherent uncertainty of success with these future milestones. We will re-evaluate the transaction price in each reporting period as uncertain events are resolved or other changes in circumstances occur. We will recognize revenues related to the supply of olutasidenib upon delivery and when we are entitled to receive the product transfer price payments. Under the license and services agreement with Forma as discussed in “Note 5 – $0.9 million . Government Contracts DOD In January 2021, we were awarded by the DOD to support our Phase 3 clinical trial to evaluate the safety and efficacy of fostamatinib for the treatment of hospitalized high-risk patients with COVID-19. No revenue was recognized related to this grant for the year ended December 31, 2024. For the years ended December 31, 2023 and 2022, $1.0 million and $4.5 million, respectively, of revenue was recognized related to this grant. BARDA In August 2023, we were awarded up to $0.8 million by BARDA for our evaluation of fostamatinib in mitigating the impact of long-term respiratory distress. No revenue was recognized related to this grant for the year ended December 31, 2024. For the year ended December 31, 2023, we recognized $0.1 million of revenue related to this grant. Strategic Development Collaborations with MD Anderson and CONNECT In December 2023, we entered into a Strategic Collaboration Agreement with MDACC, a comprehensive cancer research, treatment, and prevention center. The collaboration will expand our evaluation of REZLIDHIA (olutasidenib) in AML and other hematologic cancers. Under the collaboration, we will provide MDACC the study materials and $15.0 million in time-based milestone payments as compensation for services to be provided for the studies, over the five-year collaboration term, unless terminated earlier as provided for in the agreement. Through December 31, 2024, we provided $2.0 million funding to MDACC. In January 2024, we announced our collaboration with CONNECT, an international collaborative network of pediatric cancer centers, to conduct a Phase 2 clinical trial to evaluate REZLIDHIA (olutasidenib) in glioma. Under the collaboration, we will provide funding up to $3.0 million and study material over the four-year collaboration. We account for the funding we provide under the above research collaboration agreements as prepaid research and development in the balance sheet to the extent the payment is made in advance of services being rendered, and recognize such amount as research and development expense within the statements of operations as the collaborative partners render the services under the respectiv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LICENSING AND ACQUISITION</t>
        </is>
      </c>
      <c r="B1" s="2" t="inlineStr">
        <is>
          <t>12 Months Ended</t>
        </is>
      </c>
    </row>
    <row r="2">
      <c r="B2" s="2" t="inlineStr">
        <is>
          <t>Dec. 31, 2024</t>
        </is>
      </c>
    </row>
    <row r="3">
      <c r="A3" s="3" t="inlineStr">
        <is>
          <t>IN-LICENSING AND ACQUISITION</t>
        </is>
      </c>
      <c r="B3" s="4" t="inlineStr">
        <is>
          <t xml:space="preserve"> </t>
        </is>
      </c>
    </row>
    <row r="4">
      <c r="A4" s="4" t="inlineStr">
        <is>
          <t>IN-LICENSING AND ACQUISITION</t>
        </is>
      </c>
      <c r="B4" s="4" t="inlineStr">
        <is>
          <t>5. IN-LICENSING AND ACQUISITION Asset Purchase Agreement with Blueprint ​ On February 22, 2024, we acquired the US rights to research, develop, manufacture and commercialize GAVRETO (pralsetinib) from Blueprint pursuant to an Asset Purchase Agreement. The acquired assets include, among other things, applicable intellectual property related to pralsetinib in the US, including patents, copyrights and trademarks, as well as clinical regulatory and commercial data and records. Pursuant to the Asset Purchase Agreement, we agreed to pay a purchase price of $15.0 million, $10.0 million of which is payable upon our first commercial sale of GAVRETO (pralsetinib) and an additional $5.0 million of which is payable on the first anniversary of the closing date of the agreement, subject to certain conditions. Blueprint is also eligible to receive up to $97.5 million in future commercial milestone payments and up to $5.0 million in future regulatory milestone payments. The potential regulatory milestones include full regulatory approval of pralsetinib (or related compounds) for the treatment of adult RET-fusion positive thyroid cancer, and maintenance of the current regulatory approval of pralsetinib for the treatment of adult RET-fusion positive thyroid cancer during the period beginning on February 22, 2024 and ending on the third anniversary of the first commercial sale of pralsetinib subject to certain conditions. Subject to the terms and conditions of the Asset Purchase Agreement, Blueprint would be entitled to tiered royalty payments on net sales of products containing pralsetinib (or related compounds) ranging from 10% to 30%, subject to certain reductions and offsets. ​ In accordance with ASC 805 Business Combinations , ​ The following table summarizes the total purchase consideration in connection with the asset acquisition (in thousands): ​ ​ ​ ​ ​ Closing purchase price ​ $ 15,000 Transaction costs ​ ​ 360 Total purchase consideration ​ $ 15,360 ​ In an asset acquisition, the acquiring entity should recognize the assets acquired at cost to the acquiring entity which includes transaction costs and consideration given, allocated based on a relative fair value of the assets acquired measured at acquisition date. The fair value of the developed technology, customers, trademarks and trade name was estimated using a multi-period excess earnings income approach that discounts expected cash flows to present value by applying discount rate that represents the estimated rate that market participants would use to value such assets. The relative fair value is based on estimates that required judgement and certain assumptions, categorized as Level 3 in the fair value hierarchy. Since we acquired a single asset, the total purchase consideration was recorded as intangible assets. The related intangible assets are being amortized on a straight-line basis over the estimated useful life of 12 years , and the related amortization is recorded within cost of product sales. ​ Simultaneously and in connection with entering into the Asset Purchase Agreement, we also entered into certain supporting agreements, including a customary transition agreement, pursuant to which, during the transition period, Blueprint will transition regulatory and distribution responsibility for GAVRETO to us. We also agreed to purchase certain drug product inventories from Blueprint under a Material Transfer Agreement, and received such inventories amounting to approximately $6.5 million during the year ended December 31, 2024. License and Transition Services Agreement with Forma ​ We have a license and transition services agreement with Forma entered in July 2022, for an exclusive license to develop, manufacture and commercialize olutasidenib, a proprietary inhibitor of mutated IDH1 (mIDH1), for any uses worldwide, including for the treatment of AML and other malignancies. Forma became a wholly owned subsidiary of Novo Nordisk following the closing of its acquisition in October 2022. Pursuant to the terms of the license and transition services agreement, we paid an upfront fee of $2.0 million, with the potential to pay up to $67.5 million of additional payments upon achievement of specified development and regulatory milestones and up to $165.5 million of additional payments upon achievement of certain commercial milestones. In addition, subject to the terms and conditions of the license and transition services agreement, Forma would be entitled to tiered royalty payments on net sales of licensed products at percentages ranging from low-teens to mid-thirties, as well as certain portion of our sublicensing revenue, subject to certain standard reductions and offsets. The transaction was accounted for as an acquisition of asset under ASC 730, Research and Development At the acquisition date, we accounted for the upfront fee of $2.0 million Under the accounting guidance, we account for contingent cash payments when it is probable that a liability is incurred and the amount can be reasonably estimated. We account for m million milestone payment. Because such milestone payment obligation was incurred prior to a regulatory approval of an indication associated with the acquired licensed asset, we recorded such amount as IPR&amp;D and recorded such cost within research and development expense during the year ended December 31, 2022. On December 1, 2022, the FDA approved REZLIDHIA capsules for the treatment of adult patients with R/R AML with susceptible IDH1 mutations as detected by an FDA-approved test. Following the FDA approval, we launched REZLIDHIA and made first shipments of the product to our customers in December 2022. With this FDA approval and first commercial sale of the product, Forma was entitled to receive a total of The amount recorded as intangible assets are being amortized on a straight-line basis over the estimated useful life of 14 years, and the related amortization is recorded within cost of product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6. STOCK-BASED COMPENSATION Total stock-based compensation expense related to all of our stock-based awards was as follows (in thousands): ​ ​ ​ ​ ​ ​ ​ ​ ​ ​ ​ ​ ​ ​ Year Ended December 31, ​ ​ 2024 2023 2022 Selling, general and administrative ​ $ 10,879 ​ $ 6,712 ​ $ 10,217 ​ Research and development ​ ​ 1,514 ​ ​ 2,094 ​ ​ 2,168 ​ Total stock-based compensation expense ​ $ 12,393 ​ $ 8,806 ​ $ 12,385 ​ ​ Equity Incentive Plans n May 2024, our stockholders approved an amendment to our 2018 Plan, to, among other items, add an additional 650,000 shares to the number of shares of common stock authorized for issuance under our 2018 Plan Stock Options and RSUs The following table summarizes stock options and RSUs activity, and shares available for grant under our Equity Incentive Plans for the periods presented: ​ ​ ​ ​ ​ ​ ​ ​ ​ ​ ​ ​ ​ ​ ​ ​ ​ ​ ​ ​ ​ ​ Stock Options ​ RSUs ​ ​ ​ ​ ​ ​ Weighted ​ Weighted ​ ​ ​ Weighted Average ​ ​ Shares Available ​ Number of ​ Average ​ Intrinsic Value ​ Number of ​ Grant Date ​ ​ ​ For Grant ​ Shares ​ Exercise Price ​ (in thousands) ​ Shares ​ Fair Value Outstanding as of December 31, 2023 1,387,129 3,411,632 ​ $ 25.62 ​ ​ ​ 185,938 ​ $ 19.82 ​ Authorized for grant 890,197 ​ ​ ​ ​ ​ ​ ​ ​ ​ ​ ​ ​ ​ Granted (1,155,881) 717,106 ​ $ 12.68 ​ ​ ​ 304,705 ​ $ 12.81 ​ Exercised/Released — (93,386) ​ $ 16.08 ​ ​ ​ (68,908) ​ $ 18.52 ​ Cancelled and forfeited 476,776 (470,634) ​ $ 27.65 ​ ​ ​ (34,453) ​ $ 15.26 ​ Outstanding as of December 31, 2024 1,598,221 3,564,718 ​ $ 23.00 ​ $ 4,528 387,282 ​ $ 14.94 ​ Vested and expected to vest as of December 31, 2024 ​ ​ ​ 3,454,968 ​ $ 22.80 ​ $ 4,510 ​ ​ ​ ​ ​ ​ Exercisable as of December 31, 2024 ​ ​ ​ 2,652,876 ​ $ 24.87 ​ $ 1,761 ​ ​ ​ ​ ​ ​ ​ ​ ​ ​ ​ ​ ​ ​ ​ ​ ​ ​ ​ ​ ​ ​ ​ ​ Of the total stock options outstanding as of December 31, 2024, 109,750 shares outstanding are performance-based stock options wherein the achievements of the corresponding corporate-based milestones were not probable. Accordingly, the related grant date fair value for these performance-based stock options of $2.1 million has not been recognized as stock-based compensation expense as of December 31, 2024. The aggregate intrinsic values of stock options outstanding, vested and expected to vest, and exercisable Stock option grants generally vest over 3 to 4 years, and are exercisable for a period of 10 years. For the years ended December 31, 2024, 2023 and 2022, we granted options to purchase 717,106 shares, 367,180 shares and 817,911 shares, respectively, of common stock, with The following table summarizes the weighted-average assumptions relating to stock options granted during the periods presented: ​ ​ ​ ​ ​ ​ ​ ​ ​ ​ ​ Year Ended December 31, ​ 2024 2023 2022 Risk-free interest rate ​ 4.1 % 3.9 % 2.6 % Expected term (in years) ​ 6.1 ​ 6.8 ​ 6.3 ​ Dividend yield ​ 0.0 % 0.0 % 0.0 % Expected volatility ​ 87.7 % 84.0 % 74.8 % ​ As of December 31, 2024, there was approximately $10.6 million of unrecognized stock-based compensation cost which is expected to be recognized over the remaining weighted-average period of 2.04 Outstanding stock options and stock options exercisable information by range of exercises prices as of December 31, 2024 was as follows: ​ ​ ​ ​ ​ ​ ​ ​ ​ ​ ​ ​ ​ ​ ​ ​ Options Outstanding ​ Options Exercisable ​ ​ Weighted-Average ​ ​ ​ ​ ​ ​ ​ ​ Number of ​ Remaining Contractual ​ Weighted-Average ​ Number of ​ Weighted-Average Exercise Price ​ Shares ​ Life (in years) ​ Exercise Price ​ Shares ​ Exercise Price $9.0 - $18.7 1,259,434 8.50 ​ $ 13.66 586,971 ​ $ 14.54 $19.6 - $21.1 464,302 3.61 ​ $ 20.34 464,302 ​ $ 20.34 $21.4 - $24.0 ​ 294,257 ​ 2.49 ​ $ 22.59 ​ 283,257 ​ $ 22.59 $24.2 - $24.2 538,753 6.13 ​ $ 24.20 462,020 ​ $ 24.20 $24.4 - $35.4 ​ 600,872 ​ 4.63 ​ $ 31.58 ​ 453,338 ​ $ 30.69 $35.9 - $39.80 ​ 221,918 ​ 4.33 ​ $ 37.63 ​ 218,731 ​ $ 37.64 $40.7 - $45.0 ​ 185,182 ​ 3.19 ​ $ 44.90 ​ 184,257 ​ $ 44.90 $9.0 - $45.0 3,564,718 5.82 ​ $ 23.00 2,652,876 ​ $ 24.87 ​ Employee Stock Purchase Plan Our Purchase Plan permits eligible employees to purchase common stock at a discount through payroll deductions during defined offering periods. Our Purchase Plan provides for a 24-month Our previous 24-month 24-month 1.12 For the years ended December 31, 2024, 2023 and 2022, there were 65,409 shares, 94,179 shares and 114,685 shares, respectively, of common stock purchased under the Purchase Plan, at an average price of $7.06 per share, $10.60 per share and $10.10 per share, respectively. As of December 31, 2024, there were 184,174 shares reserved for future issuance under the Purchase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7 INVENTORIES The following table summarizes inventories, net (in thousands): ​ ​ ​ ​ ​ ​ ​ ​ ​ ​ ​ ​ ​ ​ ​ ​ ​ As of December 31, ​ ​ 2024 2023 Raw materials ​ $ 1,077 ​ $ 4,609 Work in process ​ ​ 1,226 ​ ​ 1,876 Finished goods ​ ​ 5,014 ​ ​ 1,508 Total ​ $ 7,317 ​ $ 7,993 Reported as: ​ ​ ​ ​ ​ ​ Inventories ​ $ 6,002 ​ $ 5,522 Other assets ​ ​ 1,315 ​ ​ 2,471 Total ​ $ 7,317 ​ $ 7,993 ​ Inventories as of December 31, 2024 and 2023 include inventories acquired from Forma pursuant to the license and transition agreement. Inventories as of December 31, 2024 also include inventories acquired from Blueprint pursuant to a Material Transfer Agreement as discussed in Note 5 – In-Licencing and Acquisition. No such advance payment was included within prepaid and other current assets as of December 31, 2023. Non-current inventories consists of active pharmaceutical ingredient classified as raw materials which have multi-year shelf life, as well as certain work in process and finished goods inventories that are not expected to be consumed beyond our normal operating cyc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4</t>
        </is>
      </c>
    </row>
    <row r="3">
      <c r="A3" s="3" t="inlineStr">
        <is>
          <t>CASH, CASH EQUIVALENTS AND SHORT-TERM INVESTMENTS</t>
        </is>
      </c>
      <c r="B3" s="4" t="inlineStr">
        <is>
          <t xml:space="preserve"> </t>
        </is>
      </c>
    </row>
    <row r="4">
      <c r="A4" s="4" t="inlineStr">
        <is>
          <t>CASH, CASH EQUIVALENTS AND SHORT-TERM INVESTMENTS</t>
        </is>
      </c>
      <c r="B4" s="4" t="inlineStr">
        <is>
          <t>8. CASH, CASH EQUIVALENTS AND SHORT-TERM INVESTMENTS Cash, cash equivalents and short-term investments consisted of the following (in thousands): ​ ​ ​ ​ ​ ​ ​ ​ ​ As of December 31, ​ ​ 2024 2023 Cash ​ $ 20,135 ​ $ 8,247 Money market funds ​ 16,386 ​ 9,685 US treasury bills ​ 7,263 ​ 12,594 Government-sponsored enterprise securities ​ 23,177 ​ 11,233 Corporate bonds and commercial paper ​ 10,360 ​ 15,174 ​ ​ $ 77,321 ​ $ 56,933 Reported as: ​ ​ ​ ​ ​ ​ Cash and cash equivalents ​ $ 56,746 ​ $ 32,786 Short-term investments ​ 20,575 ​ 24,147 ​ ​ $ 77,321 ​ $ 56,933 ​ Cash equivalents and short-term investments include the following securities with gross unrealized gains and losses (in thousands): ​ ​ ​ ​ ​ ​ ​ ​ ​ ​ ​ ​ ​ ​ ​ ​ ​ ​ Gross Gross ​ ​ ​ ​ Amortized ​ Unrealized ​ Unrealized ​ ​ ​ As of December 31, 2024 ​ Cost ​ Gains ​ Losses ​ Fair Value US treasury bills ​ $ 7,260 ​ $ 3 ​ $ — ​ $ 7,263 ​ Government-sponsored enterprise securities ​ ​ 23,174 ​ ​ 3 ​ ​ — ​ ​ 23,177 ​ Corporate bonds and commercial paper ​ 10,356 ​ 4 ​ — ​ 10,360 ​ Total ​ $ 40,790 ​ $ 10 ​ $ — ​ $ 40,800 ​ ​ ​ ​ ​ ​ ​ ​ ​ ​ ​ ​ ​ ​ ​ ​ ​ ​ ​ Gross Gross ​ ​ ​ ​ Amortized ​ Unrealized ​ Unrealized ​ ​ ​ As of December 31, 2023 ​ Cost ​ Gains ​ Losses ​ Fair Value US treasury bills ​ $ 12,591 ​ $ 3 ​ $ — ​ $ 12,594 ​ Government-sponsored enterprise securities ​ ​ 11,230 ​ ​ 7 ​ ​ (4) ​ ​ 11,233 ​ Corporate bonds and commercial paper ​ 15,172 ​ 5 ​ (3) ​ 15,174 ​ Total ​ $ 38,993 ​ $ 15 ​ $ (7) ​ $ 39,001 ​ ​ As of December 31, 2024 and 2023, our cash equivalents and short-term investments had a weighted-average time to maturity of approximately 69 days and 82 days, respectively. Our short-term investments are classified as available-for-sale securities. Accordingly, we have classified certain securities as short-term investments on our balance sheets as they are available for use in the current operations. there were no individual securities that were in a significant unrealized loss position, and no individual securities have been in a loss position for more than one year We regularly review the securities in an unrealized loss position and evaluate the current expected credit loss by considering factors such as historical experience, market data, issuer-specific factors, and current economic conditions. 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9. FAIR VALUE ​ ​ ​ ​ ​ ​ ​ ​ ​ ​ ​ ​ ​ ​ ​ Assets at Fair Value as of December 31, 2024 ​ Level 1 Level 2 Level 3 Total Money market funds ​ $ 16,386 ​ $ — ​ $ — ​ $ 16,386 US treasury bills ​ ​ — ​ ​ 7,263 ​ ​ — ​ ​ 7,263 Government-sponsored enterprise securities ​ — ​ 23,177 ​ — ​ 23,177 Corporate bonds and commercial paper ​ — ​ 10,360 ​ — ​ 10,360 Total ​ $ 16,386 ​ $ 40,800 ​ $ — ​ $ 57,186 ​ ​ ​ ​ ​ ​ ​ ​ ​ ​ ​ ​ ​ ​ ​ ​ ​ ​ Assets at Fair Value as of December 31, 2023 ​ Level 1 Level 2 Level 3 Total Money market funds ​ $ 9,685 ​ $ — ​ $ — ​ $ 9,685 US treasury bills ​ ​ — ​ ​ 12,594 ​ ​ — ​ ​ 12,594 Government-sponsored enterprise securities ​ — ​ 11,233 ​ — ​ 11,233 Corporate bonds and commercial paper ​ — ​ 15,174 ​ — ​ 15,174 Total ​ $ 9,685 ​ $ 39,001 ​ $ — ​ $ 48,6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ALANCE SHEET COMPONENTS</t>
        </is>
      </c>
      <c r="B1" s="2" t="inlineStr">
        <is>
          <t>12 Months Ended</t>
        </is>
      </c>
    </row>
    <row r="2">
      <c r="B2" s="2" t="inlineStr">
        <is>
          <t>Dec. 31, 2024</t>
        </is>
      </c>
    </row>
    <row r="3">
      <c r="A3" s="3" t="inlineStr">
        <is>
          <t>OTHER BALANCE SHEET COMPONENTS</t>
        </is>
      </c>
      <c r="B3" s="4" t="inlineStr">
        <is>
          <t xml:space="preserve"> </t>
        </is>
      </c>
    </row>
    <row r="4">
      <c r="A4" s="4" t="inlineStr">
        <is>
          <t>OTHER BALANCE SHEET COMPONENTS</t>
        </is>
      </c>
      <c r="B4" s="4" t="inlineStr">
        <is>
          <t>10. OTHER BALANCE SHEET COMPONENTS Property and equipment Property and equipment consist of the following (in thousands): ​ ​ ​ ​ ​ ​ ​ ​ ​ ​ As of December 31, ​ 2024 2023 Laboratory equipment ​ $ 129 ​ $ 1,470 ​ Computer and software ​ 153 ​ 363 ​ Others ​ 71 ​ 36 ​ Total property and equipment ​ ​ 353 ​ ​ 1,869 ​ Less accumulated depreciation and amortization ​ (261) ​ (1,704) ​ Property and equipment, net ​ $ 92 ​ $ 165 ​ ​ Depreciation and amortization expense was $0.1 million, $0.2 million and $0.9 million for the years ended December 31, 2024, 2023 and 2022, respectively. Certain property and equipment were either sold, retired or disposed of, which related costs and accumulated depreciation were removed from the balance sheet, and any resulting gain or loss were reflected in statements of operations in the period realized. Intangible assets Intangible assets consist of the following (in thousands): ​ ​ ​ ​ ​ ​ ​ ​ ​ As of December 31, ​ 2024 2023 Intangible assets cost ​ $ 30,360 ​ $ 15,000 Accumulated amortization ​ (3,260) ​ (1,122) Intangible assets, net ​ $ 27,100 ​ $ 13,878 ​ See “Note 5 – In-Licensing and Acquisition” for related discussions of capitalized intangible assets. F As of December 31, 2024, the weighted average remaining amortization period of outstanding intangible assets was 11.54 ​ ​ ​ ​ For the year ending December 31, ​ ​ ​ 2025 ​ $ 2,351 2026 ​ ​ 2,351 2027 ​ ​ 2,351 2028 ​ ​ 2,351 2029 ​ ​ 2,351 Thereafter ​ ​ 15,345 ​ ​ $ 27,100 ​ Other accrued liabilities Other accrued liabilities consist of the following (in thousands): ​ ​ ​ ​ ​ ​ ​ ​ ​ As of December 31, ​ ​ 2024 2023 Accrued commercial expenses ​ $ 3,661 ​ $ 1,852 Accrued other expenses ​ ​ 6,735 ​ ​ 3,482 Total other accrued liabilities ​ $ 10,396 ​ $ 5,3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6746</v>
      </c>
      <c r="C3" s="7" t="n">
        <v>32786</v>
      </c>
    </row>
    <row r="4">
      <c r="A4" s="4" t="inlineStr">
        <is>
          <t>Short-term investments</t>
        </is>
      </c>
      <c r="B4" s="6" t="n">
        <v>20575</v>
      </c>
      <c r="C4" s="6" t="n">
        <v>24147</v>
      </c>
    </row>
    <row r="5">
      <c r="A5" s="4" t="inlineStr">
        <is>
          <t>Accounts receivable, net</t>
        </is>
      </c>
      <c r="B5" s="6" t="n">
        <v>41615</v>
      </c>
      <c r="C5" s="6" t="n">
        <v>30550</v>
      </c>
    </row>
    <row r="6">
      <c r="A6" s="4" t="inlineStr">
        <is>
          <t>Inventories</t>
        </is>
      </c>
      <c r="B6" s="6" t="n">
        <v>6002</v>
      </c>
      <c r="C6" s="6" t="n">
        <v>5522</v>
      </c>
    </row>
    <row r="7">
      <c r="A7" s="4" t="inlineStr">
        <is>
          <t>Prepaid and other current assets</t>
        </is>
      </c>
      <c r="B7" s="6" t="n">
        <v>10165</v>
      </c>
      <c r="C7" s="6" t="n">
        <v>6261</v>
      </c>
    </row>
    <row r="8">
      <c r="A8" s="4" t="inlineStr">
        <is>
          <t>Total current assets</t>
        </is>
      </c>
      <c r="B8" s="6" t="n">
        <v>135103</v>
      </c>
      <c r="C8" s="6" t="n">
        <v>99266</v>
      </c>
    </row>
    <row r="9">
      <c r="A9" s="4" t="inlineStr">
        <is>
          <t>Property and equipment, net</t>
        </is>
      </c>
      <c r="B9" s="6" t="n">
        <v>92</v>
      </c>
      <c r="C9" s="6" t="n">
        <v>165</v>
      </c>
    </row>
    <row r="10">
      <c r="A10" s="4" t="inlineStr">
        <is>
          <t>Intangible assets, net</t>
        </is>
      </c>
      <c r="B10" s="6" t="n">
        <v>27100</v>
      </c>
      <c r="C10" s="6" t="n">
        <v>13878</v>
      </c>
    </row>
    <row r="11">
      <c r="A11" s="4" t="inlineStr">
        <is>
          <t>Operating lease right-of-use asset</t>
        </is>
      </c>
      <c r="B11" s="6" t="n">
        <v>246</v>
      </c>
      <c r="C11" s="6" t="n">
        <v>861</v>
      </c>
    </row>
    <row r="12">
      <c r="A12" s="4" t="inlineStr">
        <is>
          <t>Other assets</t>
        </is>
      </c>
      <c r="B12" s="6" t="n">
        <v>1435</v>
      </c>
      <c r="C12" s="6" t="n">
        <v>3055</v>
      </c>
    </row>
    <row r="13">
      <c r="A13" s="4" t="inlineStr">
        <is>
          <t>Total assets</t>
        </is>
      </c>
      <c r="B13" s="6" t="n">
        <v>163976</v>
      </c>
      <c r="C13" s="6" t="n">
        <v>117225</v>
      </c>
    </row>
    <row r="14">
      <c r="A14" s="3" t="inlineStr">
        <is>
          <t>Current liabilities:</t>
        </is>
      </c>
      <c r="B14" s="4" t="inlineStr">
        <is>
          <t xml:space="preserve"> </t>
        </is>
      </c>
      <c r="C14" s="4" t="inlineStr">
        <is>
          <t xml:space="preserve"> </t>
        </is>
      </c>
    </row>
    <row r="15">
      <c r="A15" s="4" t="inlineStr">
        <is>
          <t>Accounts payable</t>
        </is>
      </c>
      <c r="B15" s="6" t="n">
        <v>3339</v>
      </c>
      <c r="C15" s="6" t="n">
        <v>7142</v>
      </c>
    </row>
    <row r="16">
      <c r="A16" s="4" t="inlineStr">
        <is>
          <t>Accrued compensation</t>
        </is>
      </c>
      <c r="B16" s="6" t="n">
        <v>10139</v>
      </c>
      <c r="C16" s="6" t="n">
        <v>8676</v>
      </c>
    </row>
    <row r="17">
      <c r="A17" s="4" t="inlineStr">
        <is>
          <t>Accrued research and development</t>
        </is>
      </c>
      <c r="B17" s="6" t="n">
        <v>4073</v>
      </c>
      <c r="C17" s="6" t="n">
        <v>3513</v>
      </c>
    </row>
    <row r="18">
      <c r="A18" s="4" t="inlineStr">
        <is>
          <t>Revenue reserves and refund liability</t>
        </is>
      </c>
      <c r="B18" s="6" t="n">
        <v>26440</v>
      </c>
      <c r="C18" s="6" t="n">
        <v>15684</v>
      </c>
    </row>
    <row r="19">
      <c r="A19" s="4" t="inlineStr">
        <is>
          <t>Loans payable, net, current portion</t>
        </is>
      </c>
      <c r="B19" s="6" t="n">
        <v>7272</v>
      </c>
      <c r="C19" s="6" t="n">
        <v>7229</v>
      </c>
    </row>
    <row r="20">
      <c r="A20" s="4" t="inlineStr">
        <is>
          <t>Other accrued liabilities</t>
        </is>
      </c>
      <c r="B20" s="6" t="n">
        <v>10396</v>
      </c>
      <c r="C20" s="6" t="n">
        <v>5334</v>
      </c>
    </row>
    <row r="21">
      <c r="A21" s="4" t="inlineStr">
        <is>
          <t>Deferred revenue</t>
        </is>
      </c>
      <c r="B21" s="6" t="n">
        <v>1355</v>
      </c>
      <c r="C21" s="6" t="n">
        <v>1355</v>
      </c>
    </row>
    <row r="22">
      <c r="A22" s="4" t="inlineStr">
        <is>
          <t>Lease liabilities, current portion</t>
        </is>
      </c>
      <c r="B22" s="6" t="n">
        <v>285</v>
      </c>
      <c r="C22" s="6" t="n">
        <v>692</v>
      </c>
    </row>
    <row r="23">
      <c r="A23" s="4" t="inlineStr">
        <is>
          <t>Other long-term liabilities, current portion</t>
        </is>
      </c>
      <c r="B23" s="4" t="inlineStr">
        <is>
          <t xml:space="preserve"> </t>
        </is>
      </c>
      <c r="C23" s="6" t="n">
        <v>3642</v>
      </c>
    </row>
    <row r="24">
      <c r="A24" s="4" t="inlineStr">
        <is>
          <t>Total current liabilities</t>
        </is>
      </c>
      <c r="B24" s="6" t="n">
        <v>63299</v>
      </c>
      <c r="C24" s="6" t="n">
        <v>53267</v>
      </c>
    </row>
    <row r="25">
      <c r="A25" s="4" t="inlineStr">
        <is>
          <t>Acquisition-related liabilities</t>
        </is>
      </c>
      <c r="B25" s="6" t="n">
        <v>5000</v>
      </c>
      <c r="C25" s="4" t="inlineStr">
        <is>
          <t xml:space="preserve"> </t>
        </is>
      </c>
    </row>
    <row r="26">
      <c r="A26" s="4" t="inlineStr">
        <is>
          <t>Long-term portion of lease liabilities</t>
        </is>
      </c>
      <c r="B26" s="4" t="inlineStr">
        <is>
          <t xml:space="preserve"> </t>
        </is>
      </c>
      <c r="C26" s="6" t="n">
        <v>285</v>
      </c>
    </row>
    <row r="27">
      <c r="A27" s="4" t="inlineStr">
        <is>
          <t>Long-term portion of loans payable, net</t>
        </is>
      </c>
      <c r="B27" s="6" t="n">
        <v>52408</v>
      </c>
      <c r="C27" s="6" t="n">
        <v>52373</v>
      </c>
    </row>
    <row r="28">
      <c r="A28" s="4" t="inlineStr">
        <is>
          <t>Other long-term liabilities</t>
        </is>
      </c>
      <c r="B28" s="6" t="n">
        <v>39981</v>
      </c>
      <c r="C28" s="6" t="n">
        <v>39944</v>
      </c>
    </row>
    <row r="29">
      <c r="A29" s="4" t="inlineStr">
        <is>
          <t>Total liabilities</t>
        </is>
      </c>
      <c r="B29" s="6" t="n">
        <v>160688</v>
      </c>
      <c r="C29" s="6" t="n">
        <v>145869</v>
      </c>
    </row>
    <row r="30">
      <c r="A30" s="4" t="inlineStr">
        <is>
          <t>Commitments</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0.001 par value; 10,000,000 shares authorized; none issued and outstanding as of December 31, 2024 and 2023</t>
        </is>
      </c>
      <c r="B32" s="4" t="inlineStr">
        <is>
          <t xml:space="preserve"> </t>
        </is>
      </c>
      <c r="C32" s="4" t="inlineStr">
        <is>
          <t xml:space="preserve"> </t>
        </is>
      </c>
    </row>
    <row r="33">
      <c r="A33" s="4" t="inlineStr">
        <is>
          <t>Common stock, $0.001 par value; 400,000,000 shares authorized; 17,710,216 and 17,482,513 shares issued and outstanding as of December 31, 2024 and 2023, respectively</t>
        </is>
      </c>
      <c r="B33" s="6" t="n">
        <v>18</v>
      </c>
      <c r="C33" s="6" t="n">
        <v>17</v>
      </c>
    </row>
    <row r="34">
      <c r="A34" s="4" t="inlineStr">
        <is>
          <t>Additional paid-in capital</t>
        </is>
      </c>
      <c r="B34" s="6" t="n">
        <v>1393325</v>
      </c>
      <c r="C34" s="6" t="n">
        <v>1378881</v>
      </c>
    </row>
    <row r="35">
      <c r="A35" s="4" t="inlineStr">
        <is>
          <t>Accumulated other comprehensive income</t>
        </is>
      </c>
      <c r="B35" s="6" t="n">
        <v>10</v>
      </c>
      <c r="C35" s="6" t="n">
        <v>8</v>
      </c>
    </row>
    <row r="36">
      <c r="A36" s="4" t="inlineStr">
        <is>
          <t>Accumulated deficit</t>
        </is>
      </c>
      <c r="B36" s="6" t="n">
        <v>-1390065</v>
      </c>
      <c r="C36" s="6" t="n">
        <v>-1407550</v>
      </c>
    </row>
    <row r="37">
      <c r="A37" s="4" t="inlineStr">
        <is>
          <t>Total stockholders' equity (deficit)</t>
        </is>
      </c>
      <c r="B37" s="6" t="n">
        <v>3288</v>
      </c>
      <c r="C37" s="6" t="n">
        <v>-28644</v>
      </c>
    </row>
    <row r="38">
      <c r="A38" s="4" t="inlineStr">
        <is>
          <t>Total liabilities and stockholders' equity (deficit)</t>
        </is>
      </c>
      <c r="B38" s="7" t="n">
        <v>163976</v>
      </c>
      <c r="C38" s="7" t="n">
        <v>117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1. DEBT The following table summarizes loans payable, net (in thousands): ​ ​ ​ ​ ​ ​ ​ ​ ​ ​ As of December 31, ​ ​ 2024 2023 Principal outstanding ​ $ 60,000 ​ $ 60,000 Unamortized debt issuance costs ​ ​ (320) ​ ​ (398) Principal outstanding, net of unamortized debt issuance costs ​ $ 59,680 ​ $ 59,602 ​ ​ ​ ​ ​ ​ ​ Reported as: ​ ​ ​ ​ ​ ​ Loans payable, net, current portion ​ $ 7,272 ​ $ 7,229 Long-term portion of loans payable, net ​ ​ 52,408 ​ ​ 52,373 ​ ​ $ 59,680 ​ $ 59,602 ​ We have a Credit Agreement with MidCap entered on September 27, 2019 (Closing Date) and amended on March 29, 2021 (First Amendment), February 11, 2022 (Second Amendment), July 27, 2022 (Third Amendment), and April 11, 2024 (Fourth Amendment). The Credit Agreement provides for a $60.0 million term loan credit facility, which was fully funded as of December 31, 2024 and 2023. In April 2024, we entered into Fourth Amendment to the Credit Agreement, which among other things, extended the maturity date and interest only period for the term loans, revised the interest rate, reset the prepayment fee, increased the exit fee, and updated certain financial covenants. the term loans mature on September 1, 2027, and the interest-only period is through October 1, 2025. The interest rate applicable to the term loans under is the sum of one-month SOFR, plus an adjustment of 0.11448% , subject to 4.00% applicable floor, plus applicable margin of 6.50% . A final payment fee of 4.25% of principal is due at maturity date of the term loans. Prior to the Fourth Amendment to the Credit Agreement The term loans bore interest rate equal to the sum of one-month , plus an adjustment of 0.11448% , subject to 1.50% applicable floor, plus applicable margin of 5.65% , and a We Interest expense, including amortization of the debt discount and accretion of the final fees related to the Credit Agreement for the years ended December 31, 2024, 2023 and 2022 were $7.9 million, $6.8 million and $3.0 million, respectively. Accrued interest of $2.1 million and $1.5 million as of December 31, 2024 and 2023, respectively, was included within other accrued liabilities in the balance sheet. The following table presents the future minimum principal payments of the outstanding loan as of December 31, 2024 (in thousands): ​ ​ ​ ​ For the year ending December 31, ​ ​ ​ 2025 ​ $ 7,500 2026 ​ ​ 30,000 2027 ​ ​ 22,500 Principal amount (Tranches 1, 2, 3 and 4) ​ $ 60,000 ​ The amended Credit Agreement contains certain covenants which, among others, require us to deliver financial reports at designated times of the year and maintain minimum unrestricted cash and trailing net revenues. As of December 31, 2024, we were not in violation of any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2. COMMITMENTS AND CONTINGENCIES Operating Leases We have a sublease agreement with Atara entered in October 2022 to sublease an office space currently used as headquarters located in South San Francisco, California. Subject to the terms of the sublease agreement, the lease term commenced in November 2022 and shall expire in May 2025. As of December 31, 2024, the 0.42 In February 2025, we entered into a lease agreement with 611 Gateway to lease the same office space currently subleased from Atara. Subject to the terms of the lease agreement, the lease term shall commence following the expiration of the sublease with Atara and shall expire in July 2027. Future minimum lease payments related to such lease amounted to approximately $1.4 million, of which, $0.3 million, $0.7 million and $0.4 million are due for the years ending December 31, 2025, 2026 and 2027, respectively. We previously leased our prior headquarters office space located in South San Francisco, California with Healthpeak Properties, Inc. (formerly known as HCP BTC, LLC), and had a sublease agreement with an unrelated third-party to sublet a portion of the leased facility. Both the lease and the sublease expired in January 2023. The components of our operating lease expense were as follows (in thousands): ​ ​ ​ ​ ​ ​ ​ ​ ​ ​ ​ ​ ​ ​ Year Ended December 31, ​ ​ ​ 2024 ​ 2023 ​ 2022 ​ Fixed operating lease expense ​ $ 663 $ 1,109 $ 5,470 ​ Variable operating lease expense ​ ​ 112 ​ ​ 134 ​ ​ 818 ​ Total operating lease expense ​ $ 775 $ 1,243 $ 6,288 ​ ​ Supplemental information related to our operating lease expense was as follows (in thousands): ​ ​ ​ ​ ​ ​ ​ ​ ​ ​ ​ ​ ​ Year Ended December 31, ​ ​ 2024 ​ 2023 ​ 2022 Cash payments included in the measurement of operating lease liabilities ​ $ 739 ​ $ 1,534 ​ $ 10,485 ​ Supplemental information related to our operating sublease was as follows (in thousands): ​ ​ ​ ​ ​ ​ ​ ​ ​ ​ ​ ​ ​ ​ Year Ended December 31, ​ ​ ​ 2024 ​ 2023 ​ 2022 ​ Fixed sublease expense ​ $ — $ 365 $ 4,381 ​ Variable sublease expense ​ ​ — ​ ​ 77 ​ ​ 911 ​ Sublease income ​ ​ — ​ ​ (442) ​ ​ (5,292) ​ Net ​ $ — $ — $ — ​ ​ Purchase Commitments and Obligations ​ In the ordinary course of business, we enter into agreements with contract manufacturers to manufacture our inventory products. Although the agreements generally provide a termination clause with or without cause, we may still be subjected to payment of cancellation fees. The level of cancellation fees is generally dependent on the timing of the written notice in relation to the commencement of work, with the maximum cancellation fees equal to the full price of the work order. In October 2024, we entered into an agreement with a third-party contract manufacturer to manufacture TAVALISSE that is expected to be delivered starting in 2026 through 2029. As of December 31, 2024, the contractual obligation not included in our financial statements related an agreement that may potentially be subjected to cancellation fees amounted to approximately $24.1 million, with approximately $6.8 million due in one year and $9.3 million due within two to three years. As of December 31, 2024, we have not incurred any cancellation fees under our agreements with contract manufacturers ​ Legal Contingencies ​ From time to time, we may become involved in legal proceedings arising in the ordinary course of our business. We are not presently a party to any material legal proceedings that, if determined adversely us, would have a material adverse effect on us. For more information, see “Part I, Item 3, Legal Proceedings” of this Annual Report on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13. STOCKHOLDERS’ EQUITY Preferred Stock We are authorized to issue 10,000,000 shares of preferred stock. As of December 31, 2024 and 2023, there were no issued and outstanding shares of preferred stock. Our Board of Directors is authorized to fix or alter the designation, powers, preferences and rights of the shares of each series of preferred shares, and the qualifications, limitations or restrictions of any wholly unissued shares, to establish from time to time the number of shares constituting any such series, and to increase or decrease the number of shares, if any. Common Stock Our Certificate of Incorporation as amended and restated in May 2018, authorizes us to issue 400,000,000 shares of common stock. Open Market Sale Agreement In August 2020, we entered into an Open Market Sale Agreement with Jefferies, as a sole agent, pursuant to which we may sell from time to time, through Jefferies, shares of our common stock in sales deemed to be “at-the-market offerings” as defined in Rule 415 under the Securities Act, subject to conditions specified in the Open Market Sale Agreement, including maintaining an effective registration statement covering the sale of shares under the Open Market Sale Agreement. We have an active Registration Statement filed with the SEC, which registered, among other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4. INCOME TAXES The provision for income tax for the year ended December 31, 2024 of $0.9 million was related to foreign withholding tax and state taxes. We have not recorded federal income taxes due to the sufficient NOL carryforwards that were generated prior to the enactment of the Tax Act, as well as significant research and development credit carryforwards. We continue to record a full valuation allowance on our deferred tax assets considering our cumulative losses in prior years. For the years ended December 31, 2023 and 2022, there was no foreign withholding tax, and we have not recorded state and federal income taxes due to our pre-tax book losses and a full valuation allowance was recorded against our deferred tax assets. Deferred income taxes reflect the net tax effects of temporary differences between the carrying amounts of assets and liabilities for financial reporting purposes and the amounts used for income tax purposes. Significant components of our deferred tax assets are as follows (in thousands): ​ ​ ​ ​ ​ ​ ​ ​ ​ ​ ​ As of December 31, ​ 2024 2023 Deferred tax assets ​ ​ ​ ​ ​ ​ ​ Net operating loss carryforwards ​ $ 222,744 ​ $ 229,967 ​ Orphan drug and research and development credits ​ 62,314 ​ 62,457 ​ Capitalized research and development credits ​ ​ 19,604 ​ ​ 21,017 ​ Deferred revenue ​ 10,181 ​ 11,223 ​ Deferred compensation ​ 11,701 ​ 10,365 ​ Other, net ​ 2,751 ​ 3,898 ​ Deferred tax liabilities ​ ​ ​ ​ ​ ​ ​ Others ​ ​ (61) ​ ​ (296) ​ Total net deferred tax assets ​ ​ 329,234 ​ ​ 338,631 ​ Less: valuation allowance ​ (329,234) ​ (338,631) ​ Deferred tax assets, net of allowance ​ $ — ​ $ — ​ The valuation allowance decreased by approximately $9.4 million, and increased by $1.0 million and $15.3 million for the years ended December 31, 2024, 2023 and 2022, respectively. The realization of deferred tax assets is dependent if there are sufficient positive evidences that exist to conclude that it is more-likely-than-not that our deferred tax assets will be realized. This assessment requires significant judgment. In making this determination, all available evidence, both positive and negative, shall be considered to determine whether, based on the weight of that evidence, a valuation allowance for deferred tax assets is needed. If sufficient positive evidence may become available to allow us to reach a conclusion that a portion of the valuation allowance against the deferred tax assets may be reversed, the reversal would result in an income tax benefit for the quarterly and annual fiscal period in which we determine to The reconciliation of the statutory federal income tax rate to the effective tax rate was as follows: ​ ​ ​ ​ ​ ​ ​ ​ ​ ​ ​ Year Ended December 31, ​ 2024 2023 2022 Federal statutory tax rate 21.0 % (21.0) % (21.0) % State, net of federal benefit ​ 1.5 % 0.1 % 0.0 % Valuation allowance (30.3) % 13.9 % 20.2 % Stock compensation ​ 6.4 % 5.3 % 2.5 % Orphan drug and research and development credits ​ 3.1 % 0.2 % (2.6) % Foreign tax ​ 3.2 % — % — % Other, net (0.1) % 1.5 % 1.0 % Effective tax rate 4.8 % 0.0 % 0.1 % ​ In general, under Section 382 of the Internal Revenue Code (Section 382), a corporation that undergoes an ownership change is subject to limitations on its ability to utilize its pre-change NOL carryovers and tax credits to offset future taxable income. Our existing NOL carryforwards and tax credits are subject to limitations arising from ownership changes which occurred in previous periods. We finalized our analysis of potential ownership changes and concluded our Section 382 owner shift analysis during the year ended December 31, 2012. We have updated our NOL carryforwards to reflect the results of the Section 382 owner shift analysis as of December 31, 2024. We did not experience any significant changes in ownership in the periods presented. Future changes in our stock ownership, some of which are outside of our control, could result in an ownership change under Section 382 and result in additional limitations. As of December 31, 2024, we had NOL carryforwards for federal income tax purposes of approximately $940.9 million. Of the federal NOL carryforward, $801.7 million, which expire beginning in the year 2026 and the remaining NOL carryforwards can be carried forward indefinitely, subject to annual limitation of 80% of taxable income. We also had state NOL carryforwards of approximately $375.1 million, which expire beginning in the year 2028. We have general business credits of approximately $44.6 million, which will expire beginning in 2025, if not utilized, and is consisted of research and development credits and orphan drug credits. We also have state research and development tax credits of approximately $32.4 million, which have no expiration date. The following table summarizes the activity related to our gross unrecognized tax benefits (in thousands): ​ ​ ​ ​ ​ ​ ​ ​ ​ ​ ​ ​ ​ ​ Year Ended December 31, ​ 2024 2023 2022 Balance at the beginning of the year ​ $ 8,672 ​ $ 9,426 ​ $ 9,186 ​ Decrease related to prior year tax positions ​ — ​ (843) ​ — ​ Increase related to current year tax positions ​ 108 ​ 89 ​ 240 ​ Balance at the end of the year ​ $ 8,780 ​ $ 8,672 ​ $ 9,426 ​ ​ During the years ended December 2024, 2023 and 2022, the amount of unrecognized tax benefits increased due to additional research and development and orphan drug credits generated during those years. In 2023, we engaged our tax consultant to perform an orphan credits study for years 2015 to 2020. The results of the study decreased the unrecognized tax benefits by $4.7 million. The reversal of the uncertain tax benefits did not affect our effective tax rate as we continue to maintain a full valuation allowance against our deferred tax assets. We are subject to federal income tax and various state taxes. Because of NOL and research credit carryovers, substantially all of our tax years remain open to examination. Our policy is to recognize interest and penalties accrued on any unrecognized tax benefits as a component of income tax expense. We currently have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15. SEGMENT INFORMATION The following table presents segment information for the periods presented: ​ ​ ​ ​ ​ ​ ​ ​ ​ ​ ​ ​ ​ Year Ended December 31, ​ 2024 2023 2022 ​ ​ (in thousands) Total Revenues ​ $ 179,278 ​ $ 116,882 ​ $ 120,242 Less: ​ ​ ​ ​ ​ ​ ​ ​ ​ Employee related expenses ​ ​ 69,807 ​ ​ 63,429 ​ ​ 69,477 Commercial related expenses ​ ​ 26,996 ​ ​ 24,310 ​ ​ 23,846 Cost of product sales ​ ​ 18,647 ​ ​ 7,110 ​ ​ 1,749 Consultants and third-party services ​ ​ 15,532 ​ ​ 17,942 ​ ​ 22,218 Outside clinical trial related expenses ​ ​ 10,978 ​ ​ 9,694 ​ ​ 29,981 Other segment items ​ ​ 13,126 ​ ​ 14,888 ​ ​ 28,521 Interest expense, net ​ ​ 5,826 ​ ​ 4,600 ​ ​ 3,023 Provision for income taxes ​ ​ 881 ​ ​ — ​ ​ — Segment income (loss) ​ $ 17,485 ​ $ (25,091) ​ $ (58,573) ​ There is no reconciling items or adjustments between segment income (loss) presented above and net income (loss) as presented in our statements of operations. The CODM does not review assets in evaluating the segment results and therefore such information is not presented. For details of revenues disaggregated by category, see “Note 3 – Revenues” Employee related expenses primarily comprised salaries, employee benefits, other employee related expenses and stock-based compensation expense. For details of stock-based compensation expense, see “Note 6 – Stock-Based Compensation.” Other segment items for the periods presented primarily comprised travel related expenses, business insurance, taxes and licenses, and facility related expenses. Other segment items for the year ended December 31, 2022 also include restructuring costs and IPR&amp;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CHARGES.</t>
        </is>
      </c>
      <c r="B3" s="4" t="inlineStr">
        <is>
          <t xml:space="preserve"> </t>
        </is>
      </c>
    </row>
    <row r="4">
      <c r="A4" s="4" t="inlineStr">
        <is>
          <t>RESTRUCTURING CHARGES</t>
        </is>
      </c>
      <c r="B4" s="4" t="inlineStr">
        <is>
          <t>16. RESTRUCTURING CHARGES During the year ended December 31, 2022, we recorded restructuring charges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485</v>
      </c>
      <c r="C4" s="7" t="n">
        <v>-25091</v>
      </c>
      <c r="D4" s="7" t="n">
        <v>-5857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Cybersecurity and privacy incidents in the pharmaceutical industry are growing in frequency and severity, prompting organizations to invest heavily in people, processes, and technology to bolster their cybersecurity risk management capabilities. ● Detection and Prevention: We utilize various securities tools and technologies designed to prevent, identify, protect, detect, escalate, respond and recover from cyber threats in a timely manner. Our approach includes real-time monitoring, threat analysis, and regular security evaluations to identify and mitigate potential vulnerabilities. ● User Training &amp; Education: We realize that human error can be a significant cybersecurity risk, so we have implemented education and training programs for our staff to raise awareness about cybersecurity best practices. By promoting a culture of security consciousness, we empower our staff to identify potential threats and respond effectively, in a way that is designed to enhance the overall cybersecurity posture of our organization. ● Incidence Response and Business Continuity: We have comprehensive Incidence Response and Business Continuity plans in place designed to ensure the continuity, availability and accessibility of our systems and data, even in the face of unforeseen events such as natural disasters or cyber incidents, which plans and systems we test regularly. We rely upon the capacity, availability and security of our information technology hardware and software infrastructure. We maintain comprehensive compliance and security programs designed to help safeguard and ensure the integrity of the confidential information we possess, which includes both organization and technical control measures. We routinely conduct employee trainings on important information security procedures and test and measure compliance with these security measures. In addition, we maintain cyber insurance policies that mitigate the financial risk of any potential incident. We engage consultants, auditors, and other third parties in connection with such processes. We work with third-party service providers to assist us in our cybersecurity risk management to identify areas that may potentially impact our business, develop and implement control framework to mitigate such cybersecurity risks, and to be prepared to respond to and report (as required) applicable cybersecurity incidents. We face a number of risks including the growing threat of cybersecurity attacks. Despite our implementation of security measures to combat the threats of cybersecurity attacks, any system failure, accident or security breach could result in disruptions to our operations. To the extent that any disruption, cybersecurity attack or other security breach results in a loss or damage to our data or inappropriate disclosure of confidential information, our business could be harmed. In addition, we may be required to incur significant costs to protect against damaged caused by these disruptions or security breaches in the future. While we have not, as of the date of this Annual Report on Form 10-K, experienced cybersecurity incidents that have materially affected us, our business strategy , our results of operations or our financial condition, there can be no guarantee that we will not experience such an incident in the future. For additional information regarding risks from cybersecurity threats, please refer to “Item 1A. Risk Factors”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Detection and Prevention: We utilize various securities tools and technologies designed to prevent, identify, protect, detect, escalate, respond and recover from cyber threats in a timely manner. Our approach includes real-time monitoring, threat analysis, and regular security evaluations to identify and mitigate potential vulnerabilities. ● User Training &amp; Education: We realize that human error can be a significant cybersecurity risk, so we have implemented education and training programs for our staff to raise awareness about cybersecurity best practices. By promoting a culture of security consciousness, we empower our staff to identify potential threats and respond effectively, in a way that is designed to enhance the overall cybersecurity posture of our organization. ● Incidence Response and Business Continuity: We have comprehensive Incidence Response and Business Continuity plans in place designed to ensure the continuity, availability and accessibility of our systems and data, even in the face of unforeseen events such as natural disasters or cyber incidents, which plans and systems we test regularly. We rely upon the capacity, availability and security of our information technology hardware and software infrastructure. We maintain comprehensive compliance and security programs designed to help safeguard and ensure the integrity of the confidential information we possess, which includes both organization and technical control measures. We routinely conduct employee trainings on important information security procedures and test and measure compliance with these security measures. In addition, we maintain cyber insurance policies that mitigate the financial risk of any potential incident. We engage consultants, auditors, and other third parties in connection with such processes. We work with third-party service providers to assist us in our cybersecurity risk management to identify areas that may potentially impact our business, develop and implement control framework to mitigate such cybersecurity risks, and to be prepared to respond to and report (as required) applicable cybersecurity incidents. We face a number of risks including the growing threat of cybersecurity attacks. Despite our implementation of security measures to combat the threats of cybersecurity attacks, any system failure, accident or security breach could result in disruptions to our operations. To the extent that any disruption, cybersecurity attack or other security breach results in a loss or damage to our data or inappropriate disclosure of confidential information, our business could be harmed. In addition, we may be required to incur significant costs to protect against damaged caused by these disruptions or security breaches in the future.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Corporate Governance, Healthcare Compliance Oversight, and Nominating committee oversees our cybersecurity risk management. This committee periodically reviews and assesses the risk exposure of our risks related to data privacy, technology and information security, including cyber-security, and back-up of information systems and makes recommendations to our Board of Director pertaining to monitoring and minimizing findings in such assessment. This committee periodically reports to the Board of Directors.</t>
        </is>
      </c>
    </row>
    <row r="11">
      <c r="A11" s="4" t="inlineStr">
        <is>
          <t>Cybersecurity Risk Board Committee Or Subcommittee Responsible for Oversight [Text Block]</t>
        </is>
      </c>
      <c r="B11" s="4" t="inlineStr">
        <is>
          <t xml:space="preserve">Corporate Governance, Healthcare Compliance Oversight, and Nominating committee </t>
        </is>
      </c>
    </row>
    <row r="12">
      <c r="A12" s="4" t="inlineStr">
        <is>
          <t>Cybersecurity Risk Process For Informing Board Committee Or Subcommittee Responsible For Oversight [Text Block]</t>
        </is>
      </c>
      <c r="B12" s="4" t="inlineStr">
        <is>
          <t>Our Corporate Governance, Healthcare Compliance Oversight, and Nominating committee oversees our cybersecurity risk management. This committee periodically reviews and assesses the risk exposure of our risks related to data privacy, technology and information security, including cyber-security, and back-up of information systems and makes recommendations to our Board of Director pertaining to monitoring and minimizing findings in such assessment. This committee periodically reports to the Board of Directors.</t>
        </is>
      </c>
    </row>
    <row r="13">
      <c r="A13" s="4" t="inlineStr">
        <is>
          <t>Cybersecurity Risk Role Of Management [Text Block]</t>
        </is>
      </c>
      <c r="B13" s="4" t="inlineStr">
        <is>
          <t>While the Corporate Governance, Healthcare Compliance Oversight, and Nominating committee oversees our cybersecurity risk management, our management also plays an integral role in cybersecurity oversight. Our management is responsible for day-to-day risk management processes. This includes periodic updates from the Executive Director of Information Technology who has over 24 years of work experience in the life science industry, and holds an undergraduate degree in Industrial Technology. The Executive Director of Information Technology is responsible for managing the daily measures of safeguarding the information technology infrastructure from potential threats and vulnerabilities, which includes monitoring the prevention, detection, mitigation, and remediation of cybersecurity incidents. Additionally, we have established a Crisis Management Team (CMT), which is a team of cross-functional participants who are prepared to review and assess any potential cybersecurity incidents. The CMT team is led by our CFO and our General Counsel who will advise the Corporate Governance, Healthcare Compliance Oversight, and Nominating committee of the Board accordingly in the event of any incident. We believe this division of responsibilities is the most effective approach for addressing our cybersecurity risks and that the Board leadership structure supports this approach.</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Executive Director of Information Technology</t>
        </is>
      </c>
    </row>
    <row r="16">
      <c r="A16" s="4" t="inlineStr">
        <is>
          <t>Cybersecurity Risk Management Expertise Of Management Responsible [Text Block]</t>
        </is>
      </c>
      <c r="B16" s="4" t="inlineStr">
        <is>
          <t xml:space="preserve">This includes periodic updates from the Executive Director of Information Technology who has over 24 years of work experience in the life science industry, and holds an undergraduate degree in Industrial Technology. </t>
        </is>
      </c>
    </row>
    <row r="17">
      <c r="A17" s="4" t="inlineStr">
        <is>
          <t>Cybersecurity Risk Process For Informing Management Or Committees Responsible [Text Block]</t>
        </is>
      </c>
      <c r="B17" s="4" t="inlineStr">
        <is>
          <t>The Executive Director of Information Technology is responsible for managing the daily measures of safeguarding the information technology infrastructure from potential threats and vulnerabilities, which includes monitoring the prevention, detection, mitigation, and remediation of cybersecurity incidents. Additionally, we have established a Crisis Management Team (CMT), which is a team of cross-functional participants who are prepared to review and assess any potential cybersecurity incidents. The CMT team is led by our CFO and our General Counsel who will advise the Corporate Governance, Healthcare Compliance Oversight, and Nominating committee of the Board accordingly in the event of any incident. We believe this division of responsibilities is the most effective approach for addressing our cybersecurity risks and that the Board leadership structure supports this approach.</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BALANCE SHEETS (Parenthetical)</t>
        </is>
      </c>
      <c r="B1" s="2" t="inlineStr">
        <is>
          <t>Dec. 31, 2024 $ / shares shares</t>
        </is>
      </c>
      <c r="C1" s="2" t="inlineStr">
        <is>
          <t>Dec. 31, 2023 $ / shares shares</t>
        </is>
      </c>
    </row>
    <row r="2">
      <c r="A2" s="3" t="inlineStr">
        <is>
          <t>BALANCE SHEETS</t>
        </is>
      </c>
      <c r="B2" s="4" t="inlineStr">
        <is>
          <t xml:space="preserve"> </t>
        </is>
      </c>
      <c r="C2" s="4" t="inlineStr">
        <is>
          <t xml:space="preserve"> </t>
        </is>
      </c>
    </row>
    <row r="3">
      <c r="A3" s="4" t="inlineStr">
        <is>
          <t>Preferred stock, par value (in dollars per share) | $ / shares</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400000000</v>
      </c>
      <c r="C7" s="6" t="n">
        <v>400000000</v>
      </c>
    </row>
    <row r="8">
      <c r="A8" s="4" t="inlineStr">
        <is>
          <t>Common stock, shares issued</t>
        </is>
      </c>
      <c r="B8" s="6" t="n">
        <v>17710216</v>
      </c>
      <c r="C8" s="6" t="n">
        <v>17482513</v>
      </c>
    </row>
    <row r="9">
      <c r="A9" s="4" t="inlineStr">
        <is>
          <t>Common stock, shares outstanding</t>
        </is>
      </c>
      <c r="B9" s="6" t="n">
        <v>17710216</v>
      </c>
      <c r="C9" s="6" t="n">
        <v>17482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DESCRIPTION OF BUSINESS AND 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United States generally accepted accounting principles (US GAAP). Any reference in these notes to applicable accounting guidance is meant to refer to the authoritative US GAAP included in the Accounting Standards Codification (ASC), and Accounting Standards Update (ASU) issued by the Financial Accounting Standards Board (FASB).</t>
        </is>
      </c>
    </row>
    <row r="5">
      <c r="A5" s="4" t="inlineStr">
        <is>
          <t>Reverse Stock Split</t>
        </is>
      </c>
      <c r="B5" s="4" t="inlineStr">
        <is>
          <t>Reverse Stock Split We filed with the Secretary of State of the State of Delaware a certificate of amendment to our Amended and Restated Certificate of Incorporation, to effect a 1-for-10 reverse stock split, effective June 27, 2024. As a result of the reverse stock split, every ten issued and outstanding shares of our common stock were automatically combined into one issued and outstanding share of common stock. Accordingly, an amount equal to the par value of the decreased shares resulting from the reverse stock split was reclassified from common stock to additional paid-in capital on the balance sheet and statement of changes in stockholders’ equity (deficit). No fractional shares were issued in connection with the reverse stock split. Stockholders who otherwise would be entitled to receive fractional shares of common stock were entitled to receive the cash value equal to the fraction to which the stockholder would otherwise be entitled, multiplied by the closing price of the common stock as reported by Nasdaq on the last trading day prior to the effective date of the split. As a result of the reverse stock split, proportionate adjustments were made to the number of shares underlying (and as applicable, the exercise or conversion prices of) our outstanding equity awards and to the number of shares of common stock issuable under our equity incentive plans. The reverse stock split did not change the par value of our common stock, which remains $0.001 , or the authorized number of shares of our common stock. All share amounts and per share amounts disclosed in this Annual Report on Form 10-K have been adjusted to reflect the reverse stock split on a retroactive basis for the respective periods presented.</t>
        </is>
      </c>
    </row>
    <row r="6">
      <c r="A6" s="4" t="inlineStr">
        <is>
          <t>Liquidity</t>
        </is>
      </c>
      <c r="B6" s="4" t="inlineStr">
        <is>
          <t>Liquidity As of December 31, 2024, we had approximately $77.3 million in cash, cash equivalents and short-term investments. Since inception, we have financed our operations primarily through sales of equity securities, debt financing arrangement, contract payments under our collaboration agreements and from product sales. Based on our current operating plan, we believe that our existing cash, cash equivalents, and short-term investments will be sufficient to fund our expenses and capital expenditure requirements through at least the next 12 months from the date of issuance of this Annual Report on Form 10-K.</t>
        </is>
      </c>
    </row>
    <row r="7">
      <c r="A7" s="4" t="inlineStr">
        <is>
          <t>Use of Estimates</t>
        </is>
      </c>
      <c r="B7" s="4" t="inlineStr">
        <is>
          <t xml:space="preserve">Use of Estimates The preparation of financial statements in conformity with US GAAP requires management to make certain judgments, estimates and assumptions that could affect the reported amounts of assets and liabilities at the date of the financial statements and the reported amounts of revenue and expenses during the reporting period. Critical accounting estimates We base our estimates and assumptions on historical experience and on various other assumptions we believe to be applicable, and evaluate them on an ongoing basis to ensure they remain reasonable under current conditions. Actual results could differ significantly from those estimates, which could have a material impact on our business, results of operations, and financial condition. </t>
        </is>
      </c>
    </row>
    <row r="8">
      <c r="A8" s="4" t="inlineStr">
        <is>
          <t>Segment Reporting</t>
        </is>
      </c>
      <c r="B8" s="4" t="inlineStr">
        <is>
          <t>Segment Reporting Operating segments are defined as components of an enterprise about which separate financial information is available that is evaluated regularly by the chief operating decision maker (CODM), or decision making-group, in deciding how to allocate resources and in assessing performance. Our CODM is our chief executive officer. one operating segment. In November 2023, FASB issued ASU Segment Reporting (Topic 280): Improvements to Reportable Segment Disclosures of the adoption of this guidance was not material to our financial position or results of operations, as the requirements impact only segment reporting disclosures in our notes to financial statements. See ‘Note 15 – Segment Information” for further details.</t>
        </is>
      </c>
    </row>
    <row r="9">
      <c r="A9" s="4" t="inlineStr">
        <is>
          <t>Revenue Recognition</t>
        </is>
      </c>
      <c r="B9" s="4" t="inlineStr">
        <is>
          <t>Revenue Recognition We recognize revenue in accordance with ASC Topic 606, Revenue from Contracts with Customers Product Sales Revenues from product sales are recognized when our customers obtain control of our product, which occurs at a point in time upon delivery. Our specialty distributors resell our products to specialty pharmacy providers, health care providers, hospitals and clinics. In addition to distribution agreements with our specialty distributors, we also have arrangements with certain specialty pharmacy providers, in-office dispensing providers, group purchasing organizations, and government entities that provide for government-mandated and/or privately-negotiated rebates, chargebacks and discounts with respect to the purchase of our products. Under ASC 606, we are required to estimate the transaction price, including variable consideration that is subject to a constraint, in our contracts with our customers. Variable consideration is included in the transaction price to the extent that it is probable that a significant reversal in the amount of cumulative revenue recognized will not occur. Revenue from product sales is recorded net of certain variable consideration which includes estimated government-mandated rebates and chargebacks, distribution fees, estimated product returns and other deductions.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our significant categories of sales discounts and allowances: Sales Discounts . We provide certain customer a prompt payment discount that is explicitly stated in our contract. The sales discount is recorded as a reduction of revenue in the period the related product revenue is recognized. Product Returns. Government and Private Payor Rebates: recognized as revenue, but remains in the distribution channel inventories at the end of each reporting period.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pecialty distributors who directly purchase the product from us. These specialty distributor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pecialty distributors. The estimated obligations arising from these chargebacks and discounts are recorded as revenue reserves within revenue reserves and refund liability in the balance sheet. Co-Payment Assistance: Contract Revenues from Collaborations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Upfront License Fees: For arrangements that require us to share in the development costs but to which we do not participate in the co-development work, the portion of the upfront fee attributed to our share in the future development costs is excluded from the transaction price. If such share in the development costs is payable beyond 12 months from the delivery of the corresponding license, a significant financing component is deemed to exist. If a significant financing component is identified, we adjust the transaction price by reducing the upfront fee by the net present value of our share in future development costs over the expected commitment period. Such discounted amount will be reported as a liability in the balance sheet, with a corresponding interest expense being accreted based on a discount rate applied over the expected commitment period. Development, Regulatory or Commercial Milestone Payments: Product Supply Services: Sales-based Milestone Payments and Royalties:</t>
        </is>
      </c>
    </row>
    <row r="10">
      <c r="A10" s="4" t="inlineStr">
        <is>
          <t>Government Contracts</t>
        </is>
      </c>
      <c r="B10" s="4" t="inlineStr">
        <is>
          <t xml:space="preserve">Government Contracts There is limited US GAAP accounting guidance for for-profit business entities that receives government assistance. We utilized other accounting standards, and have elected to analogize to International Financial Reporting Standards, specifically International Accounting Standards (IAS) 20, Accounting for Government Grants and Disclosures of Government Assistance. Disclosures by Business Entities about Government Assistance, </t>
        </is>
      </c>
    </row>
    <row r="11">
      <c r="A11" s="4" t="inlineStr">
        <is>
          <t>Stock-based Compensation</t>
        </is>
      </c>
      <c r="B11" s="4" t="inlineStr">
        <is>
          <t>Stock-based Compensation Share-based awards are valued at fair value on the date of grant and that fair value is recognized over the requisite service period, which is generally the vesting period of the respective award. We use the straight-line attribution method over the requisite employee service period for the entire award in recognizing stock-based compensation expense. We account for forfeitures as they occur. The fair value of each option award is estimated on the date of grant using the Black-Scholes option pricing model. The model requires management to make a number of assumptions including expected volatility, expected term, risk-free interest rate and expected dividends. We estimate volatility using the historical share price performance over the expected life of the option. We use historical data to determine the applicable expected term for each of the other option groups. The risk-free interest rate is based on US Treasury constant maturity rates with similar terms to the expected term of the options for each option group. The expected dividend yield is 0% as we have not paid and do not expect to pay dividends in the future. We segregate option awards into the following three homogenous groups for the purpose of determining fair values of options: officers and directors, all other employees, and consultants. We grant performance-based stock options to purchase shares of our common stock which will vest upon the achievement of certain corporate performance-based milestones. We determine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grant date fair values of such options on a straight-line basis from the date of grant up to the date when we expect the performance condition will be achieved. For the performance conditions that are not considered probable of achievement at the grant date or upon re-evaluation at each reporting date,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 The fair value of the RSU grant is based on the market price of our common stock on the date of grant.</t>
        </is>
      </c>
    </row>
    <row r="12">
      <c r="A12" s="4" t="inlineStr">
        <is>
          <t>Accounts Receivable</t>
        </is>
      </c>
      <c r="B12" s="4" t="inlineStr">
        <is>
          <t>Accounts Receivable Accounts receivable are recorded net of customer allowances for prompt payment discounts and any allowance for doubtful accounts. We monitor the financial performance and creditworthiness of our customers so that we can properly assess and respond to changes in their credit profile. We have not historically experienced credit losses and no amounts were reserved for estimated losses as of the balance sheet dates presented. The following table summarizes the activity of our customer allowances for prompt payment discounts for the periods presented (in thousands): ​ ​ ​ ​ ​ ​ ​ ​ ​ ​ ​ ​ ​ Year Ended December 31, ​ 2024 2023 2022 Balance at the beginning of the year $ 180 $ 136 $ 106 Provision for prompt payment discount ​ ​ 1,035 ​ ​ 686 ​ ​ 557 Reduction in prompt payment discount ​ ​ (969) ​ ​ (642) ​ ​ (527) Balance at end of the year ​ $ 246 ​ $ 180 ​ $ 136 ​</t>
        </is>
      </c>
    </row>
    <row r="13">
      <c r="A13" s="4" t="inlineStr">
        <is>
          <t>Concentration of Credit Risk</t>
        </is>
      </c>
      <c r="B13" s="4" t="inlineStr">
        <is>
          <t xml:space="preserve">Concentration of Credit Risk Financial instruments that potentially subject us to a concentration of credit risk are primarily cash, investment in debt securities and accounts receivable. All of our cash and investment in debt securities are maintained with financial institutions that management believes are creditworthy. By policy, we limit the concentration of credit risk by diversifying our investments among a variety of high credit-quality issuers. Due to the short-term nature of these investments, we believe we do not have a material exposure to credit risk arising from our investments. We have not historically experienced any significant credit losses related to these financial instruments and do not believe that we are exposed to any significant credit risk related to these instruments. Concentration of credit risk with respect to our accounts receivable is limited due to our small number of customers. Our accounts receivable consists mostly of outstanding invoices from our sale of our product to our customers. Accounts receivable may also include outstanding invoices from our collaboration partners with respect to the related sponsored research and license agreements and government contracts. As of December 31, 2024, 81% of our accounts receivable are outstanding invoices to our customers related to product sales in the US, and the remaining 19% are outstanding invoices from our collaboration partners, mainly Dr. Reddy’s and Grifols. As of December 31, 2023, 87% of our accounts receivable are outstanding invoices to our customers related to product sales in the US, and the remaining 13% are outstanding invoices from our collaboration partners, mainly Grifols. See “Note 3 - Revenues” for summary of revenues from each of our customers and collaboration partners who individually accounted for 10% or more of the total net product sales and revenues from collaborations. </t>
        </is>
      </c>
    </row>
    <row r="14">
      <c r="A14" s="4" t="inlineStr">
        <is>
          <t>Cash, Cash Equivalents and Short-Term Investments</t>
        </is>
      </c>
      <c r="B14" s="4" t="inlineStr">
        <is>
          <t>Cash, Cash Equivalents and Short-Term Investments Our investment in debt securities consists of money market funds, US treasury bills, government- sponsored enterprise securities, and corporate bonds and commercial paper. All of our investment in debt securities are available-for-sale and are classified based on their maturities. We consider all highly liquid investments in debt securities with maturity of 90 days or less from the date of purchase to be cash equivalents. All other investments with maturity greater than 90 days from the date of purchase are classified as short-term investments. Unrealized gains (losses) are reported within the statements of stockholders’ equity (deficit) and comprehensive income (loss). The cost of securities sold is based on the specific identification method. We periodically evaluate our available-for-sale marketable debt securities for impairment. When the fair value of a marketable debt security is below its amortized cost, the amortized cost is reduced to its fair value if it is more likely than not that we are required to sell the impaired security before recovery of our amortized cost basis, or we have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statements of operations. Impairment losses that are not credit-related are included in accumulated other comprehensive income (loss) in stockholders’ equity (deficit).</t>
        </is>
      </c>
    </row>
    <row r="15">
      <c r="A15" s="4" t="inlineStr">
        <is>
          <t>Fair Value of Financial Instruments</t>
        </is>
      </c>
      <c r="B15" s="4" t="inlineStr">
        <is>
          <t>Fair Value of Financial Instruments The carrying amounts of our financial instruments, including cash, accounts receivable, accounts payable and accrued liabilities, approximate fair value due to their relatively short maturities. The carrying value of our loans payable and other long-term debt approximates fair value based on management’s estimation that a current interest rate would not differ materially from the stated rate, or the discount rate applied. The fair value of our cash equivalents and short-term investments measured at fair value on a recurring basis and are categorized based upon the lowest level of significant input to the valuations. Assets and liabilities recorded at fair value in our financial statements are categorized based upon the level of judgment associated with the inputs used to measure their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 ● Level 1 – 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 ● Level 2 –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included government-sponsored enterprise securities, US treasury bills and corporate bonds and commercial paper. We utilize third-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 ● Level 3 – 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t>
        </is>
      </c>
    </row>
    <row r="16">
      <c r="A16" s="4" t="inlineStr">
        <is>
          <t>Inventories and Cost of Product Sales</t>
        </is>
      </c>
      <c r="B16" s="4" t="inlineStr">
        <is>
          <t xml:space="preserve">Inventories and Cost of Product Sales Inventories are stated at the lower-of-cost or estimated net realizable value. We determine the cost of inventories using the standard cost method, which approximates actual cost, and is valued using the first-in, first-out method. Inventory costs primarily consist of active pharmaceutical ingredients, third-party manufacturing costs and allocated internal overhead costs. We capitalize inventory costs when the product is approved by the FDA, or when based on management’s judgment, future commercialization was considered probable, and the future economic benefits are expected to be realized. Prior to FDA approval of a product, costs to purchase active pharmaceutical ingredients including costs to manufacture a product are charged to research and development expense when incurred. Our physical inventories as of balance sheet dates include inventory quantities where costs have been previously charged to research and development expense since such costs were incurred prior to FDA approval of the product. We provide reserves for potential excess, dated or obsolete inventories based upon assumptions about future demand and market conditions, as well as product shelf life. Inventories that are not expected to be consumed beyond our normal operating cycle are classified as non-current inventories and included within other assets in the balance sheet. Cost of product sales primarily includes cost of inventories sold, and product shipping and handling costs. Cost of product sales also include amortization of intangible assets and royalty expense incurred pursuant to our agreements with Forma and Blueprint. </t>
        </is>
      </c>
    </row>
    <row r="17">
      <c r="A17" s="4" t="inlineStr">
        <is>
          <t>Property and Equipment</t>
        </is>
      </c>
      <c r="B17" s="4" t="inlineStr">
        <is>
          <t xml:space="preserve">Property and Equipment Property and equipment are stated at cost net of accumulated depreciation. Depreciation is calculated using the straight-line method over the estimated useful lives of the assets, which range from three to seven years. Leasehold improvements are amortized over the shorter of the lease term or the estimated useful lives of the assets. Maintenance and repairs are charged to expense as incurred. When assets are retired or otherwise disposed of, the cost and accumulated depreciation are removed from the balance sheet and any resulting gain or loss is reflected in statements of operations in the period realized. </t>
        </is>
      </c>
    </row>
    <row r="18">
      <c r="A18" s="4" t="inlineStr">
        <is>
          <t>Intangible Assets</t>
        </is>
      </c>
      <c r="B18" s="4" t="inlineStr">
        <is>
          <t>Intangible Assets Intangible assets are amortized over the estimated useful life of the assets. We perform an impairment review of intangible assets whenever events or changes in business circumstances indicate the carrying amount of such asset may not be fully recoverable. If events or changes in circumstances suggest that the carrying amount of the intangible assets may not be recoverable, we will estimate the future cash flows expected to be generated from its use or eventual disposition. If the expected future undiscounted cash flows are less than the carrying amount of the asset, we will recognize an impairment loss based on the excess of the carrying amount over the fair value of such asset.</t>
        </is>
      </c>
    </row>
    <row r="19">
      <c r="A19" s="4" t="inlineStr">
        <is>
          <t>Research and Development Expenses</t>
        </is>
      </c>
      <c r="B19" s="4" t="inlineStr">
        <is>
          <t xml:space="preserve">Research and Development Expenses Research and development expenses include costs incurred to conduct research and development, including scientific personnel wages and associated employee benefits, research and development supplies and equipment, payments to collaborative clinical research partners, consulting fees and other various research and development related costs. We have various contracts with third parties related to our research and development activities, including strategic development collaborations. Costs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an approved drug are charged to research and development expenses at the time of purchase. ​ We make accounting estimates in determining the accrual balance in each reporting period. As actual costs become known, we adjust our accruals. Although we do not expect our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Variations in assumptions used to estimate accruals including, but not limited to, the number of patients enrolled, the rate of patient enrollment and the actual services performed may result in adjustments in research and development accruals in future periods. Changes in these estimates that result in material changes to our accruals could materially affect our financial condition and results of operations. Research and development expenses also include milestone payment obligations incurred prior to r egulatory approval of the product, which are accrued when the event requiring payment of the milestone occurs. </t>
        </is>
      </c>
    </row>
    <row r="20">
      <c r="A20" s="4" t="inlineStr">
        <is>
          <t>Advertising Expense</t>
        </is>
      </c>
      <c r="B20" s="4" t="inlineStr">
        <is>
          <t>Advertising Expense ​ Advertising costs are expensed as incurred and are included within selling general and administrative expenses in the statements of operations. Advertising costs for the years ended December 31, 2024, 2023 and 2022 amounted to $2.1 million, $3.1 million, and $2.7 million, respectively.</t>
        </is>
      </c>
    </row>
    <row r="21">
      <c r="A21" s="4" t="inlineStr">
        <is>
          <t>Leases</t>
        </is>
      </c>
      <c r="B21" s="4" t="inlineStr">
        <is>
          <t xml:space="preserve">Leases ​ We account for leases in accordance with ASU No. 2016-02 , Leases (Topic 842) . Topic 842 requires a lessee to determine if an arrangement is a lease or contains a lease at contract inception. </t>
        </is>
      </c>
    </row>
    <row r="22">
      <c r="A22" s="4" t="inlineStr">
        <is>
          <t>Restructuring</t>
        </is>
      </c>
      <c r="B22" s="4" t="inlineStr">
        <is>
          <t>Restructuring Restructuring costs comprised severance, other termination benefit costs, and stock-based compensation expense for stock award and stock option modifications related to workforce reductions. We recognize restructuring charges when the liability is probable, and the amount is estimable. Employee termination benefits are accrued at the date management has committed to a plan of termination and affected employees have been notified of their termination date and expected severance benefits.</t>
        </is>
      </c>
    </row>
    <row r="23">
      <c r="A23" s="4" t="inlineStr">
        <is>
          <t>Income Taxes</t>
        </is>
      </c>
      <c r="B23" s="4" t="inlineStr">
        <is>
          <t>Income Taxes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t>
        </is>
      </c>
    </row>
    <row r="24">
      <c r="A24" s="4" t="inlineStr">
        <is>
          <t>Recent Accounting Pronouncements</t>
        </is>
      </c>
      <c r="B24" s="4" t="inlineStr">
        <is>
          <t>Recent Accounting Pronouncements In November 2024, FASB issued ASU 2024-03, Income Statement—Reporting Comprehensive Income—Expense Disaggregation Disclosures. financial statements and disclosures. In December 2023, FASB issued ASU 2023-09, Improvements to Income Tax Disclosures Other recently issued accounting guidance not discussed in this Annual Report on Form 10-K are either not applicable or did not have, or are not expected to have, a material impact on 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DESCRIPTION OF BUSINESS AND SUMMARY OF SIGNIFICANT ACCOUNTING POLICIES</t>
        </is>
      </c>
      <c r="B3" s="4" t="inlineStr">
        <is>
          <t xml:space="preserve"> </t>
        </is>
      </c>
    </row>
    <row r="4">
      <c r="A4" s="4" t="inlineStr">
        <is>
          <t>Summary of customer allowances for prompt payment discounts</t>
        </is>
      </c>
      <c r="B4" s="4" t="inlineStr">
        <is>
          <t>​ ​ ​ ​ ​ ​ ​ ​ ​ ​ ​ ​ ​ Year Ended December 31, ​ 2024 2023 2022 Balance at the beginning of the year $ 180 $ 136 $ 106 Provision for prompt payment discount ​ ​ 1,035 ​ ​ 686 ​ ​ 557 Reduction in prompt payment discount ​ ​ (969) ​ ​ (642) ​ ​ (527) Balance at end of the year ​ $ 246 ​ $ 180 ​ $ 1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Tables)</t>
        </is>
      </c>
      <c r="B1" s="2" t="inlineStr">
        <is>
          <t>12 Months Ended</t>
        </is>
      </c>
    </row>
    <row r="2">
      <c r="B2" s="2" t="inlineStr">
        <is>
          <t>Dec. 31, 2024</t>
        </is>
      </c>
    </row>
    <row r="3">
      <c r="A3" s="3" t="inlineStr">
        <is>
          <t>NET INCOME (LOSS) PER SHARE</t>
        </is>
      </c>
      <c r="B3" s="4" t="inlineStr">
        <is>
          <t xml:space="preserve"> </t>
        </is>
      </c>
    </row>
    <row r="4">
      <c r="A4" s="4" t="inlineStr">
        <is>
          <t>Schedule of computation of basic and diluted earnings per share</t>
        </is>
      </c>
      <c r="B4" s="4" t="inlineStr">
        <is>
          <t>​ ​ ​ ​ ​ ​ ​ ​ ​ ​ ​ ​ ​ ​ Year Ended December 31, ​ ​ 2024 2023 2022 ​ EPS Numerator: ​ ​ ​ ​ ​ ​ ​ ​ ​ ​ Net income (loss) ​ $ 17,485 ​ $ (25,091) ​ $ (58,573) ​ EPS Denominator—Basic: ​ ​ ​ ​ ​ ​ ​ ​ ​ ​ Weighted-average common shares outstanding ​ 17,579 ​ 17,401 ​ 17,049 ​ EPS Denominator—Diluted: ​ ​ ​ ​ ​ ​ ​ ​ ​ ​ Weighted-average common shares outstanding ​ 17,579 ​ 17,401 ​ 17,049 ​ Dilutive effect of stock options, RSUs and shares under Purchase Plan ​ 108 ​ — ​ — ​ Weighted-average shares outstanding and common stock equivalents ​ 17,687 ​ 17,401 ​ 17,049 ​ ​ ​ ​ ​ ​ ​ ​ ​ ​ ​ ​ Net income (loss) per share ​ ​ ​ ​ ​ ​ ​ ​ ​ ​ Basic ​ $ 0.99 ​ $ (1.44) ​ $ (3.44) ​ Diluted ​ $ 0.99 ​ $ (1.44) ​ $ (3.44) ​</t>
        </is>
      </c>
    </row>
    <row r="5">
      <c r="A5" s="4" t="inlineStr">
        <is>
          <t>Schedule of antidilutive securities</t>
        </is>
      </c>
      <c r="B5" s="4" t="inlineStr">
        <is>
          <t>​ ​ ​ ​ ​ ​ ​ ​ ​ ​ ​ ​ ​ Year Ended December 31, ​ ​ 2024 2023 2022 Stock options ​ ​ 3,391 ​ 3,411 ​ 3,469 RSUs ​ ​ 108 ​ 186 ​ 110 Total ​ ​ 3,499 ​ ​ 3,597 ​ ​ 3,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chedule of revenues disaggregated by category</t>
        </is>
      </c>
      <c r="B4" s="4" t="inlineStr">
        <is>
          <t>Revenues disaggregated by category were as follows (in thousands): ​ ​ ​ ​ ​ ​ ​ ​ ​ ​ ​ ​ Year Ended December 31, ​ ​ 2024 2023 2022 Product sales: ​ ​ ​ ​ ​ ​ ​ ​ ​ Gross product sales ​ $ 209,924 ​ $ 147,058 ​ $ 108,523 Discounts and allowances ​ ​ (65,022) ​ (42,764) ​ (31,805) Total product sales, net ​ ​ 144,902 ​ ​ 104,294 ​ ​ 76,718 Revenues from collaborations: ​ ​ ​ ​ ​ ​ ​ ​ ​ License revenue ​ ​ 14,000 ​ ​ — ​ ​ 7,932 Milestone revenue ​ ​ — ​ 75 ​ 25,000 Delivery of drug supplies, royalty and others ​ ​ 20,376 ​ 11,413 ​ 6,092 Total revenues from collaborations ​ ​ 34,376 ​ ​ 11,488 ​ ​ 39,024 Government contracts ​ ​ — ​ ​ 1,100 ​ ​ 4,500 Total revenues ​ $ 179,278 ​ $ 116,882 ​ $ 120,242</t>
        </is>
      </c>
    </row>
    <row r="5">
      <c r="A5" s="4" t="inlineStr">
        <is>
          <t>Schedule of product revenue allowance and reserve categories</t>
        </is>
      </c>
      <c r="B5" s="4" t="inlineStr">
        <is>
          <t>​ ​ ​ ​ ​ ​ ​ ​ ​ ​ ​ ​ ​ ​ ​ ​ Chargebacks, ​ Government ​ ​ ​ ​ ​ ​ Discounts and ​ and Other ​ ​ ​ ​ ​ ​ Fees ​ Rebates ​ Returns ​ Total Balance as of January 1, 2024 $ 8,236 ​ $ 3,517 ​ $ 3,931 ​ $ 15,684 Provision related to current period sales ​ ​ 49,071 ​ ​ 13,586 ​ ​ 1,315 ​ ​ 63,972 Credit or payments made during the period ​ ​ (43,933) ​ ​ (8,760) ​ ​ (523) ​ ​ (53,216) Balance as of December 31, 2024 $ 13,374 ​ $ 8,343 ​ $ 4,723 ​ $ 26,440 ​ ​ ​ ​ ​ ​ ​ ​ ​ ​ ​ ​ ​ ​ ​ ​ ​ ​ ​ Chargebacks, ​ Government ​ ​ ​ ​ ​ ​ ​ ​ Discounts and ​ and Other ​ ​ ​ ​ ​ ​ ​ ​ Fees ​ Rebates ​ Returns ​ Total Balance as of January 1, 2023 $ 6,213 ​ $ 2,636 ​ $ 3,296 ​ $ 12,145 Provision related to current period sales ​ ​ 32,330 ​ ​ 8,299 ​ ​ 869 ​ ​ 41,498 Credit or payments made during the period ​ ​ (30,307) ​ ​ (7,418) ​ ​ (234) ​ ​ (37,959) Balance as of December 31, 2023 $ 8,236 ​ $ 3,517 ​ $ 3,931 ​ $ 15,684</t>
        </is>
      </c>
    </row>
    <row r="6">
      <c r="A6" s="4" t="inlineStr">
        <is>
          <t>Customer revenues (as a percentage of gross revenues)</t>
        </is>
      </c>
      <c r="B6" s="4" t="inlineStr">
        <is>
          <t>​ ​ ​ ​ ​ ​ ​ ​ ​ ​ ​ ​ ​ Year Ended December 31, ​ ​ 2024 2023 ​ 2022 McKesson Corporation ​ ​ 45% ​ ​ 43% ​ ​ 31% Cencora Inc. (formerly ASD Healthcare) ​ ​ 20% ​ ​ 21% ​ ​ 17% Cardinal Health, Inc. ​ ​ 13% ​ ​ 25% ​ ​ 19% Kissei ​ ​ 11% ​ ​ * ​ ​ 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LICENSING AND ACQUISITION (Tables)</t>
        </is>
      </c>
      <c r="B1" s="2" t="inlineStr">
        <is>
          <t>12 Months Ended</t>
        </is>
      </c>
    </row>
    <row r="2">
      <c r="B2" s="2" t="inlineStr">
        <is>
          <t>Dec. 31, 2024</t>
        </is>
      </c>
    </row>
    <row r="3">
      <c r="A3" s="3" t="inlineStr">
        <is>
          <t>IN-LICENSING AND ACQUISITION</t>
        </is>
      </c>
      <c r="B3" s="4" t="inlineStr">
        <is>
          <t xml:space="preserve"> </t>
        </is>
      </c>
    </row>
    <row r="4">
      <c r="A4" s="4" t="inlineStr">
        <is>
          <t>Summary of total purchase consideration in connection with asset acquisition</t>
        </is>
      </c>
      <c r="B4" s="4" t="inlineStr">
        <is>
          <t xml:space="preserve">The following table summarizes the total purchase consideration in connection with the asset acquisition (in thousands): ​ ​ ​ ​ ​ Closing purchase price ​ $ 15,000 Transaction costs ​ ​ 360 Total purchase consideration ​ $ 15,3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based compensation</t>
        </is>
      </c>
      <c r="B4" s="4" t="inlineStr">
        <is>
          <t>Total stock-based compensation expense related to all of our stock-based awards was as follows (in thousands): ​ ​ ​ ​ ​ ​ ​ ​ ​ ​ ​ ​ ​ ​ Year Ended December 31, ​ ​ 2024 2023 2022 Selling, general and administrative ​ $ 10,879 ​ $ 6,712 ​ $ 10,217 ​ Research and development ​ ​ 1,514 ​ ​ 2,094 ​ ​ 2,168 ​ Total stock-based compensation expense ​ $ 12,393 ​ $ 8,806 ​ $ 12,385 ​</t>
        </is>
      </c>
    </row>
    <row r="5">
      <c r="A5" s="4" t="inlineStr">
        <is>
          <t>Schedule of option activity under equity incentive plans</t>
        </is>
      </c>
      <c r="B5" s="4" t="inlineStr">
        <is>
          <t>​ ​ ​ ​ ​ ​ ​ ​ ​ ​ ​ ​ ​ ​ ​ ​ ​ ​ ​ ​ ​ ​ Stock Options ​ RSUs ​ ​ ​ ​ ​ ​ Weighted ​ Weighted ​ ​ ​ Weighted Average ​ ​ Shares Available ​ Number of ​ Average ​ Intrinsic Value ​ Number of ​ Grant Date ​ ​ ​ For Grant ​ Shares ​ Exercise Price ​ (in thousands) ​ Shares ​ Fair Value Outstanding as of December 31, 2023 1,387,129 3,411,632 ​ $ 25.62 ​ ​ ​ 185,938 ​ $ 19.82 ​ Authorized for grant 890,197 ​ ​ ​ ​ ​ ​ ​ ​ ​ ​ ​ ​ ​ Granted (1,155,881) 717,106 ​ $ 12.68 ​ ​ ​ 304,705 ​ $ 12.81 ​ Exercised/Released — (93,386) ​ $ 16.08 ​ ​ ​ (68,908) ​ $ 18.52 ​ Cancelled and forfeited 476,776 (470,634) ​ $ 27.65 ​ ​ ​ (34,453) ​ $ 15.26 ​ Outstanding as of December 31, 2024 1,598,221 3,564,718 ​ $ 23.00 ​ $ 4,528 387,282 ​ $ 14.94 ​ Vested and expected to vest as of December 31, 2024 ​ ​ ​ 3,454,968 ​ $ 22.80 ​ $ 4,510 ​ ​ ​ ​ ​ ​ Exercisable as of December 31, 2024 ​ ​ ​ 2,652,876 ​ $ 24.87 ​ $ 1,761 ​ ​ ​ ​ ​ ​ ​ ​ ​ ​ ​ ​ ​ ​ ​ ​ ​ ​ ​ ​ ​ ​ ​</t>
        </is>
      </c>
    </row>
    <row r="6">
      <c r="A6" s="4" t="inlineStr">
        <is>
          <t>Schedule of stock options by exercise price</t>
        </is>
      </c>
      <c r="B6" s="4" t="inlineStr">
        <is>
          <t>​ ​ ​ ​ ​ ​ ​ ​ ​ ​ ​ ​ ​ ​ ​ ​ Options Outstanding ​ Options Exercisable ​ ​ Weighted-Average ​ ​ ​ ​ ​ ​ ​ ​ Number of ​ Remaining Contractual ​ Weighted-Average ​ Number of ​ Weighted-Average Exercise Price ​ Shares ​ Life (in years) ​ Exercise Price ​ Shares ​ Exercise Price $9.0 - $18.7 1,259,434 8.50 ​ $ 13.66 586,971 ​ $ 14.54 $19.6 - $21.1 464,302 3.61 ​ $ 20.34 464,302 ​ $ 20.34 $21.4 - $24.0 ​ 294,257 ​ 2.49 ​ $ 22.59 ​ 283,257 ​ $ 22.59 $24.2 - $24.2 538,753 6.13 ​ $ 24.20 462,020 ​ $ 24.20 $24.4 - $35.4 ​ 600,872 ​ 4.63 ​ $ 31.58 ​ 453,338 ​ $ 30.69 $35.9 - $39.80 ​ 221,918 ​ 4.33 ​ $ 37.63 ​ 218,731 ​ $ 37.64 $40.7 - $45.0 ​ 185,182 ​ 3.19 ​ $ 44.90 ​ 184,257 ​ $ 44.90 $9.0 - $45.0 3,564,718 5.82 ​ $ 23.00 2,652,876 ​ $ 24.87</t>
        </is>
      </c>
    </row>
    <row r="7">
      <c r="A7" s="4" t="inlineStr">
        <is>
          <t>Employee Stock Option [Member]</t>
        </is>
      </c>
      <c r="B7" s="4" t="inlineStr">
        <is>
          <t xml:space="preserve"> </t>
        </is>
      </c>
    </row>
    <row r="8">
      <c r="A8" s="3" t="inlineStr">
        <is>
          <t>Share-based Compensation Arrangement by Share-based Payment Award [Line Items]</t>
        </is>
      </c>
      <c r="B8" s="4" t="inlineStr">
        <is>
          <t xml:space="preserve"> </t>
        </is>
      </c>
    </row>
    <row r="9">
      <c r="A9" s="4" t="inlineStr">
        <is>
          <t>Summary of weighted-average assumptions relating to options granted</t>
        </is>
      </c>
      <c r="B9" s="4" t="inlineStr">
        <is>
          <t>​ ​ ​ ​ ​ ​ ​ ​ ​ ​ ​ Year Ended December 31, ​ 2024 2023 2022 Risk-free interest rate ​ 4.1 % 3.9 % 2.6 % Expected term (in years) ​ 6.1 ​ 6.8 ​ 6.3 ​ Dividend yield ​ 0.0 % 0.0 % 0.0 % Expected volatility ​ 87.7 % 84.0 % 7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xml:space="preserve">The following table summarizes inventories, net (in thousands): ​ ​ ​ ​ ​ ​ ​ ​ ​ ​ ​ ​ ​ ​ ​ ​ ​ As of December 31, ​ ​ 2024 2023 Raw materials ​ $ 1,077 ​ $ 4,609 Work in process ​ ​ 1,226 ​ ​ 1,876 Finished goods ​ ​ 5,014 ​ ​ 1,508 Total ​ $ 7,317 ​ $ 7,993 Reported as: ​ ​ ​ ​ ​ ​ Inventories ​ $ 6,002 ​ $ 5,522 Other assets ​ ​ 1,315 ​ ​ 2,471 Total ​ $ 7,317 ​ $ 7,9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4</t>
        </is>
      </c>
    </row>
    <row r="3">
      <c r="A3" s="3" t="inlineStr">
        <is>
          <t>CASH, CASH EQUIVALENTS AND SHORT-TERM INVESTMENTS</t>
        </is>
      </c>
      <c r="B3" s="4" t="inlineStr">
        <is>
          <t xml:space="preserve"> </t>
        </is>
      </c>
    </row>
    <row r="4">
      <c r="A4" s="4" t="inlineStr">
        <is>
          <t>Schedule of cash, cash equivalents and short-term investments</t>
        </is>
      </c>
      <c r="B4" s="4" t="inlineStr">
        <is>
          <t xml:space="preserve">Cash, cash equivalents and short-term investments consisted of the following (in thousands): ​ ​ ​ ​ ​ ​ ​ ​ ​ As of December 31, ​ ​ 2024 2023 Cash ​ $ 20,135 ​ $ 8,247 Money market funds ​ 16,386 ​ 9,685 US treasury bills ​ 7,263 ​ 12,594 Government-sponsored enterprise securities ​ 23,177 ​ 11,233 Corporate bonds and commercial paper ​ 10,360 ​ 15,174 ​ ​ $ 77,321 ​ $ 56,933 Reported as: ​ ​ ​ ​ ​ ​ Cash and cash equivalents ​ $ 56,746 ​ $ 32,786 Short-term investments ​ 20,575 ​ 24,147 ​ ​ $ 77,321 ​ $ 56,933 </t>
        </is>
      </c>
    </row>
    <row r="5">
      <c r="A5" s="4" t="inlineStr">
        <is>
          <t>Schedule of cash equivalents and short-term investments including securities with unrealized gains and losses</t>
        </is>
      </c>
      <c r="B5" s="4" t="inlineStr">
        <is>
          <t>​ ​ ​ ​ ​ ​ ​ ​ ​ ​ ​ ​ ​ ​ ​ ​ ​ ​ Gross Gross ​ ​ ​ ​ Amortized ​ Unrealized ​ Unrealized ​ ​ ​ As of December 31, 2024 ​ Cost ​ Gains ​ Losses ​ Fair Value US treasury bills ​ $ 7,260 ​ $ 3 ​ $ — ​ $ 7,263 ​ Government-sponsored enterprise securities ​ ​ 23,174 ​ ​ 3 ​ ​ — ​ ​ 23,177 ​ Corporate bonds and commercial paper ​ 10,356 ​ 4 ​ — ​ 10,360 ​ Total ​ $ 40,790 ​ $ 10 ​ $ — ​ $ 40,800 ​ ​ ​ ​ ​ ​ ​ ​ ​ ​ ​ ​ ​ ​ ​ ​ ​ ​ ​ Gross Gross ​ ​ ​ ​ Amortized ​ Unrealized ​ Unrealized ​ ​ ​ As of December 31, 2023 ​ Cost ​ Gains ​ Losses ​ Fair Value US treasury bills ​ $ 12,591 ​ $ 3 ​ $ — ​ $ 12,594 ​ Government-sponsored enterprise securities ​ ​ 11,230 ​ ​ 7 ​ ​ (4) ​ ​ 11,233 ​ Corporate bonds and commercial paper ​ 15,172 ​ 5 ​ (3) ​ 15,174 ​ Total ​ $ 38,993 ​ $ 15 ​ $ (7) ​ $ 39,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chedule of financial assets measured at fair value on a recurring basis</t>
        </is>
      </c>
      <c r="B4" s="4" t="inlineStr">
        <is>
          <t>​ ​ ​ ​ ​ ​ ​ ​ ​ ​ ​ ​ ​ ​ ​ Assets at Fair Value as of December 31, 2024 ​ Level 1 Level 2 Level 3 Total Money market funds ​ $ 16,386 ​ $ — ​ $ — ​ $ 16,386 US treasury bills ​ ​ — ​ ​ 7,263 ​ ​ — ​ ​ 7,263 Government-sponsored enterprise securities ​ — ​ 23,177 ​ — ​ 23,177 Corporate bonds and commercial paper ​ — ​ 10,360 ​ — ​ 10,360 Total ​ $ 16,386 ​ $ 40,800 ​ $ — ​ $ 57,186 ​ ​ ​ ​ ​ ​ ​ ​ ​ ​ ​ ​ ​ ​ ​ ​ ​ ​ Assets at Fair Value as of December 31, 2023 ​ Level 1 Level 2 Level 3 Total Money market funds ​ $ 9,685 ​ $ — ​ $ — ​ $ 9,685 US treasury bills ​ ​ — ​ ​ 12,594 ​ ​ — ​ ​ 12,594 Government-sponsored enterprise securities ​ — ​ 11,233 ​ — ​ 11,233 Corporate bonds and commercial paper ​ — ​ 15,174 ​ — ​ 15,174 Total ​ $ 9,685 ​ $ 39,001 ​ $ — ​ $ 48,6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OTHER BALANCE SHEET COMPONENTS (Tables)</t>
        </is>
      </c>
      <c r="B1" s="2" t="inlineStr">
        <is>
          <t>12 Months Ended</t>
        </is>
      </c>
    </row>
    <row r="2">
      <c r="B2" s="2" t="inlineStr">
        <is>
          <t>Dec. 31, 2024</t>
        </is>
      </c>
    </row>
    <row r="3">
      <c r="A3" s="3" t="inlineStr">
        <is>
          <t>OTHER BALANCE SHEET COMPONENTS</t>
        </is>
      </c>
      <c r="B3" s="4" t="inlineStr">
        <is>
          <t xml:space="preserve"> </t>
        </is>
      </c>
    </row>
    <row r="4">
      <c r="A4" s="4" t="inlineStr">
        <is>
          <t>Schedule of property and equipment</t>
        </is>
      </c>
      <c r="B4" s="4" t="inlineStr">
        <is>
          <t>Property and equipment consist of the following (in thousands): ​ ​ ​ ​ ​ ​ ​ ​ ​ ​ As of December 31, ​ 2024 2023 Laboratory equipment ​ $ 129 ​ $ 1,470 ​ Computer and software ​ 153 ​ 363 ​ Others ​ 71 ​ 36 ​ Total property and equipment ​ ​ 353 ​ ​ 1,869 ​ Less accumulated depreciation and amortization ​ (261) ​ (1,704) ​ Property and equipment, net ​ $ 92 ​ $ 165 ​</t>
        </is>
      </c>
    </row>
    <row r="5">
      <c r="A5" s="4" t="inlineStr">
        <is>
          <t>Schedule of intangible assets</t>
        </is>
      </c>
      <c r="B5" s="4" t="inlineStr">
        <is>
          <t>Intangible assets consist of the following (in thousands): ​ ​ ​ ​ ​ ​ ​ ​ ​ As of December 31, ​ 2024 2023 Intangible assets cost ​ $ 30,360 ​ $ 15,000 Accumulated amortization ​ (3,260) ​ (1,122) Intangible assets, net ​ $ 27,100 ​ $ 13,878</t>
        </is>
      </c>
    </row>
    <row r="6">
      <c r="A6" s="4" t="inlineStr">
        <is>
          <t>Schedule of estimated future amortization expense of intangible asset</t>
        </is>
      </c>
      <c r="B6" s="4" t="inlineStr">
        <is>
          <t xml:space="preserve">As of December 31, 2024, the weighted average remaining amortization period of outstanding intangible assets was 11.54 ​ ​ ​ ​ For the year ending December 31, ​ ​ ​ 2025 ​ $ 2,351 2026 ​ ​ 2,351 2027 ​ ​ 2,351 2028 ​ ​ 2,351 2029 ​ ​ 2,351 Thereafter ​ ​ 15,345 ​ ​ $ 27,100 </t>
        </is>
      </c>
    </row>
    <row r="7">
      <c r="A7" s="4" t="inlineStr">
        <is>
          <t>Schedule of other accrued liabilities</t>
        </is>
      </c>
      <c r="B7" s="4" t="inlineStr">
        <is>
          <t>Other accrued liabilities consist of the following (in thousands): ​ ​ ​ ​ ​ ​ ​ ​ ​ As of December 31, ​ ​ 2024 2023 Accrued commercial expenses ​ $ 3,661 ​ $ 1,852 Accrued other expenses ​ ​ 6,735 ​ ​ 3,482 Total other accrued liabilities ​ $ 10,396 ​ $ 5,3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ATEMENTS OF OPERATIONS - USD ($) shares in Thousands</t>
        </is>
      </c>
      <c r="B1" s="2" t="inlineStr">
        <is>
          <t>12 Months Ended</t>
        </is>
      </c>
    </row>
    <row r="2">
      <c r="B2" s="2" t="inlineStr">
        <is>
          <t>Dec. 31, 2024</t>
        </is>
      </c>
      <c r="C2" s="2" t="inlineStr">
        <is>
          <t>Dec. 31, 2023</t>
        </is>
      </c>
      <c r="D2" s="2" t="inlineStr">
        <is>
          <t>Dec. 31, 2022</t>
        </is>
      </c>
    </row>
    <row r="3">
      <c r="A3" s="4" t="inlineStr">
        <is>
          <t>Total revenues</t>
        </is>
      </c>
      <c r="B3" s="7" t="n">
        <v>179278000</v>
      </c>
      <c r="C3" s="7" t="n">
        <v>116882000</v>
      </c>
      <c r="D3" s="7" t="n">
        <v>120242000</v>
      </c>
    </row>
    <row r="4">
      <c r="A4" s="3" t="inlineStr">
        <is>
          <t>Costs and expenses:</t>
        </is>
      </c>
      <c r="B4" s="4" t="inlineStr">
        <is>
          <t xml:space="preserve"> </t>
        </is>
      </c>
      <c r="C4" s="4" t="inlineStr">
        <is>
          <t xml:space="preserve"> </t>
        </is>
      </c>
      <c r="D4" s="4" t="inlineStr">
        <is>
          <t xml:space="preserve"> </t>
        </is>
      </c>
    </row>
    <row r="5">
      <c r="A5" s="4" t="inlineStr">
        <is>
          <t>Cost of product sales</t>
        </is>
      </c>
      <c r="B5" s="6" t="n">
        <v>18647000</v>
      </c>
      <c r="C5" s="6" t="n">
        <v>7110000</v>
      </c>
      <c r="D5" s="6" t="n">
        <v>1749000</v>
      </c>
    </row>
    <row r="6">
      <c r="A6" s="4" t="inlineStr">
        <is>
          <t>Research and development</t>
        </is>
      </c>
      <c r="B6" s="6" t="n">
        <v>23380000</v>
      </c>
      <c r="C6" s="6" t="n">
        <v>24522000</v>
      </c>
      <c r="D6" s="6" t="n">
        <v>60272000</v>
      </c>
    </row>
    <row r="7">
      <c r="A7" s="4" t="inlineStr">
        <is>
          <t>Selling, general and administrative</t>
        </is>
      </c>
      <c r="B7" s="6" t="n">
        <v>113059000</v>
      </c>
      <c r="C7" s="6" t="n">
        <v>105741000</v>
      </c>
      <c r="D7" s="6" t="n">
        <v>112451000</v>
      </c>
    </row>
    <row r="8">
      <c r="A8" s="4" t="inlineStr">
        <is>
          <t>Restructuring charges</t>
        </is>
      </c>
      <c r="B8" s="4" t="inlineStr">
        <is>
          <t xml:space="preserve"> </t>
        </is>
      </c>
      <c r="C8" s="4" t="inlineStr">
        <is>
          <t xml:space="preserve"> </t>
        </is>
      </c>
      <c r="D8" s="6" t="n">
        <v>1320000</v>
      </c>
    </row>
    <row r="9">
      <c r="A9" s="4" t="inlineStr">
        <is>
          <t>Total costs and expenses</t>
        </is>
      </c>
      <c r="B9" s="6" t="n">
        <v>155086000</v>
      </c>
      <c r="C9" s="6" t="n">
        <v>137373000</v>
      </c>
      <c r="D9" s="6" t="n">
        <v>175792000</v>
      </c>
    </row>
    <row r="10">
      <c r="A10" s="4" t="inlineStr">
        <is>
          <t>Income (loss) from operations</t>
        </is>
      </c>
      <c r="B10" s="6" t="n">
        <v>24192000</v>
      </c>
      <c r="C10" s="6" t="n">
        <v>-20491000</v>
      </c>
      <c r="D10" s="6" t="n">
        <v>-55550000</v>
      </c>
    </row>
    <row r="11">
      <c r="A11" s="4" t="inlineStr">
        <is>
          <t>Interest income</t>
        </is>
      </c>
      <c r="B11" s="6" t="n">
        <v>2092000</v>
      </c>
      <c r="C11" s="6" t="n">
        <v>2272000</v>
      </c>
      <c r="D11" s="6" t="n">
        <v>684000</v>
      </c>
    </row>
    <row r="12">
      <c r="A12" s="4" t="inlineStr">
        <is>
          <t>Interest expense</t>
        </is>
      </c>
      <c r="B12" s="6" t="n">
        <v>-7918000</v>
      </c>
      <c r="C12" s="6" t="n">
        <v>-6872000</v>
      </c>
      <c r="D12" s="6" t="n">
        <v>-3707000</v>
      </c>
    </row>
    <row r="13">
      <c r="A13" s="4" t="inlineStr">
        <is>
          <t>Income (loss) before income taxes</t>
        </is>
      </c>
      <c r="B13" s="6" t="n">
        <v>18366000</v>
      </c>
      <c r="C13" s="6" t="n">
        <v>-25091000</v>
      </c>
      <c r="D13" s="6" t="n">
        <v>-58573000</v>
      </c>
    </row>
    <row r="14">
      <c r="A14" s="4" t="inlineStr">
        <is>
          <t>Provision for income taxes</t>
        </is>
      </c>
      <c r="B14" s="6" t="n">
        <v>881000</v>
      </c>
      <c r="C14" s="4" t="inlineStr">
        <is>
          <t xml:space="preserve"> </t>
        </is>
      </c>
      <c r="D14" s="4" t="inlineStr">
        <is>
          <t xml:space="preserve"> </t>
        </is>
      </c>
    </row>
    <row r="15">
      <c r="A15" s="4" t="inlineStr">
        <is>
          <t>Net income (loss)</t>
        </is>
      </c>
      <c r="B15" s="7" t="n">
        <v>17485000</v>
      </c>
      <c r="C15" s="7" t="n">
        <v>-25091000</v>
      </c>
      <c r="D15" s="7" t="n">
        <v>-58573000</v>
      </c>
    </row>
    <row r="16">
      <c r="A16" s="3" t="inlineStr">
        <is>
          <t>Net income (loss) per share</t>
        </is>
      </c>
      <c r="B16" s="4" t="inlineStr">
        <is>
          <t xml:space="preserve"> </t>
        </is>
      </c>
      <c r="C16" s="4" t="inlineStr">
        <is>
          <t xml:space="preserve"> </t>
        </is>
      </c>
      <c r="D16" s="4" t="inlineStr">
        <is>
          <t xml:space="preserve"> </t>
        </is>
      </c>
    </row>
    <row r="17">
      <c r="A17" s="4" t="inlineStr">
        <is>
          <t>Basic (in dollars per share)</t>
        </is>
      </c>
      <c r="B17" s="9" t="n">
        <v>0.99</v>
      </c>
      <c r="C17" s="9" t="n">
        <v>-1.44</v>
      </c>
      <c r="D17" s="9" t="n">
        <v>-3.44</v>
      </c>
    </row>
    <row r="18">
      <c r="A18" s="4" t="inlineStr">
        <is>
          <t>Diluted (in dollars per share)</t>
        </is>
      </c>
      <c r="B18" s="9" t="n">
        <v>0.99</v>
      </c>
      <c r="C18" s="9" t="n">
        <v>-1.44</v>
      </c>
      <c r="D18" s="9" t="n">
        <v>-3.44</v>
      </c>
    </row>
    <row r="19">
      <c r="A19" s="3" t="inlineStr">
        <is>
          <t>Weighted average shares used in computing net income (loss) per share</t>
        </is>
      </c>
      <c r="B19" s="4" t="inlineStr">
        <is>
          <t xml:space="preserve"> </t>
        </is>
      </c>
      <c r="C19" s="4" t="inlineStr">
        <is>
          <t xml:space="preserve"> </t>
        </is>
      </c>
      <c r="D19" s="4" t="inlineStr">
        <is>
          <t xml:space="preserve"> </t>
        </is>
      </c>
    </row>
    <row r="20">
      <c r="A20" s="4" t="inlineStr">
        <is>
          <t>Basic (in shares)</t>
        </is>
      </c>
      <c r="B20" s="6" t="n">
        <v>17579</v>
      </c>
      <c r="C20" s="6" t="n">
        <v>17401</v>
      </c>
      <c r="D20" s="6" t="n">
        <v>17049</v>
      </c>
    </row>
    <row r="21">
      <c r="A21" s="4" t="inlineStr">
        <is>
          <t>Diluted (in shares)</t>
        </is>
      </c>
      <c r="B21" s="6" t="n">
        <v>17687</v>
      </c>
      <c r="C21" s="6" t="n">
        <v>17401</v>
      </c>
      <c r="D21" s="6" t="n">
        <v>17049</v>
      </c>
    </row>
    <row r="22">
      <c r="A22" s="4" t="inlineStr">
        <is>
          <t>Product sales, net</t>
        </is>
      </c>
      <c r="B22" s="4" t="inlineStr">
        <is>
          <t xml:space="preserve"> </t>
        </is>
      </c>
      <c r="C22" s="4" t="inlineStr">
        <is>
          <t xml:space="preserve"> </t>
        </is>
      </c>
      <c r="D22" s="4" t="inlineStr">
        <is>
          <t xml:space="preserve"> </t>
        </is>
      </c>
    </row>
    <row r="23">
      <c r="A23" s="4" t="inlineStr">
        <is>
          <t>Total revenues</t>
        </is>
      </c>
      <c r="B23" s="7" t="n">
        <v>144902000</v>
      </c>
      <c r="C23" s="7" t="n">
        <v>104294000</v>
      </c>
      <c r="D23" s="7" t="n">
        <v>76718000</v>
      </c>
    </row>
    <row r="24">
      <c r="A24" s="4" t="inlineStr">
        <is>
          <t>Contract revenues from collaborations</t>
        </is>
      </c>
      <c r="B24" s="4" t="inlineStr">
        <is>
          <t xml:space="preserve"> </t>
        </is>
      </c>
      <c r="C24" s="4" t="inlineStr">
        <is>
          <t xml:space="preserve"> </t>
        </is>
      </c>
      <c r="D24" s="4" t="inlineStr">
        <is>
          <t xml:space="preserve"> </t>
        </is>
      </c>
    </row>
    <row r="25">
      <c r="A25" s="4" t="inlineStr">
        <is>
          <t>Total revenues</t>
        </is>
      </c>
      <c r="B25" s="7" t="n">
        <v>34376000</v>
      </c>
      <c r="C25" s="6" t="n">
        <v>11488000</v>
      </c>
      <c r="D25" s="6" t="n">
        <v>39024000</v>
      </c>
    </row>
    <row r="26">
      <c r="A26" s="4" t="inlineStr">
        <is>
          <t>Government contracts</t>
        </is>
      </c>
      <c r="B26" s="4" t="inlineStr">
        <is>
          <t xml:space="preserve"> </t>
        </is>
      </c>
      <c r="C26" s="4" t="inlineStr">
        <is>
          <t xml:space="preserve"> </t>
        </is>
      </c>
      <c r="D26" s="4" t="inlineStr">
        <is>
          <t xml:space="preserve"> </t>
        </is>
      </c>
    </row>
    <row r="27">
      <c r="A27" s="4" t="inlineStr">
        <is>
          <t>Total revenues</t>
        </is>
      </c>
      <c r="B27" s="4" t="inlineStr">
        <is>
          <t xml:space="preserve"> </t>
        </is>
      </c>
      <c r="C27" s="7" t="n">
        <v>1100000</v>
      </c>
      <c r="D27" s="7" t="n">
        <v>45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ummary of loans payable, net</t>
        </is>
      </c>
      <c r="B4" s="4" t="inlineStr">
        <is>
          <t>​ ​ ​ ​ ​ ​ ​ ​ ​ ​ As of December 31, ​ ​ 2024 2023 Principal outstanding ​ $ 60,000 ​ $ 60,000 Unamortized debt issuance costs ​ ​ (320) ​ ​ (398) Principal outstanding, net of unamortized debt issuance costs ​ $ 59,680 ​ $ 59,602 ​ ​ ​ ​ ​ ​ ​ Reported as: ​ ​ ​ ​ ​ ​ Loans payable, net, current portion ​ $ 7,272 ​ $ 7,229 Long-term portion of loans payable, net ​ ​ 52,408 ​ ​ 52,373 ​ ​ $ 59,680 ​ $ 59,602</t>
        </is>
      </c>
    </row>
    <row r="5">
      <c r="A5" s="4" t="inlineStr">
        <is>
          <t>Schedule of future minimum payments</t>
        </is>
      </c>
      <c r="B5" s="4" t="inlineStr">
        <is>
          <t>The following table presents the future minimum principal payments of the outstanding loan as of December 31, 2024 (in thousands): ​ ​ ​ ​ For the year ending December 31, ​ ​ ​ 2025 ​ $ 7,500 2026 ​ ​ 30,000 2027 ​ ​ 22,500 Principal amount (Tranches 1, 2, 3 and 4) ​ $ 6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omponents of operating lease expense</t>
        </is>
      </c>
      <c r="B4" s="4" t="inlineStr">
        <is>
          <t>​ ​ ​ ​ ​ ​ ​ ​ ​ ​ ​ ​ ​ ​ Year Ended December 31, ​ ​ ​ 2024 ​ 2023 ​ 2022 ​ Fixed operating lease expense ​ $ 663 $ 1,109 $ 5,470 ​ Variable operating lease expense ​ ​ 112 ​ ​ 134 ​ ​ 818 ​ Total operating lease expense ​ $ 775 $ 1,243 $ 6,288 ​</t>
        </is>
      </c>
    </row>
    <row r="5">
      <c r="A5" s="4" t="inlineStr">
        <is>
          <t>Schedule of supplemental information related to operating lease</t>
        </is>
      </c>
      <c r="B5" s="4" t="inlineStr">
        <is>
          <t>​ ​ ​ ​ ​ ​ ​ ​ ​ ​ ​ ​ ​ Year Ended December 31, ​ ​ 2024 ​ 2023 ​ 2022 Cash payments included in the measurement of operating lease liabilities ​ $ 739 ​ $ 1,534 ​ $ 10,485</t>
        </is>
      </c>
    </row>
    <row r="6">
      <c r="A6" s="4" t="inlineStr">
        <is>
          <t>Schedule of operating sublease information</t>
        </is>
      </c>
      <c r="B6" s="4" t="inlineStr">
        <is>
          <t>​ ​ ​ ​ ​ ​ ​ ​ ​ ​ ​ ​ ​ ​ Year Ended December 31, ​ ​ ​ 2024 ​ 2023 ​ 2022 ​ Fixed sublease expense ​ $ — $ 365 $ 4,381 ​ Variable sublease expense ​ ​ — ​ ​ 77 ​ ​ 911 ​ Sublease income ​ ​ — ​ ​ (442) ​ ​ (5,292) ​ Net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deferred tax assets</t>
        </is>
      </c>
      <c r="B4" s="4" t="inlineStr">
        <is>
          <t>​ ​ ​ ​ ​ ​ ​ ​ ​ ​ ​ As of December 31, ​ 2024 2023 Deferred tax assets ​ ​ ​ ​ ​ ​ ​ Net operating loss carryforwards ​ $ 222,744 ​ $ 229,967 ​ Orphan drug and research and development credits ​ 62,314 ​ 62,457 ​ Capitalized research and development credits ​ ​ 19,604 ​ ​ 21,017 ​ Deferred revenue ​ 10,181 ​ 11,223 ​ Deferred compensation ​ 11,701 ​ 10,365 ​ Other, net ​ 2,751 ​ 3,898 ​ Deferred tax liabilities ​ ​ ​ ​ ​ ​ ​ Others ​ ​ (61) ​ ​ (296) ​ Total net deferred tax assets ​ ​ 329,234 ​ ​ 338,631 ​ Less: valuation allowance ​ (329,234) ​ (338,631) ​ Deferred tax assets, net of allowance ​ $ — ​ $ — ​</t>
        </is>
      </c>
    </row>
    <row r="5">
      <c r="A5" s="4" t="inlineStr">
        <is>
          <t>Schedule of reconciliation of the statutory federal income tax rate to the effective tax rate</t>
        </is>
      </c>
      <c r="B5" s="4" t="inlineStr">
        <is>
          <t>​ ​ ​ ​ ​ ​ ​ ​ ​ ​ ​ Year Ended December 31, ​ 2024 2023 2022 Federal statutory tax rate 21.0 % (21.0) % (21.0) % State, net of federal benefit ​ 1.5 % 0.1 % 0.0 % Valuation allowance (30.3) % 13.9 % 20.2 % Stock compensation ​ 6.4 % 5.3 % 2.5 % Orphan drug and research and development credits ​ 3.1 % 0.2 % (2.6) % Foreign tax ​ 3.2 % — % — % Other, net (0.1) % 1.5 % 1.0 % Effective tax rate 4.8 % 0.0 % 0.1 %</t>
        </is>
      </c>
    </row>
    <row r="6">
      <c r="A6" s="4" t="inlineStr">
        <is>
          <t>Schedule of activity related to gross unrecognized tax benefits</t>
        </is>
      </c>
      <c r="B6" s="4" t="inlineStr">
        <is>
          <t>The following table summarizes the activity related to our gross unrecognized tax benefits (in thousands): ​ ​ ​ ​ ​ ​ ​ ​ ​ ​ ​ ​ ​ ​ Year Ended December 31, ​ 2024 2023 2022 Balance at the beginning of the year ​ $ 8,672 ​ $ 9,426 ​ $ 9,186 ​ Decrease related to prior year tax positions ​ — ​ (843) ​ — ​ Increase related to current year tax positions ​ 108 ​ 89 ​ 240 ​ Balance at the end of the year ​ $ 8,780 ​ $ 8,672 ​ $ 9,4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information</t>
        </is>
      </c>
      <c r="B4" s="4" t="inlineStr">
        <is>
          <t>​ ​ ​ ​ ​ ​ ​ ​ ​ ​ ​ ​ ​ Year Ended December 31, ​ 2024 2023 2022 ​ ​ (in thousands) Total Revenues ​ $ 179,278 ​ $ 116,882 ​ $ 120,242 Less: ​ ​ ​ ​ ​ ​ ​ ​ ​ Employee related expenses ​ ​ 69,807 ​ ​ 63,429 ​ ​ 69,477 Commercial related expenses ​ ​ 26,996 ​ ​ 24,310 ​ ​ 23,846 Cost of product sales ​ ​ 18,647 ​ ​ 7,110 ​ ​ 1,749 Consultants and third-party services ​ ​ 15,532 ​ ​ 17,942 ​ ​ 22,218 Outside clinical trial related expenses ​ ​ 10,978 ​ ​ 9,694 ​ ​ 29,981 Other segment items ​ ​ 13,126 ​ ​ 14,888 ​ ​ 28,521 Interest expense, net ​ ​ 5,826 ​ ​ 4,600 ​ ​ 3,023 Provision for income taxes ​ ​ 881 ​ ​ — ​ ​ — Segment income (loss) ​ $ 17,485 ​ $ (25,091) ​ $ (58,5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41" customWidth="1" min="3" max="3"/>
    <col width="33" customWidth="1" min="4" max="4"/>
  </cols>
  <sheetData>
    <row r="1">
      <c r="A1" s="1" t="inlineStr">
        <is>
          <t>DESCRIPTION OF BUSINESS AND SUMMARY OF SIGNIFICANT ACCOUNTING POLICIES - Basis of Presentation and Liquidity (Details) $ / shares in Units, $ in Thousands</t>
        </is>
      </c>
      <c r="C1" s="2" t="inlineStr">
        <is>
          <t>12 Months Ended</t>
        </is>
      </c>
    </row>
    <row r="2">
      <c r="B2" s="2" t="inlineStr">
        <is>
          <t>Jun. 27, 2024</t>
        </is>
      </c>
      <c r="C2" s="2" t="inlineStr">
        <is>
          <t>Dec. 31, 2024 USD ($) segment $ / shares</t>
        </is>
      </c>
      <c r="D2" s="2" t="inlineStr">
        <is>
          <t>Dec. 31, 2023 USD ($) $ / shares</t>
        </is>
      </c>
    </row>
    <row r="3">
      <c r="A3" s="3" t="inlineStr">
        <is>
          <t>DESCRIPTION OF BUSINESS AND SUMMARY OF SIGNIFICANT ACCOUNTING POLICIES</t>
        </is>
      </c>
      <c r="B3" s="4" t="inlineStr">
        <is>
          <t xml:space="preserve"> </t>
        </is>
      </c>
      <c r="C3" s="4" t="inlineStr">
        <is>
          <t xml:space="preserve"> </t>
        </is>
      </c>
      <c r="D3" s="4" t="inlineStr">
        <is>
          <t xml:space="preserve"> </t>
        </is>
      </c>
    </row>
    <row r="4">
      <c r="A4" s="4" t="inlineStr">
        <is>
          <t>Stock split, conversion ratio</t>
        </is>
      </c>
      <c r="B4" s="10" t="n">
        <v>0.1</v>
      </c>
      <c r="C4" s="4" t="inlineStr">
        <is>
          <t xml:space="preserve"> </t>
        </is>
      </c>
      <c r="D4" s="4" t="inlineStr">
        <is>
          <t xml:space="preserve"> </t>
        </is>
      </c>
    </row>
    <row r="5">
      <c r="A5" s="4" t="inlineStr">
        <is>
          <t>Common stock, par value (in dollars per share) | $ / shares</t>
        </is>
      </c>
      <c r="B5" s="4" t="inlineStr">
        <is>
          <t xml:space="preserve"> </t>
        </is>
      </c>
      <c r="C5" s="8" t="n">
        <v>0.001</v>
      </c>
      <c r="D5" s="8" t="n">
        <v>0.001</v>
      </c>
    </row>
    <row r="6">
      <c r="A6" s="4" t="inlineStr">
        <is>
          <t>Cash, cash equivalents and short-term investments | $</t>
        </is>
      </c>
      <c r="B6" s="4" t="inlineStr">
        <is>
          <t xml:space="preserve"> </t>
        </is>
      </c>
      <c r="C6" s="7" t="n">
        <v>77321</v>
      </c>
      <c r="D6" s="7" t="n">
        <v>56933</v>
      </c>
    </row>
    <row r="7">
      <c r="A7" s="4" t="inlineStr">
        <is>
          <t>Number of business segments | segment</t>
        </is>
      </c>
      <c r="B7" s="4" t="inlineStr">
        <is>
          <t xml:space="preserve"> </t>
        </is>
      </c>
      <c r="C7" s="6" t="n">
        <v>1</v>
      </c>
      <c r="D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ounts Receivable (Details) - USD ($) $ in Thousands</t>
        </is>
      </c>
      <c r="B1" s="2" t="inlineStr">
        <is>
          <t>12 Months Ended</t>
        </is>
      </c>
    </row>
    <row r="2">
      <c r="B2" s="2" t="inlineStr">
        <is>
          <t>Dec. 31, 2024</t>
        </is>
      </c>
      <c r="C2" s="2" t="inlineStr">
        <is>
          <t>Dec. 31, 2023</t>
        </is>
      </c>
      <c r="D2" s="2" t="inlineStr">
        <is>
          <t>Dec. 31, 2022</t>
        </is>
      </c>
    </row>
    <row r="3">
      <c r="A3" s="3" t="inlineStr">
        <is>
          <t>DESCRIPTION OF BUSINESS AND SUMMARY OF SIGNIFICANT ACCOUNTING POLICIES</t>
        </is>
      </c>
      <c r="B3" s="4" t="inlineStr">
        <is>
          <t xml:space="preserve"> </t>
        </is>
      </c>
      <c r="C3" s="4" t="inlineStr">
        <is>
          <t xml:space="preserve"> </t>
        </is>
      </c>
      <c r="D3" s="4" t="inlineStr">
        <is>
          <t xml:space="preserve"> </t>
        </is>
      </c>
    </row>
    <row r="4">
      <c r="A4" s="4" t="inlineStr">
        <is>
          <t>Balance at the beginning of the year</t>
        </is>
      </c>
      <c r="B4" s="7" t="n">
        <v>180</v>
      </c>
      <c r="C4" s="7" t="n">
        <v>136</v>
      </c>
      <c r="D4" s="7" t="n">
        <v>106</v>
      </c>
    </row>
    <row r="5">
      <c r="A5" s="4" t="inlineStr">
        <is>
          <t>Provision for prompt payment discount</t>
        </is>
      </c>
      <c r="B5" s="6" t="n">
        <v>1035</v>
      </c>
      <c r="C5" s="6" t="n">
        <v>686</v>
      </c>
      <c r="D5" s="6" t="n">
        <v>557</v>
      </c>
    </row>
    <row r="6">
      <c r="A6" s="4" t="inlineStr">
        <is>
          <t>Reduction in prompt payment discount</t>
        </is>
      </c>
      <c r="B6" s="6" t="n">
        <v>-969</v>
      </c>
      <c r="C6" s="6" t="n">
        <v>-642</v>
      </c>
      <c r="D6" s="6" t="n">
        <v>-527</v>
      </c>
    </row>
    <row r="7">
      <c r="A7" s="4" t="inlineStr">
        <is>
          <t>Balance at end of year</t>
        </is>
      </c>
      <c r="B7" s="7" t="n">
        <v>246</v>
      </c>
      <c r="C7" s="7" t="n">
        <v>180</v>
      </c>
      <c r="D7" s="7" t="n">
        <v>13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oncentration of Credit Risk (Details) - Accounts Receivable - Customer Concentration Risk</t>
        </is>
      </c>
      <c r="B1" s="2" t="inlineStr">
        <is>
          <t>12 Months Ended</t>
        </is>
      </c>
    </row>
    <row r="2">
      <c r="B2" s="2" t="inlineStr">
        <is>
          <t>Dec. 31, 2024</t>
        </is>
      </c>
      <c r="C2" s="2" t="inlineStr">
        <is>
          <t>Dec. 31, 2023</t>
        </is>
      </c>
    </row>
    <row r="3">
      <c r="A3" s="4" t="inlineStr">
        <is>
          <t>US customers</t>
        </is>
      </c>
      <c r="B3" s="4" t="inlineStr">
        <is>
          <t xml:space="preserve"> </t>
        </is>
      </c>
      <c r="C3" s="4" t="inlineStr">
        <is>
          <t xml:space="preserve"> </t>
        </is>
      </c>
    </row>
    <row r="4">
      <c r="A4" s="4" t="inlineStr">
        <is>
          <t>Percentage</t>
        </is>
      </c>
      <c r="B4" s="11" t="n">
        <v>0.8100000000000001</v>
      </c>
      <c r="C4" s="11" t="n">
        <v>0.87</v>
      </c>
    </row>
    <row r="5">
      <c r="A5" s="4" t="inlineStr">
        <is>
          <t>Collaboration partners</t>
        </is>
      </c>
      <c r="B5" s="4" t="inlineStr">
        <is>
          <t xml:space="preserve"> </t>
        </is>
      </c>
      <c r="C5" s="4" t="inlineStr">
        <is>
          <t xml:space="preserve"> </t>
        </is>
      </c>
    </row>
    <row r="6">
      <c r="A6" s="4" t="inlineStr">
        <is>
          <t>Percentage</t>
        </is>
      </c>
      <c r="B6" s="11" t="n">
        <v>0.19</v>
      </c>
      <c r="C6" s="11" t="n">
        <v>0.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vertising Expense (Details) - USD ($) $ in Millions</t>
        </is>
      </c>
      <c r="B1" s="2" t="inlineStr">
        <is>
          <t>12 Months Ended</t>
        </is>
      </c>
    </row>
    <row r="2">
      <c r="B2" s="2" t="inlineStr">
        <is>
          <t>Dec. 31, 2024</t>
        </is>
      </c>
      <c r="C2" s="2" t="inlineStr">
        <is>
          <t>Dec. 31, 2023</t>
        </is>
      </c>
      <c r="D2" s="2" t="inlineStr">
        <is>
          <t>Dec. 31, 2022</t>
        </is>
      </c>
    </row>
    <row r="3">
      <c r="A3" s="3" t="inlineStr">
        <is>
          <t>DESCRIPTION OF BUSINESS AND SUMMARY OF SIGNIFICANT ACCOUNTING POLICIES</t>
        </is>
      </c>
      <c r="B3" s="4" t="inlineStr">
        <is>
          <t xml:space="preserve"> </t>
        </is>
      </c>
      <c r="C3" s="4" t="inlineStr">
        <is>
          <t xml:space="preserve"> </t>
        </is>
      </c>
      <c r="D3" s="4" t="inlineStr">
        <is>
          <t xml:space="preserve"> </t>
        </is>
      </c>
    </row>
    <row r="4">
      <c r="A4" s="4" t="inlineStr">
        <is>
          <t>Advertising expense</t>
        </is>
      </c>
      <c r="B4" s="5" t="n">
        <v>2.1</v>
      </c>
      <c r="C4" s="5" t="n">
        <v>3.1</v>
      </c>
      <c r="D4" s="5" t="n">
        <v>2.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PS Numerator:</t>
        </is>
      </c>
      <c r="B3" s="4" t="inlineStr">
        <is>
          <t xml:space="preserve"> </t>
        </is>
      </c>
      <c r="C3" s="4" t="inlineStr">
        <is>
          <t xml:space="preserve"> </t>
        </is>
      </c>
      <c r="D3" s="4" t="inlineStr">
        <is>
          <t xml:space="preserve"> </t>
        </is>
      </c>
    </row>
    <row r="4">
      <c r="A4" s="4" t="inlineStr">
        <is>
          <t>Net income (loss)</t>
        </is>
      </c>
      <c r="B4" s="7" t="n">
        <v>17485</v>
      </c>
      <c r="C4" s="7" t="n">
        <v>-25091</v>
      </c>
      <c r="D4" s="7" t="n">
        <v>-58573</v>
      </c>
    </row>
    <row r="5">
      <c r="A5" s="3" t="inlineStr">
        <is>
          <t>EPS Denominator-Basic:</t>
        </is>
      </c>
      <c r="B5" s="4" t="inlineStr">
        <is>
          <t xml:space="preserve"> </t>
        </is>
      </c>
      <c r="C5" s="4" t="inlineStr">
        <is>
          <t xml:space="preserve"> </t>
        </is>
      </c>
      <c r="D5" s="4" t="inlineStr">
        <is>
          <t xml:space="preserve"> </t>
        </is>
      </c>
    </row>
    <row r="6">
      <c r="A6" s="4" t="inlineStr">
        <is>
          <t>Weighted-average common shares outstanding (in shares)</t>
        </is>
      </c>
      <c r="B6" s="6" t="n">
        <v>17579</v>
      </c>
      <c r="C6" s="6" t="n">
        <v>17401</v>
      </c>
      <c r="D6" s="6" t="n">
        <v>17049</v>
      </c>
    </row>
    <row r="7">
      <c r="A7" s="3" t="inlineStr">
        <is>
          <t>EPS Denominator-Diluted:</t>
        </is>
      </c>
      <c r="B7" s="4" t="inlineStr">
        <is>
          <t xml:space="preserve"> </t>
        </is>
      </c>
      <c r="C7" s="4" t="inlineStr">
        <is>
          <t xml:space="preserve"> </t>
        </is>
      </c>
      <c r="D7" s="4" t="inlineStr">
        <is>
          <t xml:space="preserve"> </t>
        </is>
      </c>
    </row>
    <row r="8">
      <c r="A8" s="4" t="inlineStr">
        <is>
          <t>Weighted-average common shares outstanding (in shares)</t>
        </is>
      </c>
      <c r="B8" s="6" t="n">
        <v>17579</v>
      </c>
      <c r="C8" s="6" t="n">
        <v>17401</v>
      </c>
      <c r="D8" s="6" t="n">
        <v>17049</v>
      </c>
    </row>
    <row r="9">
      <c r="A9" s="4" t="inlineStr">
        <is>
          <t>Dilutive effect of stock options, RSUs and shares under Purchase Plan</t>
        </is>
      </c>
      <c r="B9" s="6" t="n">
        <v>108</v>
      </c>
      <c r="C9" s="4" t="inlineStr">
        <is>
          <t xml:space="preserve"> </t>
        </is>
      </c>
      <c r="D9" s="4" t="inlineStr">
        <is>
          <t xml:space="preserve"> </t>
        </is>
      </c>
    </row>
    <row r="10">
      <c r="A10" s="4" t="inlineStr">
        <is>
          <t>Weighted-average shares outstanding and common stock equivalents (in shares)</t>
        </is>
      </c>
      <c r="B10" s="6" t="n">
        <v>17687</v>
      </c>
      <c r="C10" s="6" t="n">
        <v>17401</v>
      </c>
      <c r="D10" s="6" t="n">
        <v>17049</v>
      </c>
    </row>
    <row r="11">
      <c r="A11" s="3" t="inlineStr">
        <is>
          <t>Net income (loss) per share</t>
        </is>
      </c>
      <c r="B11" s="4" t="inlineStr">
        <is>
          <t xml:space="preserve"> </t>
        </is>
      </c>
      <c r="C11" s="4" t="inlineStr">
        <is>
          <t xml:space="preserve"> </t>
        </is>
      </c>
      <c r="D11" s="4" t="inlineStr">
        <is>
          <t xml:space="preserve"> </t>
        </is>
      </c>
    </row>
    <row r="12">
      <c r="A12" s="4" t="inlineStr">
        <is>
          <t>Basic (in dollars per share)</t>
        </is>
      </c>
      <c r="B12" s="9" t="n">
        <v>0.99</v>
      </c>
      <c r="C12" s="9" t="n">
        <v>-1.44</v>
      </c>
      <c r="D12" s="9" t="n">
        <v>-3.44</v>
      </c>
    </row>
    <row r="13">
      <c r="A13" s="4" t="inlineStr">
        <is>
          <t>Diluted (in dollars per share)</t>
        </is>
      </c>
      <c r="B13" s="9" t="n">
        <v>0.99</v>
      </c>
      <c r="C13" s="9" t="n">
        <v>-1.44</v>
      </c>
      <c r="D13" s="9" t="n">
        <v>-3.4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hares Excluded from Computation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the computation of diluted net loss per share</t>
        </is>
      </c>
      <c r="B3" s="4" t="inlineStr">
        <is>
          <t xml:space="preserve"> </t>
        </is>
      </c>
      <c r="C3" s="4" t="inlineStr">
        <is>
          <t xml:space="preserve"> </t>
        </is>
      </c>
      <c r="D3" s="4" t="inlineStr">
        <is>
          <t xml:space="preserve"> </t>
        </is>
      </c>
    </row>
    <row r="4">
      <c r="A4" s="4" t="inlineStr">
        <is>
          <t>Total</t>
        </is>
      </c>
      <c r="B4" s="6" t="n">
        <v>3499</v>
      </c>
      <c r="C4" s="6" t="n">
        <v>3597</v>
      </c>
      <c r="D4" s="6" t="n">
        <v>3579</v>
      </c>
    </row>
    <row r="5">
      <c r="A5" s="4" t="inlineStr">
        <is>
          <t>Employee Stock Option [Member]</t>
        </is>
      </c>
      <c r="B5" s="4" t="inlineStr">
        <is>
          <t xml:space="preserve"> </t>
        </is>
      </c>
      <c r="C5" s="4" t="inlineStr">
        <is>
          <t xml:space="preserve"> </t>
        </is>
      </c>
      <c r="D5" s="4" t="inlineStr">
        <is>
          <t xml:space="preserve"> </t>
        </is>
      </c>
    </row>
    <row r="6">
      <c r="A6" s="3" t="inlineStr">
        <is>
          <t>Antidilutive securities excluded from the computation of diluted net loss per share</t>
        </is>
      </c>
      <c r="B6" s="4" t="inlineStr">
        <is>
          <t xml:space="preserve"> </t>
        </is>
      </c>
      <c r="C6" s="4" t="inlineStr">
        <is>
          <t xml:space="preserve"> </t>
        </is>
      </c>
      <c r="D6" s="4" t="inlineStr">
        <is>
          <t xml:space="preserve"> </t>
        </is>
      </c>
    </row>
    <row r="7">
      <c r="A7" s="4" t="inlineStr">
        <is>
          <t>Total</t>
        </is>
      </c>
      <c r="B7" s="6" t="n">
        <v>3391</v>
      </c>
      <c r="C7" s="6" t="n">
        <v>3411</v>
      </c>
      <c r="D7" s="6" t="n">
        <v>3469</v>
      </c>
    </row>
    <row r="8">
      <c r="A8" s="4" t="inlineStr">
        <is>
          <t>RSUs</t>
        </is>
      </c>
      <c r="B8" s="4" t="inlineStr">
        <is>
          <t xml:space="preserve"> </t>
        </is>
      </c>
      <c r="C8" s="4" t="inlineStr">
        <is>
          <t xml:space="preserve"> </t>
        </is>
      </c>
      <c r="D8" s="4" t="inlineStr">
        <is>
          <t xml:space="preserve"> </t>
        </is>
      </c>
    </row>
    <row r="9">
      <c r="A9" s="3" t="inlineStr">
        <is>
          <t>Antidilutive securities excluded from the computation of diluted net loss per share</t>
        </is>
      </c>
      <c r="B9" s="4" t="inlineStr">
        <is>
          <t xml:space="preserve"> </t>
        </is>
      </c>
      <c r="C9" s="4" t="inlineStr">
        <is>
          <t xml:space="preserve"> </t>
        </is>
      </c>
      <c r="D9" s="4" t="inlineStr">
        <is>
          <t xml:space="preserve"> </t>
        </is>
      </c>
    </row>
    <row r="10">
      <c r="A10" s="4" t="inlineStr">
        <is>
          <t>Total</t>
        </is>
      </c>
      <c r="B10" s="6" t="n">
        <v>108</v>
      </c>
      <c r="C10" s="6" t="n">
        <v>186</v>
      </c>
      <c r="D10" s="6" t="n">
        <v>1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STATEMENTS OF OPERATIONS (Parenthetical)</t>
        </is>
      </c>
      <c r="B1" s="2" t="inlineStr">
        <is>
          <t>Jun. 27, 2024</t>
        </is>
      </c>
    </row>
    <row r="2">
      <c r="A2" s="3" t="inlineStr">
        <is>
          <t>STATEMENTS OF OPERATIONS</t>
        </is>
      </c>
      <c r="B2" s="4" t="inlineStr">
        <is>
          <t xml:space="preserve"> </t>
        </is>
      </c>
    </row>
    <row r="3">
      <c r="A3" s="4" t="inlineStr">
        <is>
          <t>Stock split, conversion ratio</t>
        </is>
      </c>
      <c r="B3" s="10"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VENUES - Disaggregated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79278000</v>
      </c>
      <c r="C4" s="7" t="n">
        <v>116882000</v>
      </c>
      <c r="D4" s="7" t="n">
        <v>120242000</v>
      </c>
    </row>
    <row r="5">
      <c r="A5" s="4" t="inlineStr">
        <is>
          <t>Gross produc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09924000</v>
      </c>
      <c r="C7" s="6" t="n">
        <v>147058000</v>
      </c>
      <c r="D7" s="6" t="n">
        <v>108523000</v>
      </c>
    </row>
    <row r="8">
      <c r="A8" s="4" t="inlineStr">
        <is>
          <t>Discounts and allowan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65022000</v>
      </c>
      <c r="C10" s="6" t="n">
        <v>-42764000</v>
      </c>
      <c r="D10" s="6" t="n">
        <v>-31805000</v>
      </c>
    </row>
    <row r="11">
      <c r="A11" s="4" t="inlineStr">
        <is>
          <t>Product sales, ne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44902000</v>
      </c>
      <c r="C13" s="6" t="n">
        <v>104294000</v>
      </c>
      <c r="D13" s="6" t="n">
        <v>76718000</v>
      </c>
    </row>
    <row r="14">
      <c r="A14" s="4" t="inlineStr">
        <is>
          <t>Licens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4000000</v>
      </c>
      <c r="C16" s="4" t="inlineStr">
        <is>
          <t xml:space="preserve"> </t>
        </is>
      </c>
      <c r="D16" s="6" t="n">
        <v>7932000</v>
      </c>
    </row>
    <row r="17">
      <c r="A17" s="4" t="inlineStr">
        <is>
          <t>Mileston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4" t="inlineStr">
        <is>
          <t xml:space="preserve"> </t>
        </is>
      </c>
      <c r="C19" s="6" t="n">
        <v>75000</v>
      </c>
      <c r="D19" s="6" t="n">
        <v>25000000</v>
      </c>
    </row>
    <row r="20">
      <c r="A20" s="4" t="inlineStr">
        <is>
          <t>Delivery of drug supplies, royalty and oth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0376000</v>
      </c>
      <c r="C22" s="6" t="n">
        <v>11413000</v>
      </c>
      <c r="D22" s="6" t="n">
        <v>6092000</v>
      </c>
    </row>
    <row r="23">
      <c r="A23" s="4" t="inlineStr">
        <is>
          <t>Contract revenues from collabora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7" t="n">
        <v>34376000</v>
      </c>
      <c r="C25" s="6" t="n">
        <v>11488000</v>
      </c>
      <c r="D25" s="6" t="n">
        <v>39024000</v>
      </c>
    </row>
    <row r="26">
      <c r="A26" s="4" t="inlineStr">
        <is>
          <t>Government contra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4" t="inlineStr">
        <is>
          <t xml:space="preserve"> </t>
        </is>
      </c>
      <c r="C28" s="7" t="n">
        <v>1100000</v>
      </c>
      <c r="D28" s="7" t="n">
        <v>45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Activity (Details) - USD ($) $ in Thousands</t>
        </is>
      </c>
      <c r="B1" s="2" t="inlineStr">
        <is>
          <t>12 Months Ended</t>
        </is>
      </c>
    </row>
    <row r="2">
      <c r="B2" s="2" t="inlineStr">
        <is>
          <t>Dec. 31, 2024</t>
        </is>
      </c>
      <c r="C2" s="2" t="inlineStr">
        <is>
          <t>Dec. 31, 2023</t>
        </is>
      </c>
      <c r="D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t>
        </is>
      </c>
      <c r="B4" s="7" t="n">
        <v>15684</v>
      </c>
      <c r="C4" s="7" t="n">
        <v>12145</v>
      </c>
      <c r="D4" s="4" t="inlineStr">
        <is>
          <t xml:space="preserve"> </t>
        </is>
      </c>
    </row>
    <row r="5">
      <c r="A5" s="4" t="inlineStr">
        <is>
          <t>Provision related to current period sales</t>
        </is>
      </c>
      <c r="B5" s="6" t="n">
        <v>63972</v>
      </c>
      <c r="C5" s="6" t="n">
        <v>41498</v>
      </c>
      <c r="D5" s="7" t="n">
        <v>30900</v>
      </c>
    </row>
    <row r="6">
      <c r="A6" s="4" t="inlineStr">
        <is>
          <t>Credit or payments made during the period</t>
        </is>
      </c>
      <c r="B6" s="6" t="n">
        <v>-53216</v>
      </c>
      <c r="C6" s="6" t="n">
        <v>-37959</v>
      </c>
      <c r="D6" s="4" t="inlineStr">
        <is>
          <t xml:space="preserve"> </t>
        </is>
      </c>
    </row>
    <row r="7">
      <c r="A7" s="4" t="inlineStr">
        <is>
          <t>Balance</t>
        </is>
      </c>
      <c r="B7" s="6" t="n">
        <v>26440</v>
      </c>
      <c r="C7" s="6" t="n">
        <v>15684</v>
      </c>
      <c r="D7" s="6" t="n">
        <v>12145</v>
      </c>
    </row>
    <row r="8">
      <c r="A8" s="4" t="inlineStr">
        <is>
          <t>Accounts receivable and prepaid and other current assets</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Provision related to current period sales</t>
        </is>
      </c>
      <c r="B10" s="6" t="n">
        <v>1000</v>
      </c>
      <c r="C10" s="6" t="n">
        <v>1300</v>
      </c>
      <c r="D10" s="6" t="n">
        <v>900</v>
      </c>
    </row>
    <row r="11">
      <c r="A11" s="4" t="inlineStr">
        <is>
          <t>Chargebacks, Discounts and Fees</t>
        </is>
      </c>
      <c r="B11" s="4" t="inlineStr">
        <is>
          <t xml:space="preserve"> </t>
        </is>
      </c>
      <c r="C11" s="4" t="inlineStr">
        <is>
          <t xml:space="preserve"> </t>
        </is>
      </c>
      <c r="D11" s="4" t="inlineStr">
        <is>
          <t xml:space="preserve"> </t>
        </is>
      </c>
    </row>
    <row r="12">
      <c r="A12" s="3" t="inlineStr">
        <is>
          <t>SEC Schedule, 12-09, Valuation and Qualifying Accounts Disclosure [Line Items]</t>
        </is>
      </c>
      <c r="B12" s="4" t="inlineStr">
        <is>
          <t xml:space="preserve"> </t>
        </is>
      </c>
      <c r="C12" s="4" t="inlineStr">
        <is>
          <t xml:space="preserve"> </t>
        </is>
      </c>
      <c r="D12" s="4" t="inlineStr">
        <is>
          <t xml:space="preserve"> </t>
        </is>
      </c>
    </row>
    <row r="13">
      <c r="A13" s="4" t="inlineStr">
        <is>
          <t>Balance</t>
        </is>
      </c>
      <c r="B13" s="6" t="n">
        <v>8236</v>
      </c>
      <c r="C13" s="6" t="n">
        <v>6213</v>
      </c>
      <c r="D13" s="4" t="inlineStr">
        <is>
          <t xml:space="preserve"> </t>
        </is>
      </c>
    </row>
    <row r="14">
      <c r="A14" s="4" t="inlineStr">
        <is>
          <t>Provision related to current period sales</t>
        </is>
      </c>
      <c r="B14" s="6" t="n">
        <v>49071</v>
      </c>
      <c r="C14" s="6" t="n">
        <v>32330</v>
      </c>
      <c r="D14" s="4" t="inlineStr">
        <is>
          <t xml:space="preserve"> </t>
        </is>
      </c>
    </row>
    <row r="15">
      <c r="A15" s="4" t="inlineStr">
        <is>
          <t>Credit or payments made during the period</t>
        </is>
      </c>
      <c r="B15" s="6" t="n">
        <v>-43933</v>
      </c>
      <c r="C15" s="6" t="n">
        <v>-30307</v>
      </c>
      <c r="D15" s="4" t="inlineStr">
        <is>
          <t xml:space="preserve"> </t>
        </is>
      </c>
    </row>
    <row r="16">
      <c r="A16" s="4" t="inlineStr">
        <is>
          <t>Balance</t>
        </is>
      </c>
      <c r="B16" s="6" t="n">
        <v>13374</v>
      </c>
      <c r="C16" s="6" t="n">
        <v>8236</v>
      </c>
      <c r="D16" s="6" t="n">
        <v>6213</v>
      </c>
    </row>
    <row r="17">
      <c r="A17" s="4" t="inlineStr">
        <is>
          <t>Government and Other Rebates</t>
        </is>
      </c>
      <c r="B17" s="4" t="inlineStr">
        <is>
          <t xml:space="preserve"> </t>
        </is>
      </c>
      <c r="C17" s="4" t="inlineStr">
        <is>
          <t xml:space="preserve"> </t>
        </is>
      </c>
      <c r="D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row>
    <row r="19">
      <c r="A19" s="4" t="inlineStr">
        <is>
          <t>Balance</t>
        </is>
      </c>
      <c r="B19" s="6" t="n">
        <v>3517</v>
      </c>
      <c r="C19" s="6" t="n">
        <v>2636</v>
      </c>
      <c r="D19" s="4" t="inlineStr">
        <is>
          <t xml:space="preserve"> </t>
        </is>
      </c>
    </row>
    <row r="20">
      <c r="A20" s="4" t="inlineStr">
        <is>
          <t>Provision related to current period sales</t>
        </is>
      </c>
      <c r="B20" s="6" t="n">
        <v>13586</v>
      </c>
      <c r="C20" s="6" t="n">
        <v>8299</v>
      </c>
      <c r="D20" s="4" t="inlineStr">
        <is>
          <t xml:space="preserve"> </t>
        </is>
      </c>
    </row>
    <row r="21">
      <c r="A21" s="4" t="inlineStr">
        <is>
          <t>Credit or payments made during the period</t>
        </is>
      </c>
      <c r="B21" s="6" t="n">
        <v>-8760</v>
      </c>
      <c r="C21" s="6" t="n">
        <v>-7418</v>
      </c>
      <c r="D21" s="4" t="inlineStr">
        <is>
          <t xml:space="preserve"> </t>
        </is>
      </c>
    </row>
    <row r="22">
      <c r="A22" s="4" t="inlineStr">
        <is>
          <t>Balance</t>
        </is>
      </c>
      <c r="B22" s="6" t="n">
        <v>8343</v>
      </c>
      <c r="C22" s="6" t="n">
        <v>3517</v>
      </c>
      <c r="D22" s="6" t="n">
        <v>2636</v>
      </c>
    </row>
    <row r="23">
      <c r="A23" s="4" t="inlineStr">
        <is>
          <t>Returns</t>
        </is>
      </c>
      <c r="B23" s="4" t="inlineStr">
        <is>
          <t xml:space="preserve"> </t>
        </is>
      </c>
      <c r="C23" s="4" t="inlineStr">
        <is>
          <t xml:space="preserve"> </t>
        </is>
      </c>
      <c r="D23" s="4" t="inlineStr">
        <is>
          <t xml:space="preserve"> </t>
        </is>
      </c>
    </row>
    <row r="24">
      <c r="A24" s="3" t="inlineStr">
        <is>
          <t>SEC Schedule, 12-09, Valuation and Qualifying Accounts Disclosure [Line Items]</t>
        </is>
      </c>
      <c r="B24" s="4" t="inlineStr">
        <is>
          <t xml:space="preserve"> </t>
        </is>
      </c>
      <c r="C24" s="4" t="inlineStr">
        <is>
          <t xml:space="preserve"> </t>
        </is>
      </c>
      <c r="D24" s="4" t="inlineStr">
        <is>
          <t xml:space="preserve"> </t>
        </is>
      </c>
    </row>
    <row r="25">
      <c r="A25" s="4" t="inlineStr">
        <is>
          <t>Balance</t>
        </is>
      </c>
      <c r="B25" s="6" t="n">
        <v>3931</v>
      </c>
      <c r="C25" s="6" t="n">
        <v>3296</v>
      </c>
      <c r="D25" s="4" t="inlineStr">
        <is>
          <t xml:space="preserve"> </t>
        </is>
      </c>
    </row>
    <row r="26">
      <c r="A26" s="4" t="inlineStr">
        <is>
          <t>Provision related to current period sales</t>
        </is>
      </c>
      <c r="B26" s="6" t="n">
        <v>1315</v>
      </c>
      <c r="C26" s="6" t="n">
        <v>869</v>
      </c>
      <c r="D26" s="4" t="inlineStr">
        <is>
          <t xml:space="preserve"> </t>
        </is>
      </c>
    </row>
    <row r="27">
      <c r="A27" s="4" t="inlineStr">
        <is>
          <t>Credit or payments made during the period</t>
        </is>
      </c>
      <c r="B27" s="6" t="n">
        <v>-523</v>
      </c>
      <c r="C27" s="6" t="n">
        <v>-234</v>
      </c>
      <c r="D27" s="4" t="inlineStr">
        <is>
          <t xml:space="preserve"> </t>
        </is>
      </c>
    </row>
    <row r="28">
      <c r="A28" s="4" t="inlineStr">
        <is>
          <t>Balance</t>
        </is>
      </c>
      <c r="B28" s="7" t="n">
        <v>4723</v>
      </c>
      <c r="C28" s="7" t="n">
        <v>3931</v>
      </c>
      <c r="D28" s="7" t="n">
        <v>329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Percentage by Customer (Details) - Sales - Customer Concentration Risk</t>
        </is>
      </c>
      <c r="B1" s="2" t="inlineStr">
        <is>
          <t>12 Months Ended</t>
        </is>
      </c>
    </row>
    <row r="2">
      <c r="B2" s="2" t="inlineStr">
        <is>
          <t>Dec. 31, 2024</t>
        </is>
      </c>
      <c r="C2" s="2" t="inlineStr">
        <is>
          <t>Dec. 31, 2023</t>
        </is>
      </c>
      <c r="D2" s="2" t="inlineStr">
        <is>
          <t>Dec. 31, 2022</t>
        </is>
      </c>
    </row>
    <row r="3">
      <c r="A3" s="4" t="inlineStr">
        <is>
          <t>McKesson Corporation</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t>
        </is>
      </c>
      <c r="B5" s="11" t="n">
        <v>0.45</v>
      </c>
      <c r="C5" s="11" t="n">
        <v>0.43</v>
      </c>
      <c r="D5" s="11" t="n">
        <v>0.31</v>
      </c>
    </row>
    <row r="6">
      <c r="A6" s="4" t="inlineStr">
        <is>
          <t>Cencora Inc. (formerly ASD Healthcar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t>
        </is>
      </c>
      <c r="B8" s="11" t="n">
        <v>0.2</v>
      </c>
      <c r="C8" s="11" t="n">
        <v>0.21</v>
      </c>
      <c r="D8" s="11" t="n">
        <v>0.17</v>
      </c>
    </row>
    <row r="9">
      <c r="A9" s="4" t="inlineStr">
        <is>
          <t>Cardinal Health Inc.</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t>
        </is>
      </c>
      <c r="B11" s="11" t="n">
        <v>0.13</v>
      </c>
      <c r="C11" s="11" t="n">
        <v>0.25</v>
      </c>
      <c r="D11" s="11" t="n">
        <v>0.19</v>
      </c>
    </row>
    <row r="12">
      <c r="A12" s="4" t="inlineStr">
        <is>
          <t>Kissei</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centage</t>
        </is>
      </c>
      <c r="B14" s="11" t="n">
        <v>0.11</v>
      </c>
      <c r="C14" s="4" t="inlineStr">
        <is>
          <t xml:space="preserve"> </t>
        </is>
      </c>
      <c r="D14" s="11" t="n">
        <v>0.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1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9"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SPONSORED RESEARCH AND LICENSE AGREEMENTS AND GOVERNMENT CONTRACTS (Details) $ in Thousands</t>
        </is>
      </c>
      <c r="C1" s="2" t="inlineStr">
        <is>
          <t>1 Months Ended</t>
        </is>
      </c>
      <c r="K1" s="2" t="inlineStr">
        <is>
          <t>6 Months Ended</t>
        </is>
      </c>
      <c r="L1" s="2" t="inlineStr">
        <is>
          <t>12 Months Ended</t>
        </is>
      </c>
      <c r="P1" s="2" t="inlineStr">
        <is>
          <t>13 Months Ended</t>
        </is>
      </c>
      <c r="Q1" s="2" t="inlineStr">
        <is>
          <t>24 Months Ended</t>
        </is>
      </c>
    </row>
    <row r="2">
      <c r="B2" s="2" t="inlineStr">
        <is>
          <t>Sep. 03, 2024 USD ($)</t>
        </is>
      </c>
      <c r="C2" s="2" t="inlineStr">
        <is>
          <t>Nov. 30, 2024 USD ($)</t>
        </is>
      </c>
      <c r="D2" s="2" t="inlineStr">
        <is>
          <t>Aug. 31, 2023 USD ($)</t>
        </is>
      </c>
      <c r="E2" s="2" t="inlineStr">
        <is>
          <t>Apr. 30, 2022 USD ($)</t>
        </is>
      </c>
      <c r="F2" s="2" t="inlineStr">
        <is>
          <t>Apr. 30, 2021 USD ($)</t>
        </is>
      </c>
      <c r="G2" s="2" t="inlineStr">
        <is>
          <t>Feb. 29, 2020 USD ($)</t>
        </is>
      </c>
      <c r="H2" s="2" t="inlineStr">
        <is>
          <t>Oct. 31, 2019 USD ($)</t>
        </is>
      </c>
      <c r="I2" s="2" t="inlineStr">
        <is>
          <t>Jan. 31, 2019 USD ($)</t>
        </is>
      </c>
      <c r="J2" s="2" t="inlineStr">
        <is>
          <t>Oct. 31, 2018 USD ($)</t>
        </is>
      </c>
      <c r="K2" s="2" t="inlineStr">
        <is>
          <t>Apr. 01, 2024 USD ($)</t>
        </is>
      </c>
      <c r="L2" s="2" t="inlineStr">
        <is>
          <t>Dec. 31, 2024 USD ($) period</t>
        </is>
      </c>
      <c r="M2" s="2" t="inlineStr">
        <is>
          <t>Dec. 31, 2023 USD ($)</t>
        </is>
      </c>
      <c r="N2" s="2" t="inlineStr">
        <is>
          <t>Dec. 31, 2022 USD ($)</t>
        </is>
      </c>
      <c r="O2" s="2" t="inlineStr">
        <is>
          <t>Dec. 31, 2021 USD ($)</t>
        </is>
      </c>
      <c r="P2" s="2" t="inlineStr">
        <is>
          <t>Dec. 31, 2024 USD ($)</t>
        </is>
      </c>
      <c r="Q2" s="2" t="inlineStr">
        <is>
          <t>Dec. 31, 2024 USD ($)</t>
        </is>
      </c>
      <c r="R2" s="2" t="inlineStr">
        <is>
          <t>Jan. 31, 2025 USD ($)</t>
        </is>
      </c>
      <c r="S2" s="2" t="inlineStr">
        <is>
          <t>Jan. 31, 2024 USD ($)</t>
        </is>
      </c>
    </row>
    <row r="3">
      <c r="A3" s="3" t="inlineStr">
        <is>
          <t>Collabo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ight to opt out of agreement, different specified times |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Upfront payment received</t>
        </is>
      </c>
      <c r="B5" s="4" t="inlineStr">
        <is>
          <t xml:space="preserve"> </t>
        </is>
      </c>
      <c r="C5" s="4" t="inlineStr">
        <is>
          <t xml:space="preserve"> </t>
        </is>
      </c>
      <c r="D5" s="4" t="inlineStr">
        <is>
          <t xml:space="preserve"> </t>
        </is>
      </c>
      <c r="E5" s="4" t="inlineStr">
        <is>
          <t xml:space="preserve"> </t>
        </is>
      </c>
      <c r="F5" s="7" t="n">
        <v>12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ayment of cost share to collaboration partn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3605</v>
      </c>
      <c r="M6" s="7" t="n">
        <v>2632</v>
      </c>
      <c r="N6" s="7" t="n">
        <v>15116</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st of produc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8647</v>
      </c>
      <c r="M7" s="6" t="n">
        <v>7110</v>
      </c>
      <c r="N7" s="6" t="n">
        <v>1749</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1615</v>
      </c>
      <c r="M8" s="6" t="n">
        <v>30550</v>
      </c>
      <c r="N8" s="4" t="inlineStr">
        <is>
          <t xml:space="preserve"> </t>
        </is>
      </c>
      <c r="O8" s="4" t="inlineStr">
        <is>
          <t xml:space="preserve"> </t>
        </is>
      </c>
      <c r="P8" s="7" t="n">
        <v>41615</v>
      </c>
      <c r="Q8" s="7" t="n">
        <v>41615</v>
      </c>
      <c r="R8" s="4" t="inlineStr">
        <is>
          <t xml:space="preserve"> </t>
        </is>
      </c>
      <c r="S8" s="4" t="inlineStr">
        <is>
          <t xml:space="preserve"> </t>
        </is>
      </c>
    </row>
    <row r="9">
      <c r="A9" s="4" t="inlineStr">
        <is>
          <t>Intangibl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7100</v>
      </c>
      <c r="M9" s="6" t="n">
        <v>13878</v>
      </c>
      <c r="N9" s="4" t="inlineStr">
        <is>
          <t xml:space="preserve"> </t>
        </is>
      </c>
      <c r="O9" s="4" t="inlineStr">
        <is>
          <t xml:space="preserve"> </t>
        </is>
      </c>
      <c r="P9" s="6" t="n">
        <v>27100</v>
      </c>
      <c r="Q9" s="6" t="n">
        <v>27100</v>
      </c>
      <c r="R9" s="4" t="inlineStr">
        <is>
          <t xml:space="preserve"> </t>
        </is>
      </c>
      <c r="S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339</v>
      </c>
      <c r="M10" s="6" t="n">
        <v>7142</v>
      </c>
      <c r="N10" s="4" t="inlineStr">
        <is>
          <t xml:space="preserve"> </t>
        </is>
      </c>
      <c r="O10" s="4" t="inlineStr">
        <is>
          <t xml:space="preserve"> </t>
        </is>
      </c>
      <c r="P10" s="6" t="n">
        <v>3339</v>
      </c>
      <c r="Q10" s="6" t="n">
        <v>3339</v>
      </c>
      <c r="R10" s="4" t="inlineStr">
        <is>
          <t xml:space="preserve"> </t>
        </is>
      </c>
      <c r="S10" s="4" t="inlineStr">
        <is>
          <t xml:space="preserve"> </t>
        </is>
      </c>
    </row>
    <row r="11">
      <c r="A11" s="4" t="inlineStr">
        <is>
          <t>Amortization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100</v>
      </c>
      <c r="M11" s="6" t="n">
        <v>1100</v>
      </c>
      <c r="N11" s="6" t="n">
        <v>1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ollabo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ntingent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5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pecified Development Events | Collaborative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ollabo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ntingent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795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pecified Regulatory Events | Collaborative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ollabo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ntingent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136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pecified Product Launch Events | Collaborative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ollabo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tingent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902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velopment and regulatory milestones by non-CNS disease produ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ollabo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tingent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3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velopment and regulatory milestones by non-CNS disease products | Milestone payments on a product-by-product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ollabo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tingent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velopment and regulatory milestones by CNS disease produ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ollabo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tingent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55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velopment and regulatory milestones by CNS disease products | Milestone payments on a product-by-product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ollabo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tingent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5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Grifo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ollabo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Upfront payment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3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ferred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0</v>
      </c>
      <c r="M39" s="6" t="n">
        <v>0</v>
      </c>
      <c r="N39" s="4" t="inlineStr">
        <is>
          <t xml:space="preserve"> </t>
        </is>
      </c>
      <c r="O39" s="4" t="inlineStr">
        <is>
          <t xml:space="preserve"> </t>
        </is>
      </c>
      <c r="P39" s="6" t="n">
        <v>0</v>
      </c>
      <c r="Q39" s="6" t="n">
        <v>0</v>
      </c>
      <c r="R39" s="4" t="inlineStr">
        <is>
          <t xml:space="preserve"> </t>
        </is>
      </c>
      <c r="S39" s="4" t="inlineStr">
        <is>
          <t xml:space="preserve"> </t>
        </is>
      </c>
    </row>
    <row r="40">
      <c r="A40" s="4" t="inlineStr">
        <is>
          <t>Grifols | Delivery of drug supply for commercial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ollabo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venu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000</v>
      </c>
      <c r="M42" s="6" t="n">
        <v>5600</v>
      </c>
      <c r="N42" s="6" t="n">
        <v>1600</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Grifols | Commercial mileston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ollabo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tingent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2975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Kisse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ollabo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ntingent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15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Upfront payment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33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venue recogn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400</v>
      </c>
      <c r="M50" s="6" t="n">
        <v>2200</v>
      </c>
      <c r="N50" s="6" t="n">
        <v>26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Knigh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ollabo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venue recogn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0</v>
      </c>
      <c r="M53" s="6" t="n">
        <v>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Knight | Commercial and license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ollabo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Upfront payment recei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000</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Knight | Minimum | Commercial and license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ollabo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oyalty payment as a percentage of net 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0.2</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Knight | Maximum | Commercial and license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ollabo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tingent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0000</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oyalty payment as a percentage of net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1" t="n">
        <v>0.3</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r. Reddy'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ollabo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Upfront payment received</t>
        </is>
      </c>
      <c r="B66" s="4" t="inlineStr">
        <is>
          <t xml:space="preserve"> </t>
        </is>
      </c>
      <c r="C66" s="7" t="n">
        <v>4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evenue recogn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4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otential payments</t>
        </is>
      </c>
      <c r="B68" s="4" t="inlineStr">
        <is>
          <t xml:space="preserve"> </t>
        </is>
      </c>
      <c r="C68" s="7" t="n">
        <v>36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Forma | Commercial mileston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Collabo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otential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65500</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Forma | Development and regulatory mileston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Collabo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otential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67500</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fostamatinib</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ollabo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evenue recogn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7" t="n">
        <v>0</v>
      </c>
      <c r="M77" s="6" t="n">
        <v>1000</v>
      </c>
      <c r="N77" s="6" t="n">
        <v>4500</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fostamatinib | Grifol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ollabo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llaborative payment received</t>
        </is>
      </c>
      <c r="B80" s="4" t="inlineStr">
        <is>
          <t xml:space="preserve"> </t>
        </is>
      </c>
      <c r="C80" s="4" t="inlineStr">
        <is>
          <t xml:space="preserve"> </t>
        </is>
      </c>
      <c r="D80" s="4" t="inlineStr">
        <is>
          <t xml:space="preserve"> </t>
        </is>
      </c>
      <c r="E80" s="4" t="inlineStr">
        <is>
          <t xml:space="preserve"> </t>
        </is>
      </c>
      <c r="F80" s="4" t="inlineStr">
        <is>
          <t xml:space="preserve"> </t>
        </is>
      </c>
      <c r="G80" s="7" t="n">
        <v>2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fostamatinib | Grifols | Upon EMA approval of fostamatinib for treatment of chronic IT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ollabo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llaborative payment received</t>
        </is>
      </c>
      <c r="B83" s="4" t="inlineStr">
        <is>
          <t xml:space="preserve"> </t>
        </is>
      </c>
      <c r="C83" s="4" t="inlineStr">
        <is>
          <t xml:space="preserve"> </t>
        </is>
      </c>
      <c r="D83" s="4" t="inlineStr">
        <is>
          <t xml:space="preserve"> </t>
        </is>
      </c>
      <c r="E83" s="4" t="inlineStr">
        <is>
          <t xml:space="preserve"> </t>
        </is>
      </c>
      <c r="F83" s="4" t="inlineStr">
        <is>
          <t xml:space="preserve"> </t>
        </is>
      </c>
      <c r="G83" s="6" t="n">
        <v>175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fostamatinib | Grifols | Creditable advance royalty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ollabo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llaborative payment received</t>
        </is>
      </c>
      <c r="B86" s="4" t="inlineStr">
        <is>
          <t xml:space="preserve"> </t>
        </is>
      </c>
      <c r="C86" s="4" t="inlineStr">
        <is>
          <t xml:space="preserve"> </t>
        </is>
      </c>
      <c r="D86" s="4" t="inlineStr">
        <is>
          <t xml:space="preserve"> </t>
        </is>
      </c>
      <c r="E86" s="4" t="inlineStr">
        <is>
          <t xml:space="preserve"> </t>
        </is>
      </c>
      <c r="F86" s="4" t="inlineStr">
        <is>
          <t xml:space="preserve"> </t>
        </is>
      </c>
      <c r="G86" s="7" t="n">
        <v>25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fostamatinib | Grifol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Collabo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Royalty payment as a percentage of net sa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1" t="n">
        <v>0.3</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fostamatinib | Kissei</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Collabo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ferred 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1400</v>
      </c>
      <c r="M92" s="6" t="n">
        <v>1400</v>
      </c>
      <c r="N92" s="4" t="inlineStr">
        <is>
          <t xml:space="preserve"> </t>
        </is>
      </c>
      <c r="O92" s="4" t="inlineStr">
        <is>
          <t xml:space="preserve"> </t>
        </is>
      </c>
      <c r="P92" s="6" t="n">
        <v>1400</v>
      </c>
      <c r="Q92" s="6" t="n">
        <v>1400</v>
      </c>
      <c r="R92" s="4" t="inlineStr">
        <is>
          <t xml:space="preserve"> </t>
        </is>
      </c>
      <c r="S92" s="4" t="inlineStr">
        <is>
          <t xml:space="preserve"> </t>
        </is>
      </c>
    </row>
    <row r="93">
      <c r="A93" s="4" t="inlineStr">
        <is>
          <t>Collaborative payment received</t>
        </is>
      </c>
      <c r="B93" s="4" t="inlineStr">
        <is>
          <t xml:space="preserve"> </t>
        </is>
      </c>
      <c r="C93" s="4" t="inlineStr">
        <is>
          <t xml:space="preserve"> </t>
        </is>
      </c>
      <c r="D93" s="4" t="inlineStr">
        <is>
          <t xml:space="preserve"> </t>
        </is>
      </c>
      <c r="E93" s="7" t="n">
        <v>5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ccounts receiv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20000</v>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fostamatinib | Medis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Collabo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evenue recogn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500</v>
      </c>
      <c r="M97" s="6" t="n">
        <v>500</v>
      </c>
      <c r="N97" s="6" t="n">
        <v>0</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fostamatinib | Medison | Financing arrang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Collabo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Upfront payment receiv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5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Revenue recogn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5700</v>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fostamatinib | Medison | Commercial and license agree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Collabor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ferred reven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0</v>
      </c>
      <c r="M104" s="6" t="n">
        <v>0</v>
      </c>
      <c r="N104" s="4" t="inlineStr">
        <is>
          <t xml:space="preserve"> </t>
        </is>
      </c>
      <c r="O104" s="4" t="inlineStr">
        <is>
          <t xml:space="preserve"> </t>
        </is>
      </c>
      <c r="P104" s="6" t="n">
        <v>0</v>
      </c>
      <c r="Q104" s="6" t="n">
        <v>0</v>
      </c>
      <c r="R104" s="4" t="inlineStr">
        <is>
          <t xml:space="preserve"> </t>
        </is>
      </c>
      <c r="S104" s="4" t="inlineStr">
        <is>
          <t xml:space="preserve"> </t>
        </is>
      </c>
    </row>
    <row r="105">
      <c r="A105" s="4" t="inlineStr">
        <is>
          <t>fostamatinib | BARD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Collabo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Revenue recogniz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0</v>
      </c>
      <c r="M107" s="6" t="n">
        <v>1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fostamatinib | BARDA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Collabor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otential payments</t>
        </is>
      </c>
      <c r="B110" s="4" t="inlineStr">
        <is>
          <t xml:space="preserve"> </t>
        </is>
      </c>
      <c r="C110" s="4" t="inlineStr">
        <is>
          <t xml:space="preserve"> </t>
        </is>
      </c>
      <c r="D110" s="7" t="n">
        <v>8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ocadusertib</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Collabor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ompany's percentage of development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1" t="n">
        <v>0.2</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Financing component liab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7" t="n">
        <v>57900</v>
      </c>
      <c r="M114" s="4" t="inlineStr">
        <is>
          <t xml:space="preserve"> </t>
        </is>
      </c>
      <c r="N114" s="4" t="inlineStr">
        <is>
          <t xml:space="preserve"> </t>
        </is>
      </c>
      <c r="O114" s="4" t="inlineStr">
        <is>
          <t xml:space="preserve"> </t>
        </is>
      </c>
      <c r="P114" s="6" t="n">
        <v>57900</v>
      </c>
      <c r="Q114" s="6" t="n">
        <v>57900</v>
      </c>
      <c r="R114" s="4" t="inlineStr">
        <is>
          <t xml:space="preserve"> </t>
        </is>
      </c>
      <c r="S114" s="4" t="inlineStr">
        <is>
          <t xml:space="preserve"> </t>
        </is>
      </c>
    </row>
    <row r="115">
      <c r="A115" s="4" t="inlineStr">
        <is>
          <t>Financing liability interest accretion discoun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12" t="n">
        <v>0.064</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Financing liability with accreted interest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7" t="n">
        <v>40000</v>
      </c>
      <c r="M116" s="4" t="inlineStr">
        <is>
          <t xml:space="preserve"> </t>
        </is>
      </c>
      <c r="N116" s="4" t="inlineStr">
        <is>
          <t xml:space="preserve"> </t>
        </is>
      </c>
      <c r="O116" s="4" t="inlineStr">
        <is>
          <t xml:space="preserve"> </t>
        </is>
      </c>
      <c r="P116" s="6" t="n">
        <v>40000</v>
      </c>
      <c r="Q116" s="6" t="n">
        <v>40000</v>
      </c>
      <c r="R116" s="4" t="inlineStr">
        <is>
          <t xml:space="preserve"> </t>
        </is>
      </c>
      <c r="S116" s="4" t="inlineStr">
        <is>
          <t xml:space="preserve"> </t>
        </is>
      </c>
    </row>
    <row r="117">
      <c r="A117" s="4" t="inlineStr">
        <is>
          <t>Accretion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700</v>
      </c>
      <c r="O117" s="4" t="inlineStr">
        <is>
          <t xml:space="preserve"> </t>
        </is>
      </c>
      <c r="P117" s="4" t="inlineStr">
        <is>
          <t xml:space="preserve"> </t>
        </is>
      </c>
      <c r="Q117" s="6" t="n">
        <v>0</v>
      </c>
      <c r="R117" s="4" t="inlineStr">
        <is>
          <t xml:space="preserve"> </t>
        </is>
      </c>
      <c r="S117" s="4" t="inlineStr">
        <is>
          <t xml:space="preserve"> </t>
        </is>
      </c>
    </row>
    <row r="118">
      <c r="A118" s="4" t="inlineStr">
        <is>
          <t>Revenue, remaining performance oblig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67100</v>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eferred reven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7" t="n">
        <v>0</v>
      </c>
      <c r="M119" s="6" t="n">
        <v>0</v>
      </c>
      <c r="N119" s="4" t="inlineStr">
        <is>
          <t xml:space="preserve"> </t>
        </is>
      </c>
      <c r="O119" s="4" t="inlineStr">
        <is>
          <t xml:space="preserve"> </t>
        </is>
      </c>
      <c r="P119" s="6" t="n">
        <v>0</v>
      </c>
      <c r="Q119" s="6" t="n">
        <v>0</v>
      </c>
      <c r="R119" s="4" t="inlineStr">
        <is>
          <t xml:space="preserve"> </t>
        </is>
      </c>
      <c r="S119" s="4" t="inlineStr">
        <is>
          <t xml:space="preserve"> </t>
        </is>
      </c>
    </row>
    <row r="120">
      <c r="A120" s="4" t="inlineStr">
        <is>
          <t>ocadusertib | Amended Lilly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Collabor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Agreement opt-out right, exercise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30 days</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Funding commit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7" t="n">
        <v>40000</v>
      </c>
      <c r="M123" s="6" t="n">
        <v>43600</v>
      </c>
      <c r="N123" s="4" t="inlineStr">
        <is>
          <t xml:space="preserve"> </t>
        </is>
      </c>
      <c r="O123" s="4" t="inlineStr">
        <is>
          <t xml:space="preserve"> </t>
        </is>
      </c>
      <c r="P123" s="6" t="n">
        <v>40000</v>
      </c>
      <c r="Q123" s="6" t="n">
        <v>40000</v>
      </c>
      <c r="R123" s="4" t="inlineStr">
        <is>
          <t xml:space="preserve"> </t>
        </is>
      </c>
      <c r="S123" s="4" t="inlineStr">
        <is>
          <t xml:space="preserve"> </t>
        </is>
      </c>
    </row>
    <row r="124">
      <c r="A124" s="4" t="inlineStr">
        <is>
          <t>Payment of cost share to collaboration partn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7" t="n">
        <v>214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ocadusertib | Max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Collabora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Funding commit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65000</v>
      </c>
      <c r="M127" s="4" t="inlineStr">
        <is>
          <t xml:space="preserve"> </t>
        </is>
      </c>
      <c r="N127" s="4" t="inlineStr">
        <is>
          <t xml:space="preserve"> </t>
        </is>
      </c>
      <c r="O127" s="4" t="inlineStr">
        <is>
          <t xml:space="preserve"> </t>
        </is>
      </c>
      <c r="P127" s="6" t="n">
        <v>65000</v>
      </c>
      <c r="Q127" s="7" t="n">
        <v>65000</v>
      </c>
      <c r="R127" s="4" t="inlineStr">
        <is>
          <t xml:space="preserve"> </t>
        </is>
      </c>
      <c r="S127" s="4" t="inlineStr">
        <is>
          <t xml:space="preserve"> </t>
        </is>
      </c>
    </row>
    <row r="128">
      <c r="A128" s="4" t="inlineStr">
        <is>
          <t>Non-CNS penetrant IP</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Collabora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Revenue recogniz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7" t="n">
        <v>60400</v>
      </c>
      <c r="P130" s="4" t="inlineStr">
        <is>
          <t xml:space="preserve"> </t>
        </is>
      </c>
      <c r="Q130" s="4" t="inlineStr">
        <is>
          <t xml:space="preserve"> </t>
        </is>
      </c>
      <c r="R130" s="4" t="inlineStr">
        <is>
          <t xml:space="preserve"> </t>
        </is>
      </c>
      <c r="S130" s="4" t="inlineStr">
        <is>
          <t xml:space="preserve"> </t>
        </is>
      </c>
    </row>
    <row r="131">
      <c r="A131" s="4" t="inlineStr">
        <is>
          <t>Non-CNS penetrant IP | Licensed Righ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Collabora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Revenue, remaining performance oblig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7" t="n">
        <v>6700</v>
      </c>
      <c r="P133" s="4" t="inlineStr">
        <is>
          <t xml:space="preserve"> </t>
        </is>
      </c>
      <c r="Q133" s="4" t="inlineStr">
        <is>
          <t xml:space="preserve"> </t>
        </is>
      </c>
      <c r="R133" s="4" t="inlineStr">
        <is>
          <t xml:space="preserve"> </t>
        </is>
      </c>
      <c r="S133" s="4" t="inlineStr">
        <is>
          <t xml:space="preserve"> </t>
        </is>
      </c>
    </row>
    <row r="134">
      <c r="A134" s="4" t="inlineStr">
        <is>
          <t>Royalty | Grifol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Collabor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Revenue recogniz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7" t="n">
        <v>5100</v>
      </c>
      <c r="M136" s="6" t="n">
        <v>3200</v>
      </c>
      <c r="N136" s="6" t="n">
        <v>700</v>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REZLIDHIA</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Collabor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Company's percentage of development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11" t="n">
        <v>0.5</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REZLIDHIA | Strategic collaboration agreement with MD Anders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Collabora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Amount due to collaboration partn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7" t="n">
        <v>150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Payment of cost share to collaboration partn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7" t="n">
        <v>2000</v>
      </c>
      <c r="Q143" s="4" t="inlineStr">
        <is>
          <t xml:space="preserve"> </t>
        </is>
      </c>
      <c r="R143" s="4" t="inlineStr">
        <is>
          <t xml:space="preserve"> </t>
        </is>
      </c>
      <c r="S143" s="4" t="inlineStr">
        <is>
          <t xml:space="preserve"> </t>
        </is>
      </c>
    </row>
    <row r="144">
      <c r="A144" s="4" t="inlineStr">
        <is>
          <t>Collaboration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5 years</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REZLIDHIA | Strategic collaboration agreement with CONNE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Collabora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Amount due to collaboration partn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7" t="n">
        <v>3000</v>
      </c>
    </row>
    <row r="148">
      <c r="A148" s="4" t="inlineStr">
        <is>
          <t>Collaboration perio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4 years</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REZLIDHIA | FDA approval and first commercial sale of produ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Collabor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Accounts pay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7" t="n">
        <v>15000</v>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REZLIDHIA | Kissei</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Collabora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Company's share of development costs, limit</t>
        </is>
      </c>
      <c r="B154" s="7" t="n">
        <v>3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Upfront payment received</t>
        </is>
      </c>
      <c r="B155" s="6" t="n">
        <v>1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Revenue recogniz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7" t="n">
        <v>100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Potential payments</t>
        </is>
      </c>
      <c r="B157" s="7" t="n">
        <v>1525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Sublicense revenue fee | Dr. Reddy'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Collaboratio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Cost of product sal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90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Sublicense revenue fee | Forma</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Collaborat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Cost of product sal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7" t="n">
        <v>230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Subsequent events | fostamatinib | Kissei</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Collaborati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Deferred reven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7" t="n">
        <v>3000</v>
      </c>
      <c r="S166" s="4" t="inlineStr">
        <is>
          <t xml:space="preserve"> </t>
        </is>
      </c>
    </row>
  </sheetData>
  <mergeCells count="3">
    <mergeCell ref="A1:A2"/>
    <mergeCell ref="C1:J1"/>
    <mergeCell ref="L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6" customWidth="1" min="1" max="1"/>
    <col width="14" customWidth="1" min="2" max="2"/>
    <col width="15" customWidth="1" min="3" max="3"/>
    <col width="26" customWidth="1" min="4" max="4"/>
    <col width="14" customWidth="1" min="5" max="5"/>
    <col width="14" customWidth="1" min="6" max="6"/>
  </cols>
  <sheetData>
    <row r="1">
      <c r="A1" s="1" t="inlineStr">
        <is>
          <t>IN-LICENSING AND ACQUISITION - Narrative (Details) - USD ($) $ in Thousands</t>
        </is>
      </c>
      <c r="C1" s="2" t="inlineStr">
        <is>
          <t>1 Months Ended</t>
        </is>
      </c>
      <c r="D1" s="2" t="inlineStr">
        <is>
          <t>12 Months Ended</t>
        </is>
      </c>
    </row>
    <row r="2">
      <c r="B2" s="2" t="inlineStr">
        <is>
          <t>Feb. 22, 2024</t>
        </is>
      </c>
      <c r="C2" s="2" t="inlineStr">
        <is>
          <t>Jul. 31, 2024</t>
        </is>
      </c>
      <c r="D2" s="2" t="inlineStr">
        <is>
          <t>Dec. 31, 2024</t>
        </is>
      </c>
      <c r="E2" s="2" t="inlineStr">
        <is>
          <t>Dec. 31, 2023</t>
        </is>
      </c>
      <c r="F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related liabilities</t>
        </is>
      </c>
      <c r="B4" s="4" t="inlineStr">
        <is>
          <t xml:space="preserve"> </t>
        </is>
      </c>
      <c r="C4" s="4" t="inlineStr">
        <is>
          <t xml:space="preserve"> </t>
        </is>
      </c>
      <c r="D4" s="7" t="n">
        <v>5000</v>
      </c>
      <c r="E4" s="4" t="inlineStr">
        <is>
          <t xml:space="preserve"> </t>
        </is>
      </c>
      <c r="F4" s="4" t="inlineStr">
        <is>
          <t xml:space="preserve"> </t>
        </is>
      </c>
    </row>
    <row r="5">
      <c r="A5" s="4" t="inlineStr">
        <is>
          <t>Intangible assets, estimated useful life</t>
        </is>
      </c>
      <c r="B5" s="4" t="inlineStr">
        <is>
          <t xml:space="preserve"> </t>
        </is>
      </c>
      <c r="C5" s="4" t="inlineStr">
        <is>
          <t xml:space="preserve"> </t>
        </is>
      </c>
      <c r="D5" s="4" t="inlineStr">
        <is>
          <t>11 years 6 months 14 days</t>
        </is>
      </c>
      <c r="E5" s="4" t="inlineStr">
        <is>
          <t xml:space="preserve"> </t>
        </is>
      </c>
      <c r="F5" s="4" t="inlineStr">
        <is>
          <t xml:space="preserve"> </t>
        </is>
      </c>
    </row>
    <row r="6">
      <c r="A6" s="4" t="inlineStr">
        <is>
          <t>Research and development</t>
        </is>
      </c>
      <c r="B6" s="4" t="inlineStr">
        <is>
          <t xml:space="preserve"> </t>
        </is>
      </c>
      <c r="C6" s="4" t="inlineStr">
        <is>
          <t xml:space="preserve"> </t>
        </is>
      </c>
      <c r="D6" s="7" t="n">
        <v>23380</v>
      </c>
      <c r="E6" s="7" t="n">
        <v>24522</v>
      </c>
      <c r="F6" s="7" t="n">
        <v>60272</v>
      </c>
    </row>
    <row r="7">
      <c r="A7" s="4" t="inlineStr">
        <is>
          <t>Intangible asset</t>
        </is>
      </c>
      <c r="B7" s="4" t="inlineStr">
        <is>
          <t xml:space="preserve"> </t>
        </is>
      </c>
      <c r="C7" s="4" t="inlineStr">
        <is>
          <t xml:space="preserve"> </t>
        </is>
      </c>
      <c r="D7" s="7" t="n">
        <v>27100</v>
      </c>
      <c r="E7" s="7" t="n">
        <v>13878</v>
      </c>
      <c r="F7" s="4" t="inlineStr">
        <is>
          <t xml:space="preserve"> </t>
        </is>
      </c>
    </row>
    <row r="8">
      <c r="A8" s="4" t="inlineStr">
        <is>
          <t>Form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fee</t>
        </is>
      </c>
      <c r="B10" s="4" t="inlineStr">
        <is>
          <t xml:space="preserve"> </t>
        </is>
      </c>
      <c r="C10" s="4" t="inlineStr">
        <is>
          <t xml:space="preserve"> </t>
        </is>
      </c>
      <c r="D10" s="4" t="inlineStr">
        <is>
          <t xml:space="preserve"> </t>
        </is>
      </c>
      <c r="E10" s="4" t="inlineStr">
        <is>
          <t xml:space="preserve"> </t>
        </is>
      </c>
      <c r="F10" s="6" t="n">
        <v>2000</v>
      </c>
    </row>
    <row r="11">
      <c r="A11" s="4" t="inlineStr">
        <is>
          <t>Research and development</t>
        </is>
      </c>
      <c r="B11" s="4" t="inlineStr">
        <is>
          <t xml:space="preserve"> </t>
        </is>
      </c>
      <c r="C11" s="4" t="inlineStr">
        <is>
          <t xml:space="preserve"> </t>
        </is>
      </c>
      <c r="D11" s="4" t="inlineStr">
        <is>
          <t xml:space="preserve"> </t>
        </is>
      </c>
      <c r="E11" s="4" t="inlineStr">
        <is>
          <t xml:space="preserve"> </t>
        </is>
      </c>
      <c r="F11" s="6" t="n">
        <v>2000</v>
      </c>
    </row>
    <row r="12">
      <c r="A12" s="4" t="inlineStr">
        <is>
          <t>Forma | Commercial mileston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tential payments</t>
        </is>
      </c>
      <c r="B14" s="4" t="inlineStr">
        <is>
          <t xml:space="preserve"> </t>
        </is>
      </c>
      <c r="C14" s="4" t="inlineStr">
        <is>
          <t xml:space="preserve"> </t>
        </is>
      </c>
      <c r="D14" s="4" t="inlineStr">
        <is>
          <t xml:space="preserve"> </t>
        </is>
      </c>
      <c r="E14" s="4" t="inlineStr">
        <is>
          <t xml:space="preserve"> </t>
        </is>
      </c>
      <c r="F14" s="6" t="n">
        <v>165500</v>
      </c>
    </row>
    <row r="15">
      <c r="A15" s="4" t="inlineStr">
        <is>
          <t>Forma | Development and regulatory mileston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otential payments</t>
        </is>
      </c>
      <c r="B17" s="4" t="inlineStr">
        <is>
          <t xml:space="preserve"> </t>
        </is>
      </c>
      <c r="C17" s="4" t="inlineStr">
        <is>
          <t xml:space="preserve"> </t>
        </is>
      </c>
      <c r="D17" s="4" t="inlineStr">
        <is>
          <t xml:space="preserve"> </t>
        </is>
      </c>
      <c r="E17" s="4" t="inlineStr">
        <is>
          <t xml:space="preserve"> </t>
        </is>
      </c>
      <c r="F17" s="6" t="n">
        <v>67500</v>
      </c>
    </row>
    <row r="18">
      <c r="A18" s="4" t="inlineStr">
        <is>
          <t>Forma | Achievement of certain near-term regulatory milest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7" t="n">
        <v>2500</v>
      </c>
    </row>
    <row r="21">
      <c r="A21" s="4" t="inlineStr">
        <is>
          <t>GAVRETO (pralsetini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estimated useful life</t>
        </is>
      </c>
      <c r="B23" s="4" t="inlineStr">
        <is>
          <t xml:space="preserve"> </t>
        </is>
      </c>
      <c r="C23" s="4" t="inlineStr">
        <is>
          <t xml:space="preserve"> </t>
        </is>
      </c>
      <c r="D23" s="4" t="inlineStr">
        <is>
          <t>12 years</t>
        </is>
      </c>
      <c r="E23" s="4" t="inlineStr">
        <is>
          <t xml:space="preserve"> </t>
        </is>
      </c>
      <c r="F23" s="4" t="inlineStr">
        <is>
          <t xml:space="preserve"> </t>
        </is>
      </c>
    </row>
    <row r="24">
      <c r="A24" s="4" t="inlineStr">
        <is>
          <t>Asset purchase agreement, drug product inventories</t>
        </is>
      </c>
      <c r="B24" s="4" t="inlineStr">
        <is>
          <t xml:space="preserve"> </t>
        </is>
      </c>
      <c r="C24" s="4" t="inlineStr">
        <is>
          <t xml:space="preserve"> </t>
        </is>
      </c>
      <c r="D24" s="7" t="n">
        <v>6500</v>
      </c>
      <c r="E24" s="4" t="inlineStr">
        <is>
          <t xml:space="preserve"> </t>
        </is>
      </c>
      <c r="F24" s="4" t="inlineStr">
        <is>
          <t xml:space="preserve"> </t>
        </is>
      </c>
    </row>
    <row r="25">
      <c r="A25" s="4" t="inlineStr">
        <is>
          <t>REZLIDHI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 estimated useful life</t>
        </is>
      </c>
      <c r="B27" s="4" t="inlineStr">
        <is>
          <t xml:space="preserve"> </t>
        </is>
      </c>
      <c r="C27" s="4" t="inlineStr">
        <is>
          <t xml:space="preserve"> </t>
        </is>
      </c>
      <c r="D27" s="4" t="inlineStr">
        <is>
          <t>14 years</t>
        </is>
      </c>
      <c r="E27" s="4" t="inlineStr">
        <is>
          <t xml:space="preserve"> </t>
        </is>
      </c>
      <c r="F27" s="4" t="inlineStr">
        <is>
          <t xml:space="preserve"> </t>
        </is>
      </c>
    </row>
    <row r="28">
      <c r="A28" s="4" t="inlineStr">
        <is>
          <t>Bluepri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quisition payment</t>
        </is>
      </c>
      <c r="B30" s="7" t="n">
        <v>15000</v>
      </c>
      <c r="C30" s="4" t="inlineStr">
        <is>
          <t xml:space="preserve"> </t>
        </is>
      </c>
      <c r="D30" s="4" t="inlineStr">
        <is>
          <t xml:space="preserve"> </t>
        </is>
      </c>
      <c r="E30" s="4" t="inlineStr">
        <is>
          <t xml:space="preserve"> </t>
        </is>
      </c>
      <c r="F30" s="4" t="inlineStr">
        <is>
          <t xml:space="preserve"> </t>
        </is>
      </c>
    </row>
    <row r="31">
      <c r="A31" s="4" t="inlineStr">
        <is>
          <t>Blueprint | GAVRETO (pralsetinib)</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et acquisition, expected price</t>
        </is>
      </c>
      <c r="B33" s="7" t="n">
        <v>15000</v>
      </c>
      <c r="C33" s="4" t="inlineStr">
        <is>
          <t xml:space="preserve"> </t>
        </is>
      </c>
      <c r="D33" s="4" t="inlineStr">
        <is>
          <t xml:space="preserve"> </t>
        </is>
      </c>
      <c r="E33" s="4" t="inlineStr">
        <is>
          <t xml:space="preserve"> </t>
        </is>
      </c>
      <c r="F33" s="4" t="inlineStr">
        <is>
          <t xml:space="preserve"> </t>
        </is>
      </c>
    </row>
    <row r="34">
      <c r="A34" s="4" t="inlineStr">
        <is>
          <t>Acquisition-related liabilities</t>
        </is>
      </c>
      <c r="B34" s="4" t="inlineStr">
        <is>
          <t xml:space="preserve"> </t>
        </is>
      </c>
      <c r="C34" s="4" t="inlineStr">
        <is>
          <t xml:space="preserve"> </t>
        </is>
      </c>
      <c r="D34" s="7" t="n">
        <v>5000</v>
      </c>
      <c r="E34" s="4" t="inlineStr">
        <is>
          <t xml:space="preserve"> </t>
        </is>
      </c>
      <c r="F34" s="4" t="inlineStr">
        <is>
          <t xml:space="preserve"> </t>
        </is>
      </c>
    </row>
    <row r="35">
      <c r="A35" s="4" t="inlineStr">
        <is>
          <t>Acquisition payment</t>
        </is>
      </c>
      <c r="B35" s="4" t="inlineStr">
        <is>
          <t xml:space="preserve"> </t>
        </is>
      </c>
      <c r="C35" s="7" t="n">
        <v>10000</v>
      </c>
      <c r="D35" s="4" t="inlineStr">
        <is>
          <t xml:space="preserve"> </t>
        </is>
      </c>
      <c r="E35" s="4" t="inlineStr">
        <is>
          <t xml:space="preserve"> </t>
        </is>
      </c>
      <c r="F35" s="4" t="inlineStr">
        <is>
          <t xml:space="preserve"> </t>
        </is>
      </c>
    </row>
    <row r="36">
      <c r="A36" s="4" t="inlineStr">
        <is>
          <t>Blueprint | GAVRETO (pralsetinib)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otential tiered royalties (as a percentage)</t>
        </is>
      </c>
      <c r="B38" s="11" t="n">
        <v>0.1</v>
      </c>
      <c r="C38" s="4" t="inlineStr">
        <is>
          <t xml:space="preserve"> </t>
        </is>
      </c>
      <c r="D38" s="4" t="inlineStr">
        <is>
          <t xml:space="preserve"> </t>
        </is>
      </c>
      <c r="E38" s="4" t="inlineStr">
        <is>
          <t xml:space="preserve"> </t>
        </is>
      </c>
      <c r="F38" s="4" t="inlineStr">
        <is>
          <t xml:space="preserve"> </t>
        </is>
      </c>
    </row>
    <row r="39">
      <c r="A39" s="4" t="inlineStr">
        <is>
          <t>Blueprint | GAVRETO (pralsetinib)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otential tiered royalties (as a percentage)</t>
        </is>
      </c>
      <c r="B41" s="11" t="n">
        <v>0.3</v>
      </c>
      <c r="C41" s="4" t="inlineStr">
        <is>
          <t xml:space="preserve"> </t>
        </is>
      </c>
      <c r="D41" s="4" t="inlineStr">
        <is>
          <t xml:space="preserve"> </t>
        </is>
      </c>
      <c r="E41" s="4" t="inlineStr">
        <is>
          <t xml:space="preserve"> </t>
        </is>
      </c>
      <c r="F41" s="4" t="inlineStr">
        <is>
          <t xml:space="preserve"> </t>
        </is>
      </c>
    </row>
    <row r="42">
      <c r="A42" s="4" t="inlineStr">
        <is>
          <t>Blueprint | GAVRETO (pralsetinib) | First commercial sa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sset acquisition, expected price</t>
        </is>
      </c>
      <c r="B44" s="7" t="n">
        <v>10000</v>
      </c>
      <c r="C44" s="4" t="inlineStr">
        <is>
          <t xml:space="preserve"> </t>
        </is>
      </c>
      <c r="D44" s="4" t="inlineStr">
        <is>
          <t xml:space="preserve"> </t>
        </is>
      </c>
      <c r="E44" s="4" t="inlineStr">
        <is>
          <t xml:space="preserve"> </t>
        </is>
      </c>
      <c r="F44" s="4" t="inlineStr">
        <is>
          <t xml:space="preserve"> </t>
        </is>
      </c>
    </row>
    <row r="45">
      <c r="A45" s="4" t="inlineStr">
        <is>
          <t>Blueprint | GAVRETO (pralsetinib) | First anniversary of the closing d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set acquisition, expected price</t>
        </is>
      </c>
      <c r="B47" s="6" t="n">
        <v>5000</v>
      </c>
      <c r="C47" s="4" t="inlineStr">
        <is>
          <t xml:space="preserve"> </t>
        </is>
      </c>
      <c r="D47" s="4" t="inlineStr">
        <is>
          <t xml:space="preserve"> </t>
        </is>
      </c>
      <c r="E47" s="4" t="inlineStr">
        <is>
          <t xml:space="preserve"> </t>
        </is>
      </c>
      <c r="F47" s="4" t="inlineStr">
        <is>
          <t xml:space="preserve"> </t>
        </is>
      </c>
    </row>
    <row r="48">
      <c r="A48" s="4" t="inlineStr">
        <is>
          <t>Blueprint | GAVRETO (pralsetinib) | Commercial mileston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otential milestone payments</t>
        </is>
      </c>
      <c r="B50" s="6" t="n">
        <v>97500</v>
      </c>
      <c r="C50" s="4" t="inlineStr">
        <is>
          <t xml:space="preserve"> </t>
        </is>
      </c>
      <c r="D50" s="4" t="inlineStr">
        <is>
          <t xml:space="preserve"> </t>
        </is>
      </c>
      <c r="E50" s="4" t="inlineStr">
        <is>
          <t xml:space="preserve"> </t>
        </is>
      </c>
      <c r="F50" s="4" t="inlineStr">
        <is>
          <t xml:space="preserve"> </t>
        </is>
      </c>
    </row>
    <row r="51">
      <c r="A51" s="4" t="inlineStr">
        <is>
          <t>Blueprint | GAVRETO (pralsetinib) | Regulatory mileston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otential milestone payments</t>
        </is>
      </c>
      <c r="B53" s="7" t="n">
        <v>5000</v>
      </c>
      <c r="C53" s="4" t="inlineStr">
        <is>
          <t xml:space="preserve"> </t>
        </is>
      </c>
      <c r="D53" s="4" t="inlineStr">
        <is>
          <t xml:space="preserve"> </t>
        </is>
      </c>
      <c r="E53" s="4" t="inlineStr">
        <is>
          <t xml:space="preserve"> </t>
        </is>
      </c>
      <c r="F53"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LICENSING AND ACQUISITION - Purchase Consideration (Details) - Blueprint $ in Thousands</t>
        </is>
      </c>
      <c r="B1" s="2" t="inlineStr">
        <is>
          <t>Feb. 22, 2024 USD ($)</t>
        </is>
      </c>
    </row>
    <row r="2">
      <c r="A2" s="3" t="inlineStr">
        <is>
          <t>Asset Acquisition [Line Items]</t>
        </is>
      </c>
      <c r="B2" s="4" t="inlineStr">
        <is>
          <t xml:space="preserve"> </t>
        </is>
      </c>
    </row>
    <row r="3">
      <c r="A3" s="4" t="inlineStr">
        <is>
          <t>Closing purchase price</t>
        </is>
      </c>
      <c r="B3" s="7" t="n">
        <v>15000</v>
      </c>
    </row>
    <row r="4">
      <c r="A4" s="4" t="inlineStr">
        <is>
          <t>Transaction costs</t>
        </is>
      </c>
      <c r="B4" s="6" t="n">
        <v>360</v>
      </c>
    </row>
    <row r="5">
      <c r="A5" s="4" t="inlineStr">
        <is>
          <t>Total purchase consideration</t>
        </is>
      </c>
      <c r="B5" s="7" t="n">
        <v>153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BASED COMPENSATION (Details) - USD ($) $ in Thousands</t>
        </is>
      </c>
      <c r="B1" s="2" t="inlineStr">
        <is>
          <t>12 Months Ended</t>
        </is>
      </c>
    </row>
    <row r="2">
      <c r="B2" s="2" t="inlineStr">
        <is>
          <t>Dec. 31, 2024</t>
        </is>
      </c>
      <c r="C2" s="2" t="inlineStr">
        <is>
          <t>Dec. 31, 2023</t>
        </is>
      </c>
      <c r="D2" s="2" t="inlineStr">
        <is>
          <t>Dec. 31, 2022</t>
        </is>
      </c>
    </row>
    <row r="3">
      <c r="A3" s="3" t="inlineStr">
        <is>
          <t>Stock-based compensation expense related to stock-based awards</t>
        </is>
      </c>
      <c r="B3" s="4" t="inlineStr">
        <is>
          <t xml:space="preserve"> </t>
        </is>
      </c>
      <c r="C3" s="4" t="inlineStr">
        <is>
          <t xml:space="preserve"> </t>
        </is>
      </c>
      <c r="D3" s="4" t="inlineStr">
        <is>
          <t xml:space="preserve"> </t>
        </is>
      </c>
    </row>
    <row r="4">
      <c r="A4" s="4" t="inlineStr">
        <is>
          <t>Total stock-based compensation expense</t>
        </is>
      </c>
      <c r="B4" s="7" t="n">
        <v>12393</v>
      </c>
      <c r="C4" s="7" t="n">
        <v>8806</v>
      </c>
      <c r="D4" s="7" t="n">
        <v>12385</v>
      </c>
    </row>
    <row r="5">
      <c r="A5" s="4" t="inlineStr">
        <is>
          <t>Selling, general and administrative</t>
        </is>
      </c>
      <c r="B5" s="4" t="inlineStr">
        <is>
          <t xml:space="preserve"> </t>
        </is>
      </c>
      <c r="C5" s="4" t="inlineStr">
        <is>
          <t xml:space="preserve"> </t>
        </is>
      </c>
      <c r="D5" s="4" t="inlineStr">
        <is>
          <t xml:space="preserve"> </t>
        </is>
      </c>
    </row>
    <row r="6">
      <c r="A6" s="3" t="inlineStr">
        <is>
          <t>Stock-based compensation expense related to stock-based awards</t>
        </is>
      </c>
      <c r="B6" s="4" t="inlineStr">
        <is>
          <t xml:space="preserve"> </t>
        </is>
      </c>
      <c r="C6" s="4" t="inlineStr">
        <is>
          <t xml:space="preserve"> </t>
        </is>
      </c>
      <c r="D6" s="4" t="inlineStr">
        <is>
          <t xml:space="preserve"> </t>
        </is>
      </c>
    </row>
    <row r="7">
      <c r="A7" s="4" t="inlineStr">
        <is>
          <t>Total stock-based compensation expense</t>
        </is>
      </c>
      <c r="B7" s="6" t="n">
        <v>10879</v>
      </c>
      <c r="C7" s="6" t="n">
        <v>6712</v>
      </c>
      <c r="D7" s="6" t="n">
        <v>10217</v>
      </c>
    </row>
    <row r="8">
      <c r="A8" s="4" t="inlineStr">
        <is>
          <t>Research and development</t>
        </is>
      </c>
      <c r="B8" s="4" t="inlineStr">
        <is>
          <t xml:space="preserve"> </t>
        </is>
      </c>
      <c r="C8" s="4" t="inlineStr">
        <is>
          <t xml:space="preserve"> </t>
        </is>
      </c>
      <c r="D8" s="4" t="inlineStr">
        <is>
          <t xml:space="preserve"> </t>
        </is>
      </c>
    </row>
    <row r="9">
      <c r="A9" s="3" t="inlineStr">
        <is>
          <t>Stock-based compensation expense related to stock-based awards</t>
        </is>
      </c>
      <c r="B9" s="4" t="inlineStr">
        <is>
          <t xml:space="preserve"> </t>
        </is>
      </c>
      <c r="C9" s="4" t="inlineStr">
        <is>
          <t xml:space="preserve"> </t>
        </is>
      </c>
      <c r="D9" s="4" t="inlineStr">
        <is>
          <t xml:space="preserve"> </t>
        </is>
      </c>
    </row>
    <row r="10">
      <c r="A10" s="4" t="inlineStr">
        <is>
          <t>Total stock-based compensation expense</t>
        </is>
      </c>
      <c r="B10" s="7" t="n">
        <v>1514</v>
      </c>
      <c r="C10" s="7" t="n">
        <v>2094</v>
      </c>
      <c r="D10" s="7" t="n">
        <v>21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ptions and RSUs (Details) - USD ($) $ / shares in Units, $ in Thousands</t>
        </is>
      </c>
      <c r="B1" s="2" t="inlineStr">
        <is>
          <t>12 Months Ended</t>
        </is>
      </c>
    </row>
    <row r="2">
      <c r="B2" s="2" t="inlineStr">
        <is>
          <t>Dec. 31, 2024</t>
        </is>
      </c>
      <c r="C2" s="2" t="inlineStr">
        <is>
          <t>Dec. 31, 2023</t>
        </is>
      </c>
      <c r="D2" s="2" t="inlineStr">
        <is>
          <t>Dec. 31, 2022</t>
        </is>
      </c>
    </row>
    <row r="3">
      <c r="A3" s="3" t="inlineStr">
        <is>
          <t>Additional disclosures</t>
        </is>
      </c>
      <c r="B3" s="4" t="inlineStr">
        <is>
          <t xml:space="preserve"> </t>
        </is>
      </c>
      <c r="C3" s="4" t="inlineStr">
        <is>
          <t xml:space="preserve"> </t>
        </is>
      </c>
      <c r="D3" s="4" t="inlineStr">
        <is>
          <t xml:space="preserve"> </t>
        </is>
      </c>
    </row>
    <row r="4">
      <c r="A4" s="4" t="inlineStr">
        <is>
          <t>Total unrecognized compensation costs</t>
        </is>
      </c>
      <c r="B4" s="7" t="n">
        <v>10600</v>
      </c>
      <c r="C4" s="4" t="inlineStr">
        <is>
          <t xml:space="preserve"> </t>
        </is>
      </c>
      <c r="D4" s="4" t="inlineStr">
        <is>
          <t xml:space="preserve"> </t>
        </is>
      </c>
    </row>
    <row r="5">
      <c r="A5" s="4" t="inlineStr">
        <is>
          <t>Weighted-average recognition period of unrecognized compensation cost</t>
        </is>
      </c>
      <c r="B5" s="4" t="inlineStr">
        <is>
          <t>2 years 14 days</t>
        </is>
      </c>
      <c r="C5" s="4" t="inlineStr">
        <is>
          <t xml:space="preserve"> </t>
        </is>
      </c>
      <c r="D5" s="4" t="inlineStr">
        <is>
          <t xml:space="preserve"> </t>
        </is>
      </c>
    </row>
    <row r="6">
      <c r="A6" s="4" t="inlineStr">
        <is>
          <t>Stock Options and RSUs</t>
        </is>
      </c>
      <c r="B6" s="4" t="inlineStr">
        <is>
          <t xml:space="preserve"> </t>
        </is>
      </c>
      <c r="C6" s="4" t="inlineStr">
        <is>
          <t xml:space="preserve"> </t>
        </is>
      </c>
      <c r="D6" s="4" t="inlineStr">
        <is>
          <t xml:space="preserve"> </t>
        </is>
      </c>
    </row>
    <row r="7">
      <c r="A7" s="3" t="inlineStr">
        <is>
          <t>Shares Available For Grant</t>
        </is>
      </c>
      <c r="B7" s="4" t="inlineStr">
        <is>
          <t xml:space="preserve"> </t>
        </is>
      </c>
      <c r="C7" s="4" t="inlineStr">
        <is>
          <t xml:space="preserve"> </t>
        </is>
      </c>
      <c r="D7" s="4" t="inlineStr">
        <is>
          <t xml:space="preserve"> </t>
        </is>
      </c>
    </row>
    <row r="8">
      <c r="A8" s="4" t="inlineStr">
        <is>
          <t>Outstanding, beginning of period (in shares)</t>
        </is>
      </c>
      <c r="B8" s="6" t="n">
        <v>1387129</v>
      </c>
      <c r="C8" s="4" t="inlineStr">
        <is>
          <t xml:space="preserve"> </t>
        </is>
      </c>
      <c r="D8" s="4" t="inlineStr">
        <is>
          <t xml:space="preserve"> </t>
        </is>
      </c>
    </row>
    <row r="9">
      <c r="A9" s="4" t="inlineStr">
        <is>
          <t>Authorized for grant (in shares)</t>
        </is>
      </c>
      <c r="B9" s="6" t="n">
        <v>890197</v>
      </c>
      <c r="C9" s="4" t="inlineStr">
        <is>
          <t xml:space="preserve"> </t>
        </is>
      </c>
      <c r="D9" s="4" t="inlineStr">
        <is>
          <t xml:space="preserve"> </t>
        </is>
      </c>
    </row>
    <row r="10">
      <c r="A10" s="4" t="inlineStr">
        <is>
          <t>Granted (in shares)</t>
        </is>
      </c>
      <c r="B10" s="6" t="n">
        <v>-1155881</v>
      </c>
      <c r="C10" s="4" t="inlineStr">
        <is>
          <t xml:space="preserve"> </t>
        </is>
      </c>
      <c r="D10" s="4" t="inlineStr">
        <is>
          <t xml:space="preserve"> </t>
        </is>
      </c>
    </row>
    <row r="11">
      <c r="A11" s="4" t="inlineStr">
        <is>
          <t>Cancelled and forfeited (in shares)</t>
        </is>
      </c>
      <c r="B11" s="6" t="n">
        <v>476776</v>
      </c>
      <c r="C11" s="4" t="inlineStr">
        <is>
          <t xml:space="preserve"> </t>
        </is>
      </c>
      <c r="D11" s="4" t="inlineStr">
        <is>
          <t xml:space="preserve"> </t>
        </is>
      </c>
    </row>
    <row r="12">
      <c r="A12" s="4" t="inlineStr">
        <is>
          <t>Outstanding, end of period (in shares)</t>
        </is>
      </c>
      <c r="B12" s="6" t="n">
        <v>1598221</v>
      </c>
      <c r="C12" s="6" t="n">
        <v>1387129</v>
      </c>
      <c r="D12" s="4" t="inlineStr">
        <is>
          <t xml:space="preserve"> </t>
        </is>
      </c>
    </row>
    <row r="13">
      <c r="A13" s="4" t="inlineStr">
        <is>
          <t>Employee Stock Option [Member]</t>
        </is>
      </c>
      <c r="B13" s="4" t="inlineStr">
        <is>
          <t xml:space="preserve"> </t>
        </is>
      </c>
      <c r="C13" s="4" t="inlineStr">
        <is>
          <t xml:space="preserve"> </t>
        </is>
      </c>
      <c r="D13" s="4" t="inlineStr">
        <is>
          <t xml:space="preserve"> </t>
        </is>
      </c>
    </row>
    <row r="14">
      <c r="A14" s="3" t="inlineStr">
        <is>
          <t>Number of Shares</t>
        </is>
      </c>
      <c r="B14" s="4" t="inlineStr">
        <is>
          <t xml:space="preserve"> </t>
        </is>
      </c>
      <c r="C14" s="4" t="inlineStr">
        <is>
          <t xml:space="preserve"> </t>
        </is>
      </c>
      <c r="D14" s="4" t="inlineStr">
        <is>
          <t xml:space="preserve"> </t>
        </is>
      </c>
    </row>
    <row r="15">
      <c r="A15" s="4" t="inlineStr">
        <is>
          <t>Granted (in shares)</t>
        </is>
      </c>
      <c r="B15" s="6" t="n">
        <v>717106</v>
      </c>
      <c r="C15" s="4" t="inlineStr">
        <is>
          <t xml:space="preserve"> </t>
        </is>
      </c>
      <c r="D15" s="4" t="inlineStr">
        <is>
          <t xml:space="preserve"> </t>
        </is>
      </c>
    </row>
    <row r="16">
      <c r="A16" s="4" t="inlineStr">
        <is>
          <t>Exercised/Released (in shares)</t>
        </is>
      </c>
      <c r="B16" s="6" t="n">
        <v>-93386</v>
      </c>
      <c r="C16" s="4" t="inlineStr">
        <is>
          <t xml:space="preserve"> </t>
        </is>
      </c>
      <c r="D16" s="4" t="inlineStr">
        <is>
          <t xml:space="preserve"> </t>
        </is>
      </c>
    </row>
    <row r="17">
      <c r="A17" s="4" t="inlineStr">
        <is>
          <t>Cancelled and forfeited (in shares)</t>
        </is>
      </c>
      <c r="B17" s="6" t="n">
        <v>-470634</v>
      </c>
      <c r="C17" s="4" t="inlineStr">
        <is>
          <t xml:space="preserve"> </t>
        </is>
      </c>
      <c r="D17" s="4" t="inlineStr">
        <is>
          <t xml:space="preserve"> </t>
        </is>
      </c>
    </row>
    <row r="18">
      <c r="A18" s="4" t="inlineStr">
        <is>
          <t>Outstanding (shares)</t>
        </is>
      </c>
      <c r="B18" s="6" t="n">
        <v>3564718</v>
      </c>
      <c r="C18" s="6" t="n">
        <v>3411632</v>
      </c>
      <c r="D18" s="4" t="inlineStr">
        <is>
          <t xml:space="preserve"> </t>
        </is>
      </c>
    </row>
    <row r="19">
      <c r="A19" s="4" t="inlineStr">
        <is>
          <t>Vested and expected to vest (in shares)</t>
        </is>
      </c>
      <c r="B19" s="6" t="n">
        <v>3454968</v>
      </c>
      <c r="C19" s="4" t="inlineStr">
        <is>
          <t xml:space="preserve"> </t>
        </is>
      </c>
      <c r="D19" s="4" t="inlineStr">
        <is>
          <t xml:space="preserve"> </t>
        </is>
      </c>
    </row>
    <row r="20">
      <c r="A20" s="4" t="inlineStr">
        <is>
          <t>Exercisable (in shares)</t>
        </is>
      </c>
      <c r="B20" s="6" t="n">
        <v>2652876</v>
      </c>
      <c r="C20" s="4" t="inlineStr">
        <is>
          <t xml:space="preserve"> </t>
        </is>
      </c>
      <c r="D20" s="4" t="inlineStr">
        <is>
          <t xml:space="preserve"> </t>
        </is>
      </c>
    </row>
    <row r="21">
      <c r="A21" s="3" t="inlineStr">
        <is>
          <t>Weighted-Average Exercise Price</t>
        </is>
      </c>
      <c r="B21" s="4" t="inlineStr">
        <is>
          <t xml:space="preserve"> </t>
        </is>
      </c>
      <c r="C21" s="4" t="inlineStr">
        <is>
          <t xml:space="preserve"> </t>
        </is>
      </c>
      <c r="D21" s="4" t="inlineStr">
        <is>
          <t xml:space="preserve"> </t>
        </is>
      </c>
    </row>
    <row r="22">
      <c r="A22" s="4" t="inlineStr">
        <is>
          <t>Granted (in dollars per share)</t>
        </is>
      </c>
      <c r="B22" s="9" t="n">
        <v>12.68</v>
      </c>
      <c r="C22" s="4" t="inlineStr">
        <is>
          <t xml:space="preserve"> </t>
        </is>
      </c>
      <c r="D22" s="4" t="inlineStr">
        <is>
          <t xml:space="preserve"> </t>
        </is>
      </c>
    </row>
    <row r="23">
      <c r="A23" s="4" t="inlineStr">
        <is>
          <t>Exercised/Released (in dollars per share)</t>
        </is>
      </c>
      <c r="B23" s="13" t="n">
        <v>16.08</v>
      </c>
      <c r="C23" s="4" t="inlineStr">
        <is>
          <t xml:space="preserve"> </t>
        </is>
      </c>
      <c r="D23" s="4" t="inlineStr">
        <is>
          <t xml:space="preserve"> </t>
        </is>
      </c>
    </row>
    <row r="24">
      <c r="A24" s="4" t="inlineStr">
        <is>
          <t>Cancelled and forfeited (in dollars per share)</t>
        </is>
      </c>
      <c r="B24" s="13" t="n">
        <v>27.65</v>
      </c>
      <c r="C24" s="4" t="inlineStr">
        <is>
          <t xml:space="preserve"> </t>
        </is>
      </c>
      <c r="D24" s="4" t="inlineStr">
        <is>
          <t xml:space="preserve"> </t>
        </is>
      </c>
    </row>
    <row r="25">
      <c r="A25" s="4" t="inlineStr">
        <is>
          <t>Outstanding, end of period (in dollars per share)</t>
        </is>
      </c>
      <c r="B25" s="6" t="n">
        <v>23</v>
      </c>
      <c r="C25" s="9" t="n">
        <v>25.62</v>
      </c>
      <c r="D25" s="4" t="inlineStr">
        <is>
          <t xml:space="preserve"> </t>
        </is>
      </c>
    </row>
    <row r="26">
      <c r="A26" s="4" t="inlineStr">
        <is>
          <t>Vested and expected to vest (in dollars per share)</t>
        </is>
      </c>
      <c r="B26" s="13" t="n">
        <v>22.8</v>
      </c>
      <c r="C26" s="4" t="inlineStr">
        <is>
          <t xml:space="preserve"> </t>
        </is>
      </c>
      <c r="D26" s="4" t="inlineStr">
        <is>
          <t xml:space="preserve"> </t>
        </is>
      </c>
    </row>
    <row r="27">
      <c r="A27" s="4" t="inlineStr">
        <is>
          <t>Exercisable (in dollars per share)</t>
        </is>
      </c>
      <c r="B27" s="9" t="n">
        <v>24.87</v>
      </c>
      <c r="C27" s="4" t="inlineStr">
        <is>
          <t xml:space="preserve"> </t>
        </is>
      </c>
      <c r="D27" s="4" t="inlineStr">
        <is>
          <t xml:space="preserve"> </t>
        </is>
      </c>
    </row>
    <row r="28">
      <c r="A28" s="3" t="inlineStr">
        <is>
          <t>Weighted Intrinsic Value (in thousands)</t>
        </is>
      </c>
      <c r="B28" s="4" t="inlineStr">
        <is>
          <t xml:space="preserve"> </t>
        </is>
      </c>
      <c r="C28" s="4" t="inlineStr">
        <is>
          <t xml:space="preserve"> </t>
        </is>
      </c>
      <c r="D28" s="4" t="inlineStr">
        <is>
          <t xml:space="preserve"> </t>
        </is>
      </c>
    </row>
    <row r="29">
      <c r="A29" s="4" t="inlineStr">
        <is>
          <t>Outstanding (in thousands)</t>
        </is>
      </c>
      <c r="B29" s="7" t="n">
        <v>4528</v>
      </c>
      <c r="C29" s="4" t="inlineStr">
        <is>
          <t xml:space="preserve"> </t>
        </is>
      </c>
      <c r="D29" s="4" t="inlineStr">
        <is>
          <t xml:space="preserve"> </t>
        </is>
      </c>
    </row>
    <row r="30">
      <c r="A30" s="4" t="inlineStr">
        <is>
          <t>Vested and Expected to Vest (in thousands)</t>
        </is>
      </c>
      <c r="B30" s="6" t="n">
        <v>4510</v>
      </c>
      <c r="C30" s="4" t="inlineStr">
        <is>
          <t xml:space="preserve"> </t>
        </is>
      </c>
      <c r="D30" s="4" t="inlineStr">
        <is>
          <t xml:space="preserve"> </t>
        </is>
      </c>
    </row>
    <row r="31">
      <c r="A31" s="4" t="inlineStr">
        <is>
          <t>Exercisable (in thousands)</t>
        </is>
      </c>
      <c r="B31" s="7" t="n">
        <v>1761</v>
      </c>
      <c r="C31" s="4" t="inlineStr">
        <is>
          <t xml:space="preserve"> </t>
        </is>
      </c>
      <c r="D31" s="4" t="inlineStr">
        <is>
          <t xml:space="preserve"> </t>
        </is>
      </c>
    </row>
    <row r="32">
      <c r="A32" s="3" t="inlineStr">
        <is>
          <t>Number of Shares</t>
        </is>
      </c>
      <c r="B32" s="4" t="inlineStr">
        <is>
          <t xml:space="preserve"> </t>
        </is>
      </c>
      <c r="C32" s="4" t="inlineStr">
        <is>
          <t xml:space="preserve"> </t>
        </is>
      </c>
      <c r="D32" s="4" t="inlineStr">
        <is>
          <t xml:space="preserve"> </t>
        </is>
      </c>
    </row>
    <row r="33">
      <c r="A33" s="4" t="inlineStr">
        <is>
          <t>Granted (in shares)</t>
        </is>
      </c>
      <c r="B33" s="6" t="n">
        <v>717106</v>
      </c>
      <c r="C33" s="6" t="n">
        <v>367180</v>
      </c>
      <c r="D33" s="6" t="n">
        <v>817911</v>
      </c>
    </row>
    <row r="34">
      <c r="A34" s="3" t="inlineStr">
        <is>
          <t>Additional disclosures</t>
        </is>
      </c>
      <c r="B34" s="4" t="inlineStr">
        <is>
          <t xml:space="preserve"> </t>
        </is>
      </c>
      <c r="C34" s="4" t="inlineStr">
        <is>
          <t xml:space="preserve"> </t>
        </is>
      </c>
      <c r="D34" s="4" t="inlineStr">
        <is>
          <t xml:space="preserve"> </t>
        </is>
      </c>
    </row>
    <row r="35">
      <c r="A35" s="4" t="inlineStr">
        <is>
          <t>Weighted-average grant date fair value (in dollars per share)</t>
        </is>
      </c>
      <c r="B35" s="9" t="n">
        <v>9.710000000000001</v>
      </c>
      <c r="C35" s="9" t="n">
        <v>12.8</v>
      </c>
      <c r="D35" s="9" t="n">
        <v>12.9</v>
      </c>
    </row>
    <row r="36">
      <c r="A36" s="4" t="inlineStr">
        <is>
          <t>Aggregate intrinsic value of options exercised</t>
        </is>
      </c>
      <c r="B36" s="7" t="n">
        <v>600</v>
      </c>
      <c r="C36" s="7" t="n">
        <v>20</v>
      </c>
      <c r="D36" s="7" t="n">
        <v>200</v>
      </c>
    </row>
    <row r="37">
      <c r="A37" s="4" t="inlineStr">
        <is>
          <t>RSUs</t>
        </is>
      </c>
      <c r="B37" s="4" t="inlineStr">
        <is>
          <t xml:space="preserve"> </t>
        </is>
      </c>
      <c r="C37" s="4" t="inlineStr">
        <is>
          <t xml:space="preserve"> </t>
        </is>
      </c>
      <c r="D37" s="4" t="inlineStr">
        <is>
          <t xml:space="preserve"> </t>
        </is>
      </c>
    </row>
    <row r="38">
      <c r="A38" s="3" t="inlineStr">
        <is>
          <t>Number of Shares</t>
        </is>
      </c>
      <c r="B38" s="4" t="inlineStr">
        <is>
          <t xml:space="preserve"> </t>
        </is>
      </c>
      <c r="C38" s="4" t="inlineStr">
        <is>
          <t xml:space="preserve"> </t>
        </is>
      </c>
      <c r="D38" s="4" t="inlineStr">
        <is>
          <t xml:space="preserve"> </t>
        </is>
      </c>
    </row>
    <row r="39">
      <c r="A39" s="4" t="inlineStr">
        <is>
          <t>Granted (in shares)</t>
        </is>
      </c>
      <c r="B39" s="6" t="n">
        <v>304705</v>
      </c>
      <c r="C39" s="4" t="inlineStr">
        <is>
          <t xml:space="preserve"> </t>
        </is>
      </c>
      <c r="D39" s="4" t="inlineStr">
        <is>
          <t xml:space="preserve"> </t>
        </is>
      </c>
    </row>
    <row r="40">
      <c r="A40" s="4" t="inlineStr">
        <is>
          <t>Exercised/Released (in shares)</t>
        </is>
      </c>
      <c r="B40" s="6" t="n">
        <v>-68908</v>
      </c>
      <c r="C40" s="4" t="inlineStr">
        <is>
          <t xml:space="preserve"> </t>
        </is>
      </c>
      <c r="D40" s="4" t="inlineStr">
        <is>
          <t xml:space="preserve"> </t>
        </is>
      </c>
    </row>
    <row r="41">
      <c r="A41" s="4" t="inlineStr">
        <is>
          <t>Cancelled and forfeited (in shares)</t>
        </is>
      </c>
      <c r="B41" s="6" t="n">
        <v>-34453</v>
      </c>
      <c r="C41" s="4" t="inlineStr">
        <is>
          <t xml:space="preserve"> </t>
        </is>
      </c>
      <c r="D41" s="4" t="inlineStr">
        <is>
          <t xml:space="preserve"> </t>
        </is>
      </c>
    </row>
    <row r="42">
      <c r="A42" s="4" t="inlineStr">
        <is>
          <t>Outstanding (in shares)</t>
        </is>
      </c>
      <c r="B42" s="6" t="n">
        <v>387282</v>
      </c>
      <c r="C42" s="6" t="n">
        <v>185938</v>
      </c>
      <c r="D42" s="4" t="inlineStr">
        <is>
          <t xml:space="preserve"> </t>
        </is>
      </c>
    </row>
    <row r="43">
      <c r="A43" s="3" t="inlineStr">
        <is>
          <t>Weighted-Average Grant Date Fair Value</t>
        </is>
      </c>
      <c r="B43" s="4" t="inlineStr">
        <is>
          <t xml:space="preserve"> </t>
        </is>
      </c>
      <c r="C43" s="4" t="inlineStr">
        <is>
          <t xml:space="preserve"> </t>
        </is>
      </c>
      <c r="D43" s="4" t="inlineStr">
        <is>
          <t xml:space="preserve"> </t>
        </is>
      </c>
    </row>
    <row r="44">
      <c r="A44" s="4" t="inlineStr">
        <is>
          <t>Outstanding, beginning of period (in dollars per share)</t>
        </is>
      </c>
      <c r="B44" s="9" t="n">
        <v>19.82</v>
      </c>
      <c r="C44" s="4" t="inlineStr">
        <is>
          <t xml:space="preserve"> </t>
        </is>
      </c>
      <c r="D44" s="4" t="inlineStr">
        <is>
          <t xml:space="preserve"> </t>
        </is>
      </c>
    </row>
    <row r="45">
      <c r="A45" s="4" t="inlineStr">
        <is>
          <t>Grant-date weighted-average fair value (in dollars per share)</t>
        </is>
      </c>
      <c r="B45" s="13" t="n">
        <v>12.81</v>
      </c>
      <c r="C45" s="4" t="inlineStr">
        <is>
          <t xml:space="preserve"> </t>
        </is>
      </c>
      <c r="D45" s="4" t="inlineStr">
        <is>
          <t xml:space="preserve"> </t>
        </is>
      </c>
    </row>
    <row r="46">
      <c r="A46" s="4" t="inlineStr">
        <is>
          <t>Exercised/Released (in dollars per share)</t>
        </is>
      </c>
      <c r="B46" s="13" t="n">
        <v>18.52</v>
      </c>
      <c r="C46" s="4" t="inlineStr">
        <is>
          <t xml:space="preserve"> </t>
        </is>
      </c>
      <c r="D46" s="4" t="inlineStr">
        <is>
          <t xml:space="preserve"> </t>
        </is>
      </c>
    </row>
    <row r="47">
      <c r="A47" s="4" t="inlineStr">
        <is>
          <t>Cancelled and forfeited (in dollars per share)</t>
        </is>
      </c>
      <c r="B47" s="13" t="n">
        <v>15.26</v>
      </c>
      <c r="C47" s="4" t="inlineStr">
        <is>
          <t xml:space="preserve"> </t>
        </is>
      </c>
      <c r="D47" s="4" t="inlineStr">
        <is>
          <t xml:space="preserve"> </t>
        </is>
      </c>
    </row>
    <row r="48">
      <c r="A48" s="4" t="inlineStr">
        <is>
          <t>Outstanding, end of period (in dollars per share)</t>
        </is>
      </c>
      <c r="B48" s="9" t="n">
        <v>14.94</v>
      </c>
      <c r="C48" s="9" t="n">
        <v>19.82</v>
      </c>
      <c r="D48" s="4" t="inlineStr">
        <is>
          <t xml:space="preserve"> </t>
        </is>
      </c>
    </row>
    <row r="49">
      <c r="A49" s="4" t="inlineStr">
        <is>
          <t>Performance shares</t>
        </is>
      </c>
      <c r="B49" s="4" t="inlineStr">
        <is>
          <t xml:space="preserve"> </t>
        </is>
      </c>
      <c r="C49" s="4" t="inlineStr">
        <is>
          <t xml:space="preserve"> </t>
        </is>
      </c>
      <c r="D49" s="4" t="inlineStr">
        <is>
          <t xml:space="preserve"> </t>
        </is>
      </c>
    </row>
    <row r="50">
      <c r="A50" s="3" t="inlineStr">
        <is>
          <t>Number of Shares</t>
        </is>
      </c>
      <c r="B50" s="4" t="inlineStr">
        <is>
          <t xml:space="preserve"> </t>
        </is>
      </c>
      <c r="C50" s="4" t="inlineStr">
        <is>
          <t xml:space="preserve"> </t>
        </is>
      </c>
      <c r="D50" s="4" t="inlineStr">
        <is>
          <t xml:space="preserve"> </t>
        </is>
      </c>
    </row>
    <row r="51">
      <c r="A51" s="4" t="inlineStr">
        <is>
          <t>Outstanding (shares)</t>
        </is>
      </c>
      <c r="B51" s="6" t="n">
        <v>109750</v>
      </c>
      <c r="C51" s="4" t="inlineStr">
        <is>
          <t xml:space="preserve"> </t>
        </is>
      </c>
      <c r="D51" s="4" t="inlineStr">
        <is>
          <t xml:space="preserve"> </t>
        </is>
      </c>
    </row>
    <row r="52">
      <c r="A52" s="3" t="inlineStr">
        <is>
          <t>Additional disclosures</t>
        </is>
      </c>
      <c r="B52" s="4" t="inlineStr">
        <is>
          <t xml:space="preserve"> </t>
        </is>
      </c>
      <c r="C52" s="4" t="inlineStr">
        <is>
          <t xml:space="preserve"> </t>
        </is>
      </c>
      <c r="D52" s="4" t="inlineStr">
        <is>
          <t xml:space="preserve"> </t>
        </is>
      </c>
    </row>
    <row r="53">
      <c r="A53" s="4" t="inlineStr">
        <is>
          <t>Total unrecognized compensation costs</t>
        </is>
      </c>
      <c r="B53" s="7" t="n">
        <v>2100</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Assumptions (Details) - Employee Stock Option [Member]</t>
        </is>
      </c>
      <c r="B1" s="2" t="inlineStr">
        <is>
          <t>12 Months Ended</t>
        </is>
      </c>
    </row>
    <row r="2">
      <c r="B2" s="2" t="inlineStr">
        <is>
          <t>Dec. 31, 2024</t>
        </is>
      </c>
      <c r="C2" s="2" t="inlineStr">
        <is>
          <t>Dec. 31, 2023</t>
        </is>
      </c>
      <c r="D2" s="2" t="inlineStr">
        <is>
          <t>Dec. 31, 2022</t>
        </is>
      </c>
    </row>
    <row r="3">
      <c r="A3" s="3" t="inlineStr">
        <is>
          <t>Weighted-average assumptions</t>
        </is>
      </c>
      <c r="B3" s="4" t="inlineStr">
        <is>
          <t xml:space="preserve"> </t>
        </is>
      </c>
      <c r="C3" s="4" t="inlineStr">
        <is>
          <t xml:space="preserve"> </t>
        </is>
      </c>
      <c r="D3" s="4" t="inlineStr">
        <is>
          <t xml:space="preserve"> </t>
        </is>
      </c>
    </row>
    <row r="4">
      <c r="A4" s="4" t="inlineStr">
        <is>
          <t>Risk-free interest rate (as a percent)</t>
        </is>
      </c>
      <c r="B4" s="12" t="n">
        <v>0.041</v>
      </c>
      <c r="C4" s="12" t="n">
        <v>0.039</v>
      </c>
      <c r="D4" s="12" t="n">
        <v>0.026</v>
      </c>
    </row>
    <row r="5">
      <c r="A5" s="4" t="inlineStr">
        <is>
          <t>Expected term (in years)</t>
        </is>
      </c>
      <c r="B5" s="4" t="inlineStr">
        <is>
          <t>6 years 1 month 6 days</t>
        </is>
      </c>
      <c r="C5" s="4" t="inlineStr">
        <is>
          <t>6 years 9 months 18 days</t>
        </is>
      </c>
      <c r="D5" s="4" t="inlineStr">
        <is>
          <t>6 years 3 months 18 days</t>
        </is>
      </c>
    </row>
    <row r="6">
      <c r="A6" s="4" t="inlineStr">
        <is>
          <t>Dividend yield (as a percent)</t>
        </is>
      </c>
      <c r="B6" s="11" t="n">
        <v>0</v>
      </c>
      <c r="C6" s="11" t="n">
        <v>0</v>
      </c>
      <c r="D6" s="11" t="n">
        <v>0</v>
      </c>
    </row>
    <row r="7">
      <c r="A7" s="4" t="inlineStr">
        <is>
          <t>Expected volatility (as a percent)</t>
        </is>
      </c>
      <c r="B7" s="12" t="n">
        <v>0.877</v>
      </c>
      <c r="C7" s="11" t="n">
        <v>0.84</v>
      </c>
      <c r="D7" s="12" t="n">
        <v>0.74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20" customWidth="1" min="2" max="2"/>
    <col width="26" customWidth="1" min="3" max="3"/>
  </cols>
  <sheetData>
    <row r="1">
      <c r="A1" s="1" t="inlineStr">
        <is>
          <t>STOCK-BASED COMPENSATION - Plans (Details)</t>
        </is>
      </c>
      <c r="B1" s="2" t="inlineStr">
        <is>
          <t>1 Months Ended</t>
        </is>
      </c>
      <c r="C1" s="2" t="inlineStr">
        <is>
          <t>12 Months Ended</t>
        </is>
      </c>
    </row>
    <row r="2">
      <c r="B2" s="2" t="inlineStr">
        <is>
          <t>May 31, 2024 shares</t>
        </is>
      </c>
      <c r="C2" s="2" t="inlineStr">
        <is>
          <t>Dec. 31, 2024 plan shares</t>
        </is>
      </c>
    </row>
    <row r="3">
      <c r="A3" s="3" t="inlineStr">
        <is>
          <t>STOCK-BASED COMPENSATION</t>
        </is>
      </c>
      <c r="B3" s="4" t="inlineStr">
        <is>
          <t xml:space="preserve"> </t>
        </is>
      </c>
      <c r="C3" s="4" t="inlineStr">
        <is>
          <t xml:space="preserve"> </t>
        </is>
      </c>
    </row>
    <row r="4">
      <c r="A4" s="4" t="inlineStr">
        <is>
          <t>Number of active equity plans | plan</t>
        </is>
      </c>
      <c r="B4" s="4" t="inlineStr">
        <is>
          <t xml:space="preserve"> </t>
        </is>
      </c>
      <c r="C4" s="6" t="n">
        <v>2</v>
      </c>
    </row>
    <row r="5">
      <c r="A5" s="4" t="inlineStr">
        <is>
          <t>Employee Stock Option [Member]</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Options exercised during the period (in shares)</t>
        </is>
      </c>
      <c r="B7" s="4" t="inlineStr">
        <is>
          <t xml:space="preserve"> </t>
        </is>
      </c>
      <c r="C7" s="6" t="n">
        <v>93386</v>
      </c>
    </row>
    <row r="8">
      <c r="A8" s="4" t="inlineStr">
        <is>
          <t>2018 Equity Incentive Plan</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Additional shares approved</t>
        </is>
      </c>
      <c r="B10" s="6" t="n">
        <v>650000</v>
      </c>
      <c r="C10" s="4" t="inlineStr">
        <is>
          <t xml:space="preserve"> </t>
        </is>
      </c>
    </row>
    <row r="11">
      <c r="A11" s="4" t="inlineStr">
        <is>
          <t>2018 Equity Incentive Plan | Maximum</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Expiration period</t>
        </is>
      </c>
      <c r="B13" s="4" t="inlineStr">
        <is>
          <t xml:space="preserve"> </t>
        </is>
      </c>
      <c r="C13" s="4" t="inlineStr">
        <is>
          <t>10 years</t>
        </is>
      </c>
    </row>
    <row r="14">
      <c r="A14" s="4" t="inlineStr">
        <is>
          <t>Inducement Plan</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Additional shares approved</t>
        </is>
      </c>
      <c r="B16" s="4" t="inlineStr">
        <is>
          <t xml:space="preserve"> </t>
        </is>
      </c>
      <c r="C16" s="6" t="n">
        <v>2401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S OF COMPREHENSIVE INCOME (LOSS)</t>
        </is>
      </c>
      <c r="B3" s="4" t="inlineStr">
        <is>
          <t xml:space="preserve"> </t>
        </is>
      </c>
      <c r="C3" s="4" t="inlineStr">
        <is>
          <t xml:space="preserve"> </t>
        </is>
      </c>
      <c r="D3" s="4" t="inlineStr">
        <is>
          <t xml:space="preserve"> </t>
        </is>
      </c>
    </row>
    <row r="4">
      <c r="A4" s="4" t="inlineStr">
        <is>
          <t>Net income (loss)</t>
        </is>
      </c>
      <c r="B4" s="7" t="n">
        <v>17485</v>
      </c>
      <c r="C4" s="7" t="n">
        <v>-25091</v>
      </c>
      <c r="D4" s="7" t="n">
        <v>-58573</v>
      </c>
    </row>
    <row r="5">
      <c r="A5" s="3" t="inlineStr">
        <is>
          <t>Other comprehensive income (loss):</t>
        </is>
      </c>
      <c r="B5" s="4" t="inlineStr">
        <is>
          <t xml:space="preserve"> </t>
        </is>
      </c>
      <c r="C5" s="4" t="inlineStr">
        <is>
          <t xml:space="preserve"> </t>
        </is>
      </c>
      <c r="D5" s="4" t="inlineStr">
        <is>
          <t xml:space="preserve"> </t>
        </is>
      </c>
    </row>
    <row r="6">
      <c r="A6" s="4" t="inlineStr">
        <is>
          <t>Net change in unrealized gain (loss) on short-term investments</t>
        </is>
      </c>
      <c r="B6" s="6" t="n">
        <v>2</v>
      </c>
      <c r="C6" s="6" t="n">
        <v>161</v>
      </c>
      <c r="D6" s="6" t="n">
        <v>-51</v>
      </c>
    </row>
    <row r="7">
      <c r="A7" s="4" t="inlineStr">
        <is>
          <t>Comprehensive income (loss)</t>
        </is>
      </c>
      <c r="B7" s="7" t="n">
        <v>17487</v>
      </c>
      <c r="C7" s="7" t="n">
        <v>-24930</v>
      </c>
      <c r="D7" s="7" t="n">
        <v>-586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s by Exercise Price (Details) - Employee Stock Option [Member] - USD ($) $ / shares in Units, $ in Thousands</t>
        </is>
      </c>
      <c r="B1" s="2" t="inlineStr">
        <is>
          <t>12 Months Ended</t>
        </is>
      </c>
    </row>
    <row r="2">
      <c r="B2" s="2" t="inlineStr">
        <is>
          <t>Dec. 31, 2024</t>
        </is>
      </c>
      <c r="C2" s="2" t="inlineStr">
        <is>
          <t>Dec. 31, 2023</t>
        </is>
      </c>
      <c r="D2" s="2" t="inlineStr">
        <is>
          <t>Dec. 31, 2022</t>
        </is>
      </c>
    </row>
    <row r="3">
      <c r="A3" s="3" t="inlineStr">
        <is>
          <t>Stock options by exercise price</t>
        </is>
      </c>
      <c r="B3" s="4" t="inlineStr">
        <is>
          <t xml:space="preserve"> </t>
        </is>
      </c>
      <c r="C3" s="4" t="inlineStr">
        <is>
          <t xml:space="preserve"> </t>
        </is>
      </c>
      <c r="D3" s="4" t="inlineStr">
        <is>
          <t xml:space="preserve"> </t>
        </is>
      </c>
    </row>
    <row r="4">
      <c r="A4" s="4" t="inlineStr">
        <is>
          <t>Range of exercise prices, low end of the range (in dollars per share)</t>
        </is>
      </c>
      <c r="B4" s="7" t="n">
        <v>9</v>
      </c>
      <c r="C4" s="4" t="inlineStr">
        <is>
          <t xml:space="preserve"> </t>
        </is>
      </c>
      <c r="D4" s="4" t="inlineStr">
        <is>
          <t xml:space="preserve"> </t>
        </is>
      </c>
    </row>
    <row r="5">
      <c r="A5" s="4" t="inlineStr">
        <is>
          <t>Range of exercise prices, high end of the range (in dollars per share)</t>
        </is>
      </c>
      <c r="B5" s="7" t="n">
        <v>45</v>
      </c>
      <c r="C5" s="4" t="inlineStr">
        <is>
          <t xml:space="preserve"> </t>
        </is>
      </c>
      <c r="D5" s="4" t="inlineStr">
        <is>
          <t xml:space="preserve"> </t>
        </is>
      </c>
    </row>
    <row r="6">
      <c r="A6" s="3" t="inlineStr">
        <is>
          <t>Options Outstanding</t>
        </is>
      </c>
      <c r="B6" s="4" t="inlineStr">
        <is>
          <t xml:space="preserve"> </t>
        </is>
      </c>
      <c r="C6" s="4" t="inlineStr">
        <is>
          <t xml:space="preserve"> </t>
        </is>
      </c>
      <c r="D6" s="4" t="inlineStr">
        <is>
          <t xml:space="preserve"> </t>
        </is>
      </c>
    </row>
    <row r="7">
      <c r="A7" s="4" t="inlineStr">
        <is>
          <t>Number of Outstanding Options (in shares)</t>
        </is>
      </c>
      <c r="B7" s="6" t="n">
        <v>3564718</v>
      </c>
      <c r="C7" s="4" t="inlineStr">
        <is>
          <t xml:space="preserve"> </t>
        </is>
      </c>
      <c r="D7" s="4" t="inlineStr">
        <is>
          <t xml:space="preserve"> </t>
        </is>
      </c>
    </row>
    <row r="8">
      <c r="A8" s="4" t="inlineStr">
        <is>
          <t>Weighted-Average Remaining Contractual Life (in years)</t>
        </is>
      </c>
      <c r="B8" s="4" t="inlineStr">
        <is>
          <t>5 years 9 months 25 days</t>
        </is>
      </c>
      <c r="C8" s="4" t="inlineStr">
        <is>
          <t xml:space="preserve"> </t>
        </is>
      </c>
      <c r="D8" s="4" t="inlineStr">
        <is>
          <t xml:space="preserve"> </t>
        </is>
      </c>
    </row>
    <row r="9">
      <c r="A9" s="4" t="inlineStr">
        <is>
          <t>Weighted-Average Exercise Price (in dollars per share)</t>
        </is>
      </c>
      <c r="B9" s="7" t="n">
        <v>23</v>
      </c>
      <c r="C9" s="4" t="inlineStr">
        <is>
          <t xml:space="preserve"> </t>
        </is>
      </c>
      <c r="D9" s="4" t="inlineStr">
        <is>
          <t xml:space="preserve"> </t>
        </is>
      </c>
    </row>
    <row r="10">
      <c r="A10" s="3" t="inlineStr">
        <is>
          <t>Options Exercisable</t>
        </is>
      </c>
      <c r="B10" s="4" t="inlineStr">
        <is>
          <t xml:space="preserve"> </t>
        </is>
      </c>
      <c r="C10" s="4" t="inlineStr">
        <is>
          <t xml:space="preserve"> </t>
        </is>
      </c>
      <c r="D10" s="4" t="inlineStr">
        <is>
          <t xml:space="preserve"> </t>
        </is>
      </c>
    </row>
    <row r="11">
      <c r="A11" s="4" t="inlineStr">
        <is>
          <t>Number of Options (in shares)</t>
        </is>
      </c>
      <c r="B11" s="6" t="n">
        <v>2652876</v>
      </c>
      <c r="C11" s="4" t="inlineStr">
        <is>
          <t xml:space="preserve"> </t>
        </is>
      </c>
      <c r="D11" s="4" t="inlineStr">
        <is>
          <t xml:space="preserve"> </t>
        </is>
      </c>
    </row>
    <row r="12">
      <c r="A12" s="4" t="inlineStr">
        <is>
          <t>Weighted Average Exercise Price (in dollars per share)</t>
        </is>
      </c>
      <c r="B12" s="9" t="n">
        <v>24.87</v>
      </c>
      <c r="C12" s="4" t="inlineStr">
        <is>
          <t xml:space="preserve"> </t>
        </is>
      </c>
      <c r="D12" s="4" t="inlineStr">
        <is>
          <t xml:space="preserve"> </t>
        </is>
      </c>
    </row>
    <row r="13">
      <c r="A13" s="3" t="inlineStr">
        <is>
          <t>Additional disclosures</t>
        </is>
      </c>
      <c r="B13" s="4" t="inlineStr">
        <is>
          <t xml:space="preserve"> </t>
        </is>
      </c>
      <c r="C13" s="4" t="inlineStr">
        <is>
          <t xml:space="preserve"> </t>
        </is>
      </c>
      <c r="D13" s="4" t="inlineStr">
        <is>
          <t xml:space="preserve"> </t>
        </is>
      </c>
    </row>
    <row r="14">
      <c r="A14" s="4" t="inlineStr">
        <is>
          <t>Aggregate intrinsic value of stock options vested and expected to vest</t>
        </is>
      </c>
      <c r="B14" s="7" t="n">
        <v>4510</v>
      </c>
      <c r="C14" s="4" t="inlineStr">
        <is>
          <t xml:space="preserve"> </t>
        </is>
      </c>
      <c r="D14" s="4" t="inlineStr">
        <is>
          <t xml:space="preserve"> </t>
        </is>
      </c>
    </row>
    <row r="15">
      <c r="A15" s="4" t="inlineStr">
        <is>
          <t>Aggregate intrinsic value of options exercised</t>
        </is>
      </c>
      <c r="B15" s="7" t="n">
        <v>600</v>
      </c>
      <c r="C15" s="7" t="n">
        <v>20</v>
      </c>
      <c r="D15" s="7" t="n">
        <v>200</v>
      </c>
    </row>
    <row r="16">
      <c r="A16" s="4" t="inlineStr">
        <is>
          <t>$9.0 - $18.7</t>
        </is>
      </c>
      <c r="B16" s="4" t="inlineStr">
        <is>
          <t xml:space="preserve"> </t>
        </is>
      </c>
      <c r="C16" s="4" t="inlineStr">
        <is>
          <t xml:space="preserve"> </t>
        </is>
      </c>
      <c r="D16" s="4" t="inlineStr">
        <is>
          <t xml:space="preserve"> </t>
        </is>
      </c>
    </row>
    <row r="17">
      <c r="A17" s="3" t="inlineStr">
        <is>
          <t>Stock options by exercise price</t>
        </is>
      </c>
      <c r="B17" s="4" t="inlineStr">
        <is>
          <t xml:space="preserve"> </t>
        </is>
      </c>
      <c r="C17" s="4" t="inlineStr">
        <is>
          <t xml:space="preserve"> </t>
        </is>
      </c>
      <c r="D17" s="4" t="inlineStr">
        <is>
          <t xml:space="preserve"> </t>
        </is>
      </c>
    </row>
    <row r="18">
      <c r="A18" s="4" t="inlineStr">
        <is>
          <t>Range of exercise prices, low end of the range (in dollars per share)</t>
        </is>
      </c>
      <c r="B18" s="7" t="n">
        <v>9</v>
      </c>
      <c r="C18" s="4" t="inlineStr">
        <is>
          <t xml:space="preserve"> </t>
        </is>
      </c>
      <c r="D18" s="4" t="inlineStr">
        <is>
          <t xml:space="preserve"> </t>
        </is>
      </c>
    </row>
    <row r="19">
      <c r="A19" s="4" t="inlineStr">
        <is>
          <t>Range of exercise prices, high end of the range (in dollars per share)</t>
        </is>
      </c>
      <c r="B19" s="5" t="n">
        <v>18.7</v>
      </c>
      <c r="C19" s="4" t="inlineStr">
        <is>
          <t xml:space="preserve"> </t>
        </is>
      </c>
      <c r="D19" s="4" t="inlineStr">
        <is>
          <t xml:space="preserve"> </t>
        </is>
      </c>
    </row>
    <row r="20">
      <c r="A20" s="3" t="inlineStr">
        <is>
          <t>Options Outstanding</t>
        </is>
      </c>
      <c r="B20" s="4" t="inlineStr">
        <is>
          <t xml:space="preserve"> </t>
        </is>
      </c>
      <c r="C20" s="4" t="inlineStr">
        <is>
          <t xml:space="preserve"> </t>
        </is>
      </c>
      <c r="D20" s="4" t="inlineStr">
        <is>
          <t xml:space="preserve"> </t>
        </is>
      </c>
    </row>
    <row r="21">
      <c r="A21" s="4" t="inlineStr">
        <is>
          <t>Number of Outstanding Options (in shares)</t>
        </is>
      </c>
      <c r="B21" s="6" t="n">
        <v>1259434</v>
      </c>
      <c r="C21" s="4" t="inlineStr">
        <is>
          <t xml:space="preserve"> </t>
        </is>
      </c>
      <c r="D21" s="4" t="inlineStr">
        <is>
          <t xml:space="preserve"> </t>
        </is>
      </c>
    </row>
    <row r="22">
      <c r="A22" s="4" t="inlineStr">
        <is>
          <t>Weighted-Average Remaining Contractual Life (in years)</t>
        </is>
      </c>
      <c r="B22" s="4" t="inlineStr">
        <is>
          <t>8 years 6 months</t>
        </is>
      </c>
      <c r="C22" s="4" t="inlineStr">
        <is>
          <t xml:space="preserve"> </t>
        </is>
      </c>
      <c r="D22" s="4" t="inlineStr">
        <is>
          <t xml:space="preserve"> </t>
        </is>
      </c>
    </row>
    <row r="23">
      <c r="A23" s="4" t="inlineStr">
        <is>
          <t>Weighted-Average Exercise Price (in dollars per share)</t>
        </is>
      </c>
      <c r="B23" s="9" t="n">
        <v>13.66</v>
      </c>
      <c r="C23" s="4" t="inlineStr">
        <is>
          <t xml:space="preserve"> </t>
        </is>
      </c>
      <c r="D23" s="4" t="inlineStr">
        <is>
          <t xml:space="preserve"> </t>
        </is>
      </c>
    </row>
    <row r="24">
      <c r="A24" s="3" t="inlineStr">
        <is>
          <t>Options Exercisable</t>
        </is>
      </c>
      <c r="B24" s="4" t="inlineStr">
        <is>
          <t xml:space="preserve"> </t>
        </is>
      </c>
      <c r="C24" s="4" t="inlineStr">
        <is>
          <t xml:space="preserve"> </t>
        </is>
      </c>
      <c r="D24" s="4" t="inlineStr">
        <is>
          <t xml:space="preserve"> </t>
        </is>
      </c>
    </row>
    <row r="25">
      <c r="A25" s="4" t="inlineStr">
        <is>
          <t>Number of Options (in shares)</t>
        </is>
      </c>
      <c r="B25" s="6" t="n">
        <v>586971</v>
      </c>
      <c r="C25" s="4" t="inlineStr">
        <is>
          <t xml:space="preserve"> </t>
        </is>
      </c>
      <c r="D25" s="4" t="inlineStr">
        <is>
          <t xml:space="preserve"> </t>
        </is>
      </c>
    </row>
    <row r="26">
      <c r="A26" s="4" t="inlineStr">
        <is>
          <t>Weighted Average Exercise Price (in dollars per share)</t>
        </is>
      </c>
      <c r="B26" s="9" t="n">
        <v>14.54</v>
      </c>
      <c r="C26" s="4" t="inlineStr">
        <is>
          <t xml:space="preserve"> </t>
        </is>
      </c>
      <c r="D26" s="4" t="inlineStr">
        <is>
          <t xml:space="preserve"> </t>
        </is>
      </c>
    </row>
    <row r="27">
      <c r="A27" s="4" t="inlineStr">
        <is>
          <t>$19.6 - $21.1</t>
        </is>
      </c>
      <c r="B27" s="4" t="inlineStr">
        <is>
          <t xml:space="preserve"> </t>
        </is>
      </c>
      <c r="C27" s="4" t="inlineStr">
        <is>
          <t xml:space="preserve"> </t>
        </is>
      </c>
      <c r="D27" s="4" t="inlineStr">
        <is>
          <t xml:space="preserve"> </t>
        </is>
      </c>
    </row>
    <row r="28">
      <c r="A28" s="3" t="inlineStr">
        <is>
          <t>Stock options by exercise price</t>
        </is>
      </c>
      <c r="B28" s="4" t="inlineStr">
        <is>
          <t xml:space="preserve"> </t>
        </is>
      </c>
      <c r="C28" s="4" t="inlineStr">
        <is>
          <t xml:space="preserve"> </t>
        </is>
      </c>
      <c r="D28" s="4" t="inlineStr">
        <is>
          <t xml:space="preserve"> </t>
        </is>
      </c>
    </row>
    <row r="29">
      <c r="A29" s="4" t="inlineStr">
        <is>
          <t>Range of exercise prices, low end of the range (in dollars per share)</t>
        </is>
      </c>
      <c r="B29" s="10" t="n">
        <v>19.6</v>
      </c>
      <c r="C29" s="4" t="inlineStr">
        <is>
          <t xml:space="preserve"> </t>
        </is>
      </c>
      <c r="D29" s="4" t="inlineStr">
        <is>
          <t xml:space="preserve"> </t>
        </is>
      </c>
    </row>
    <row r="30">
      <c r="A30" s="4" t="inlineStr">
        <is>
          <t>Range of exercise prices, high end of the range (in dollars per share)</t>
        </is>
      </c>
      <c r="B30" s="5" t="n">
        <v>21.1</v>
      </c>
      <c r="C30" s="4" t="inlineStr">
        <is>
          <t xml:space="preserve"> </t>
        </is>
      </c>
      <c r="D30" s="4" t="inlineStr">
        <is>
          <t xml:space="preserve"> </t>
        </is>
      </c>
    </row>
    <row r="31">
      <c r="A31" s="3" t="inlineStr">
        <is>
          <t>Options Outstanding</t>
        </is>
      </c>
      <c r="B31" s="4" t="inlineStr">
        <is>
          <t xml:space="preserve"> </t>
        </is>
      </c>
      <c r="C31" s="4" t="inlineStr">
        <is>
          <t xml:space="preserve"> </t>
        </is>
      </c>
      <c r="D31" s="4" t="inlineStr">
        <is>
          <t xml:space="preserve"> </t>
        </is>
      </c>
    </row>
    <row r="32">
      <c r="A32" s="4" t="inlineStr">
        <is>
          <t>Number of Outstanding Options (in shares)</t>
        </is>
      </c>
      <c r="B32" s="6" t="n">
        <v>464302</v>
      </c>
      <c r="C32" s="4" t="inlineStr">
        <is>
          <t xml:space="preserve"> </t>
        </is>
      </c>
      <c r="D32" s="4" t="inlineStr">
        <is>
          <t xml:space="preserve"> </t>
        </is>
      </c>
    </row>
    <row r="33">
      <c r="A33" s="4" t="inlineStr">
        <is>
          <t>Weighted-Average Remaining Contractual Life (in years)</t>
        </is>
      </c>
      <c r="B33" s="4" t="inlineStr">
        <is>
          <t>3 years 7 months 9 days</t>
        </is>
      </c>
      <c r="C33" s="4" t="inlineStr">
        <is>
          <t xml:space="preserve"> </t>
        </is>
      </c>
      <c r="D33" s="4" t="inlineStr">
        <is>
          <t xml:space="preserve"> </t>
        </is>
      </c>
    </row>
    <row r="34">
      <c r="A34" s="4" t="inlineStr">
        <is>
          <t>Weighted-Average Exercise Price (in dollars per share)</t>
        </is>
      </c>
      <c r="B34" s="9" t="n">
        <v>20.34</v>
      </c>
      <c r="C34" s="4" t="inlineStr">
        <is>
          <t xml:space="preserve"> </t>
        </is>
      </c>
      <c r="D34" s="4" t="inlineStr">
        <is>
          <t xml:space="preserve"> </t>
        </is>
      </c>
    </row>
    <row r="35">
      <c r="A35" s="3" t="inlineStr">
        <is>
          <t>Options Exercisable</t>
        </is>
      </c>
      <c r="B35" s="4" t="inlineStr">
        <is>
          <t xml:space="preserve"> </t>
        </is>
      </c>
      <c r="C35" s="4" t="inlineStr">
        <is>
          <t xml:space="preserve"> </t>
        </is>
      </c>
      <c r="D35" s="4" t="inlineStr">
        <is>
          <t xml:space="preserve"> </t>
        </is>
      </c>
    </row>
    <row r="36">
      <c r="A36" s="4" t="inlineStr">
        <is>
          <t>Number of Options (in shares)</t>
        </is>
      </c>
      <c r="B36" s="6" t="n">
        <v>464302</v>
      </c>
      <c r="C36" s="4" t="inlineStr">
        <is>
          <t xml:space="preserve"> </t>
        </is>
      </c>
      <c r="D36" s="4" t="inlineStr">
        <is>
          <t xml:space="preserve"> </t>
        </is>
      </c>
    </row>
    <row r="37">
      <c r="A37" s="4" t="inlineStr">
        <is>
          <t>Weighted Average Exercise Price (in dollars per share)</t>
        </is>
      </c>
      <c r="B37" s="9" t="n">
        <v>20.34</v>
      </c>
      <c r="C37" s="4" t="inlineStr">
        <is>
          <t xml:space="preserve"> </t>
        </is>
      </c>
      <c r="D37" s="4" t="inlineStr">
        <is>
          <t xml:space="preserve"> </t>
        </is>
      </c>
    </row>
    <row r="38">
      <c r="A38" s="4" t="inlineStr">
        <is>
          <t>$21.4 - $24.0</t>
        </is>
      </c>
      <c r="B38" s="4" t="inlineStr">
        <is>
          <t xml:space="preserve"> </t>
        </is>
      </c>
      <c r="C38" s="4" t="inlineStr">
        <is>
          <t xml:space="preserve"> </t>
        </is>
      </c>
      <c r="D38" s="4" t="inlineStr">
        <is>
          <t xml:space="preserve"> </t>
        </is>
      </c>
    </row>
    <row r="39">
      <c r="A39" s="3" t="inlineStr">
        <is>
          <t>Stock options by exercise price</t>
        </is>
      </c>
      <c r="B39" s="4" t="inlineStr">
        <is>
          <t xml:space="preserve"> </t>
        </is>
      </c>
      <c r="C39" s="4" t="inlineStr">
        <is>
          <t xml:space="preserve"> </t>
        </is>
      </c>
      <c r="D39" s="4" t="inlineStr">
        <is>
          <t xml:space="preserve"> </t>
        </is>
      </c>
    </row>
    <row r="40">
      <c r="A40" s="4" t="inlineStr">
        <is>
          <t>Range of exercise prices, low end of the range (in dollars per share)</t>
        </is>
      </c>
      <c r="B40" s="10" t="n">
        <v>21.4</v>
      </c>
      <c r="C40" s="4" t="inlineStr">
        <is>
          <t xml:space="preserve"> </t>
        </is>
      </c>
      <c r="D40" s="4" t="inlineStr">
        <is>
          <t xml:space="preserve"> </t>
        </is>
      </c>
    </row>
    <row r="41">
      <c r="A41" s="4" t="inlineStr">
        <is>
          <t>Range of exercise prices, high end of the range (in dollars per share)</t>
        </is>
      </c>
      <c r="B41" s="7" t="n">
        <v>24</v>
      </c>
      <c r="C41" s="4" t="inlineStr">
        <is>
          <t xml:space="preserve"> </t>
        </is>
      </c>
      <c r="D41" s="4" t="inlineStr">
        <is>
          <t xml:space="preserve"> </t>
        </is>
      </c>
    </row>
    <row r="42">
      <c r="A42" s="3" t="inlineStr">
        <is>
          <t>Options Outstanding</t>
        </is>
      </c>
      <c r="B42" s="4" t="inlineStr">
        <is>
          <t xml:space="preserve"> </t>
        </is>
      </c>
      <c r="C42" s="4" t="inlineStr">
        <is>
          <t xml:space="preserve"> </t>
        </is>
      </c>
      <c r="D42" s="4" t="inlineStr">
        <is>
          <t xml:space="preserve"> </t>
        </is>
      </c>
    </row>
    <row r="43">
      <c r="A43" s="4" t="inlineStr">
        <is>
          <t>Number of Outstanding Options (in shares)</t>
        </is>
      </c>
      <c r="B43" s="6" t="n">
        <v>294257</v>
      </c>
      <c r="C43" s="4" t="inlineStr">
        <is>
          <t xml:space="preserve"> </t>
        </is>
      </c>
      <c r="D43" s="4" t="inlineStr">
        <is>
          <t xml:space="preserve"> </t>
        </is>
      </c>
    </row>
    <row r="44">
      <c r="A44" s="4" t="inlineStr">
        <is>
          <t>Weighted-Average Remaining Contractual Life (in years)</t>
        </is>
      </c>
      <c r="B44" s="4" t="inlineStr">
        <is>
          <t>2 years 5 months 26 days</t>
        </is>
      </c>
      <c r="C44" s="4" t="inlineStr">
        <is>
          <t xml:space="preserve"> </t>
        </is>
      </c>
      <c r="D44" s="4" t="inlineStr">
        <is>
          <t xml:space="preserve"> </t>
        </is>
      </c>
    </row>
    <row r="45">
      <c r="A45" s="4" t="inlineStr">
        <is>
          <t>Weighted-Average Exercise Price (in dollars per share)</t>
        </is>
      </c>
      <c r="B45" s="9" t="n">
        <v>22.59</v>
      </c>
      <c r="C45" s="4" t="inlineStr">
        <is>
          <t xml:space="preserve"> </t>
        </is>
      </c>
      <c r="D45" s="4" t="inlineStr">
        <is>
          <t xml:space="preserve"> </t>
        </is>
      </c>
    </row>
    <row r="46">
      <c r="A46" s="3" t="inlineStr">
        <is>
          <t>Options Exercisable</t>
        </is>
      </c>
      <c r="B46" s="4" t="inlineStr">
        <is>
          <t xml:space="preserve"> </t>
        </is>
      </c>
      <c r="C46" s="4" t="inlineStr">
        <is>
          <t xml:space="preserve"> </t>
        </is>
      </c>
      <c r="D46" s="4" t="inlineStr">
        <is>
          <t xml:space="preserve"> </t>
        </is>
      </c>
    </row>
    <row r="47">
      <c r="A47" s="4" t="inlineStr">
        <is>
          <t>Number of Options (in shares)</t>
        </is>
      </c>
      <c r="B47" s="6" t="n">
        <v>283257</v>
      </c>
      <c r="C47" s="4" t="inlineStr">
        <is>
          <t xml:space="preserve"> </t>
        </is>
      </c>
      <c r="D47" s="4" t="inlineStr">
        <is>
          <t xml:space="preserve"> </t>
        </is>
      </c>
    </row>
    <row r="48">
      <c r="A48" s="4" t="inlineStr">
        <is>
          <t>Weighted Average Exercise Price (in dollars per share)</t>
        </is>
      </c>
      <c r="B48" s="9" t="n">
        <v>22.59</v>
      </c>
      <c r="C48" s="4" t="inlineStr">
        <is>
          <t xml:space="preserve"> </t>
        </is>
      </c>
      <c r="D48" s="4" t="inlineStr">
        <is>
          <t xml:space="preserve"> </t>
        </is>
      </c>
    </row>
    <row r="49">
      <c r="A49" s="4" t="inlineStr">
        <is>
          <t>$24.2 - $24.2</t>
        </is>
      </c>
      <c r="B49" s="4" t="inlineStr">
        <is>
          <t xml:space="preserve"> </t>
        </is>
      </c>
      <c r="C49" s="4" t="inlineStr">
        <is>
          <t xml:space="preserve"> </t>
        </is>
      </c>
      <c r="D49" s="4" t="inlineStr">
        <is>
          <t xml:space="preserve"> </t>
        </is>
      </c>
    </row>
    <row r="50">
      <c r="A50" s="3" t="inlineStr">
        <is>
          <t>Stock options by exercise price</t>
        </is>
      </c>
      <c r="B50" s="4" t="inlineStr">
        <is>
          <t xml:space="preserve"> </t>
        </is>
      </c>
      <c r="C50" s="4" t="inlineStr">
        <is>
          <t xml:space="preserve"> </t>
        </is>
      </c>
      <c r="D50" s="4" t="inlineStr">
        <is>
          <t xml:space="preserve"> </t>
        </is>
      </c>
    </row>
    <row r="51">
      <c r="A51" s="4" t="inlineStr">
        <is>
          <t>Range of exercise prices, low end of the range (in dollars per share)</t>
        </is>
      </c>
      <c r="B51" s="10" t="n">
        <v>24.2</v>
      </c>
      <c r="C51" s="4" t="inlineStr">
        <is>
          <t xml:space="preserve"> </t>
        </is>
      </c>
      <c r="D51" s="4" t="inlineStr">
        <is>
          <t xml:space="preserve"> </t>
        </is>
      </c>
    </row>
    <row r="52">
      <c r="A52" s="4" t="inlineStr">
        <is>
          <t>Range of exercise prices, high end of the range (in dollars per share)</t>
        </is>
      </c>
      <c r="B52" s="5" t="n">
        <v>24.2</v>
      </c>
      <c r="C52" s="4" t="inlineStr">
        <is>
          <t xml:space="preserve"> </t>
        </is>
      </c>
      <c r="D52" s="4" t="inlineStr">
        <is>
          <t xml:space="preserve"> </t>
        </is>
      </c>
    </row>
    <row r="53">
      <c r="A53" s="3" t="inlineStr">
        <is>
          <t>Options Outstanding</t>
        </is>
      </c>
      <c r="B53" s="4" t="inlineStr">
        <is>
          <t xml:space="preserve"> </t>
        </is>
      </c>
      <c r="C53" s="4" t="inlineStr">
        <is>
          <t xml:space="preserve"> </t>
        </is>
      </c>
      <c r="D53" s="4" t="inlineStr">
        <is>
          <t xml:space="preserve"> </t>
        </is>
      </c>
    </row>
    <row r="54">
      <c r="A54" s="4" t="inlineStr">
        <is>
          <t>Number of Outstanding Options (in shares)</t>
        </is>
      </c>
      <c r="B54" s="6" t="n">
        <v>538753</v>
      </c>
      <c r="C54" s="4" t="inlineStr">
        <is>
          <t xml:space="preserve"> </t>
        </is>
      </c>
      <c r="D54" s="4" t="inlineStr">
        <is>
          <t xml:space="preserve"> </t>
        </is>
      </c>
    </row>
    <row r="55">
      <c r="A55" s="4" t="inlineStr">
        <is>
          <t>Weighted-Average Remaining Contractual Life (in years)</t>
        </is>
      </c>
      <c r="B55" s="4" t="inlineStr">
        <is>
          <t>6 years 1 month 17 days</t>
        </is>
      </c>
      <c r="C55" s="4" t="inlineStr">
        <is>
          <t xml:space="preserve"> </t>
        </is>
      </c>
      <c r="D55" s="4" t="inlineStr">
        <is>
          <t xml:space="preserve"> </t>
        </is>
      </c>
    </row>
    <row r="56">
      <c r="A56" s="4" t="inlineStr">
        <is>
          <t>Weighted-Average Exercise Price (in dollars per share)</t>
        </is>
      </c>
      <c r="B56" s="9" t="n">
        <v>24.2</v>
      </c>
      <c r="C56" s="4" t="inlineStr">
        <is>
          <t xml:space="preserve"> </t>
        </is>
      </c>
      <c r="D56" s="4" t="inlineStr">
        <is>
          <t xml:space="preserve"> </t>
        </is>
      </c>
    </row>
    <row r="57">
      <c r="A57" s="3" t="inlineStr">
        <is>
          <t>Options Exercisable</t>
        </is>
      </c>
      <c r="B57" s="4" t="inlineStr">
        <is>
          <t xml:space="preserve"> </t>
        </is>
      </c>
      <c r="C57" s="4" t="inlineStr">
        <is>
          <t xml:space="preserve"> </t>
        </is>
      </c>
      <c r="D57" s="4" t="inlineStr">
        <is>
          <t xml:space="preserve"> </t>
        </is>
      </c>
    </row>
    <row r="58">
      <c r="A58" s="4" t="inlineStr">
        <is>
          <t>Number of Options (in shares)</t>
        </is>
      </c>
      <c r="B58" s="6" t="n">
        <v>462020</v>
      </c>
      <c r="C58" s="4" t="inlineStr">
        <is>
          <t xml:space="preserve"> </t>
        </is>
      </c>
      <c r="D58" s="4" t="inlineStr">
        <is>
          <t xml:space="preserve"> </t>
        </is>
      </c>
    </row>
    <row r="59">
      <c r="A59" s="4" t="inlineStr">
        <is>
          <t>Weighted Average Exercise Price (in dollars per share)</t>
        </is>
      </c>
      <c r="B59" s="9" t="n">
        <v>24.2</v>
      </c>
      <c r="C59" s="4" t="inlineStr">
        <is>
          <t xml:space="preserve"> </t>
        </is>
      </c>
      <c r="D59" s="4" t="inlineStr">
        <is>
          <t xml:space="preserve"> </t>
        </is>
      </c>
    </row>
    <row r="60">
      <c r="A60" s="4" t="inlineStr">
        <is>
          <t>$24.4 - $35.4</t>
        </is>
      </c>
      <c r="B60" s="4" t="inlineStr">
        <is>
          <t xml:space="preserve"> </t>
        </is>
      </c>
      <c r="C60" s="4" t="inlineStr">
        <is>
          <t xml:space="preserve"> </t>
        </is>
      </c>
      <c r="D60" s="4" t="inlineStr">
        <is>
          <t xml:space="preserve"> </t>
        </is>
      </c>
    </row>
    <row r="61">
      <c r="A61" s="3" t="inlineStr">
        <is>
          <t>Stock options by exercise price</t>
        </is>
      </c>
      <c r="B61" s="4" t="inlineStr">
        <is>
          <t xml:space="preserve"> </t>
        </is>
      </c>
      <c r="C61" s="4" t="inlineStr">
        <is>
          <t xml:space="preserve"> </t>
        </is>
      </c>
      <c r="D61" s="4" t="inlineStr">
        <is>
          <t xml:space="preserve"> </t>
        </is>
      </c>
    </row>
    <row r="62">
      <c r="A62" s="4" t="inlineStr">
        <is>
          <t>Range of exercise prices, low end of the range (in dollars per share)</t>
        </is>
      </c>
      <c r="B62" s="10" t="n">
        <v>24.4</v>
      </c>
      <c r="C62" s="4" t="inlineStr">
        <is>
          <t xml:space="preserve"> </t>
        </is>
      </c>
      <c r="D62" s="4" t="inlineStr">
        <is>
          <t xml:space="preserve"> </t>
        </is>
      </c>
    </row>
    <row r="63">
      <c r="A63" s="4" t="inlineStr">
        <is>
          <t>Range of exercise prices, high end of the range (in dollars per share)</t>
        </is>
      </c>
      <c r="B63" s="5" t="n">
        <v>35.4</v>
      </c>
      <c r="C63" s="4" t="inlineStr">
        <is>
          <t xml:space="preserve"> </t>
        </is>
      </c>
      <c r="D63" s="4" t="inlineStr">
        <is>
          <t xml:space="preserve"> </t>
        </is>
      </c>
    </row>
    <row r="64">
      <c r="A64" s="3" t="inlineStr">
        <is>
          <t>Options Outstanding</t>
        </is>
      </c>
      <c r="B64" s="4" t="inlineStr">
        <is>
          <t xml:space="preserve"> </t>
        </is>
      </c>
      <c r="C64" s="4" t="inlineStr">
        <is>
          <t xml:space="preserve"> </t>
        </is>
      </c>
      <c r="D64" s="4" t="inlineStr">
        <is>
          <t xml:space="preserve"> </t>
        </is>
      </c>
    </row>
    <row r="65">
      <c r="A65" s="4" t="inlineStr">
        <is>
          <t>Number of Outstanding Options (in shares)</t>
        </is>
      </c>
      <c r="B65" s="6" t="n">
        <v>600872</v>
      </c>
      <c r="C65" s="4" t="inlineStr">
        <is>
          <t xml:space="preserve"> </t>
        </is>
      </c>
      <c r="D65" s="4" t="inlineStr">
        <is>
          <t xml:space="preserve"> </t>
        </is>
      </c>
    </row>
    <row r="66">
      <c r="A66" s="4" t="inlineStr">
        <is>
          <t>Weighted-Average Remaining Contractual Life (in years)</t>
        </is>
      </c>
      <c r="B66" s="4" t="inlineStr">
        <is>
          <t>4 years 7 months 17 days</t>
        </is>
      </c>
      <c r="C66" s="4" t="inlineStr">
        <is>
          <t xml:space="preserve"> </t>
        </is>
      </c>
      <c r="D66" s="4" t="inlineStr">
        <is>
          <t xml:space="preserve"> </t>
        </is>
      </c>
    </row>
    <row r="67">
      <c r="A67" s="4" t="inlineStr">
        <is>
          <t>Weighted-Average Exercise Price (in dollars per share)</t>
        </is>
      </c>
      <c r="B67" s="9" t="n">
        <v>31.58</v>
      </c>
      <c r="C67" s="4" t="inlineStr">
        <is>
          <t xml:space="preserve"> </t>
        </is>
      </c>
      <c r="D67" s="4" t="inlineStr">
        <is>
          <t xml:space="preserve"> </t>
        </is>
      </c>
    </row>
    <row r="68">
      <c r="A68" s="3" t="inlineStr">
        <is>
          <t>Options Exercisable</t>
        </is>
      </c>
      <c r="B68" s="4" t="inlineStr">
        <is>
          <t xml:space="preserve"> </t>
        </is>
      </c>
      <c r="C68" s="4" t="inlineStr">
        <is>
          <t xml:space="preserve"> </t>
        </is>
      </c>
      <c r="D68" s="4" t="inlineStr">
        <is>
          <t xml:space="preserve"> </t>
        </is>
      </c>
    </row>
    <row r="69">
      <c r="A69" s="4" t="inlineStr">
        <is>
          <t>Number of Options (in shares)</t>
        </is>
      </c>
      <c r="B69" s="6" t="n">
        <v>453338</v>
      </c>
      <c r="C69" s="4" t="inlineStr">
        <is>
          <t xml:space="preserve"> </t>
        </is>
      </c>
      <c r="D69" s="4" t="inlineStr">
        <is>
          <t xml:space="preserve"> </t>
        </is>
      </c>
    </row>
    <row r="70">
      <c r="A70" s="4" t="inlineStr">
        <is>
          <t>Weighted Average Exercise Price (in dollars per share)</t>
        </is>
      </c>
      <c r="B70" s="9" t="n">
        <v>30.69</v>
      </c>
      <c r="C70" s="4" t="inlineStr">
        <is>
          <t xml:space="preserve"> </t>
        </is>
      </c>
      <c r="D70" s="4" t="inlineStr">
        <is>
          <t xml:space="preserve"> </t>
        </is>
      </c>
    </row>
    <row r="71">
      <c r="A71" s="4" t="inlineStr">
        <is>
          <t>$35.9 - $39.80</t>
        </is>
      </c>
      <c r="B71" s="4" t="inlineStr">
        <is>
          <t xml:space="preserve"> </t>
        </is>
      </c>
      <c r="C71" s="4" t="inlineStr">
        <is>
          <t xml:space="preserve"> </t>
        </is>
      </c>
      <c r="D71" s="4" t="inlineStr">
        <is>
          <t xml:space="preserve"> </t>
        </is>
      </c>
    </row>
    <row r="72">
      <c r="A72" s="3" t="inlineStr">
        <is>
          <t>Stock options by exercise price</t>
        </is>
      </c>
      <c r="B72" s="4" t="inlineStr">
        <is>
          <t xml:space="preserve"> </t>
        </is>
      </c>
      <c r="C72" s="4" t="inlineStr">
        <is>
          <t xml:space="preserve"> </t>
        </is>
      </c>
      <c r="D72" s="4" t="inlineStr">
        <is>
          <t xml:space="preserve"> </t>
        </is>
      </c>
    </row>
    <row r="73">
      <c r="A73" s="4" t="inlineStr">
        <is>
          <t>Range of exercise prices, low end of the range (in dollars per share)</t>
        </is>
      </c>
      <c r="B73" s="10" t="n">
        <v>35.9</v>
      </c>
      <c r="C73" s="4" t="inlineStr">
        <is>
          <t xml:space="preserve"> </t>
        </is>
      </c>
      <c r="D73" s="4" t="inlineStr">
        <is>
          <t xml:space="preserve"> </t>
        </is>
      </c>
    </row>
    <row r="74">
      <c r="A74" s="4" t="inlineStr">
        <is>
          <t>Range of exercise prices, high end of the range (in dollars per share)</t>
        </is>
      </c>
      <c r="B74" s="9" t="n">
        <v>39.8</v>
      </c>
      <c r="C74" s="4" t="inlineStr">
        <is>
          <t xml:space="preserve"> </t>
        </is>
      </c>
      <c r="D74" s="4" t="inlineStr">
        <is>
          <t xml:space="preserve"> </t>
        </is>
      </c>
    </row>
    <row r="75">
      <c r="A75" s="3" t="inlineStr">
        <is>
          <t>Options Outstanding</t>
        </is>
      </c>
      <c r="B75" s="4" t="inlineStr">
        <is>
          <t xml:space="preserve"> </t>
        </is>
      </c>
      <c r="C75" s="4" t="inlineStr">
        <is>
          <t xml:space="preserve"> </t>
        </is>
      </c>
      <c r="D75" s="4" t="inlineStr">
        <is>
          <t xml:space="preserve"> </t>
        </is>
      </c>
    </row>
    <row r="76">
      <c r="A76" s="4" t="inlineStr">
        <is>
          <t>Number of Outstanding Options (in shares)</t>
        </is>
      </c>
      <c r="B76" s="6" t="n">
        <v>221918</v>
      </c>
      <c r="C76" s="4" t="inlineStr">
        <is>
          <t xml:space="preserve"> </t>
        </is>
      </c>
      <c r="D76" s="4" t="inlineStr">
        <is>
          <t xml:space="preserve"> </t>
        </is>
      </c>
    </row>
    <row r="77">
      <c r="A77" s="4" t="inlineStr">
        <is>
          <t>Weighted-Average Remaining Contractual Life (in years)</t>
        </is>
      </c>
      <c r="B77" s="4" t="inlineStr">
        <is>
          <t>4 years 3 months 29 days</t>
        </is>
      </c>
      <c r="C77" s="4" t="inlineStr">
        <is>
          <t xml:space="preserve"> </t>
        </is>
      </c>
      <c r="D77" s="4" t="inlineStr">
        <is>
          <t xml:space="preserve"> </t>
        </is>
      </c>
    </row>
    <row r="78">
      <c r="A78" s="4" t="inlineStr">
        <is>
          <t>Weighted-Average Exercise Price (in dollars per share)</t>
        </is>
      </c>
      <c r="B78" s="9" t="n">
        <v>37.63</v>
      </c>
      <c r="C78" s="4" t="inlineStr">
        <is>
          <t xml:space="preserve"> </t>
        </is>
      </c>
      <c r="D78" s="4" t="inlineStr">
        <is>
          <t xml:space="preserve"> </t>
        </is>
      </c>
    </row>
    <row r="79">
      <c r="A79" s="3" t="inlineStr">
        <is>
          <t>Options Exercisable</t>
        </is>
      </c>
      <c r="B79" s="4" t="inlineStr">
        <is>
          <t xml:space="preserve"> </t>
        </is>
      </c>
      <c r="C79" s="4" t="inlineStr">
        <is>
          <t xml:space="preserve"> </t>
        </is>
      </c>
      <c r="D79" s="4" t="inlineStr">
        <is>
          <t xml:space="preserve"> </t>
        </is>
      </c>
    </row>
    <row r="80">
      <c r="A80" s="4" t="inlineStr">
        <is>
          <t>Number of Options (in shares)</t>
        </is>
      </c>
      <c r="B80" s="6" t="n">
        <v>218731</v>
      </c>
      <c r="C80" s="4" t="inlineStr">
        <is>
          <t xml:space="preserve"> </t>
        </is>
      </c>
      <c r="D80" s="4" t="inlineStr">
        <is>
          <t xml:space="preserve"> </t>
        </is>
      </c>
    </row>
    <row r="81">
      <c r="A81" s="4" t="inlineStr">
        <is>
          <t>Weighted Average Exercise Price (in dollars per share)</t>
        </is>
      </c>
      <c r="B81" s="9" t="n">
        <v>37.64</v>
      </c>
      <c r="C81" s="4" t="inlineStr">
        <is>
          <t xml:space="preserve"> </t>
        </is>
      </c>
      <c r="D81" s="4" t="inlineStr">
        <is>
          <t xml:space="preserve"> </t>
        </is>
      </c>
    </row>
    <row r="82">
      <c r="A82" s="4" t="inlineStr">
        <is>
          <t>$40.7 - $45.0</t>
        </is>
      </c>
      <c r="B82" s="4" t="inlineStr">
        <is>
          <t xml:space="preserve"> </t>
        </is>
      </c>
      <c r="C82" s="4" t="inlineStr">
        <is>
          <t xml:space="preserve"> </t>
        </is>
      </c>
      <c r="D82" s="4" t="inlineStr">
        <is>
          <t xml:space="preserve"> </t>
        </is>
      </c>
    </row>
    <row r="83">
      <c r="A83" s="3" t="inlineStr">
        <is>
          <t>Stock options by exercise price</t>
        </is>
      </c>
      <c r="B83" s="4" t="inlineStr">
        <is>
          <t xml:space="preserve"> </t>
        </is>
      </c>
      <c r="C83" s="4" t="inlineStr">
        <is>
          <t xml:space="preserve"> </t>
        </is>
      </c>
      <c r="D83" s="4" t="inlineStr">
        <is>
          <t xml:space="preserve"> </t>
        </is>
      </c>
    </row>
    <row r="84">
      <c r="A84" s="4" t="inlineStr">
        <is>
          <t>Range of exercise prices, low end of the range (in dollars per share)</t>
        </is>
      </c>
      <c r="B84" s="10" t="n">
        <v>40.7</v>
      </c>
      <c r="C84" s="4" t="inlineStr">
        <is>
          <t xml:space="preserve"> </t>
        </is>
      </c>
      <c r="D84" s="4" t="inlineStr">
        <is>
          <t xml:space="preserve"> </t>
        </is>
      </c>
    </row>
    <row r="85">
      <c r="A85" s="4" t="inlineStr">
        <is>
          <t>Range of exercise prices, high end of the range (in dollars per share)</t>
        </is>
      </c>
      <c r="B85" s="7" t="n">
        <v>45</v>
      </c>
      <c r="C85" s="4" t="inlineStr">
        <is>
          <t xml:space="preserve"> </t>
        </is>
      </c>
      <c r="D85" s="4" t="inlineStr">
        <is>
          <t xml:space="preserve"> </t>
        </is>
      </c>
    </row>
    <row r="86">
      <c r="A86" s="3" t="inlineStr">
        <is>
          <t>Options Outstanding</t>
        </is>
      </c>
      <c r="B86" s="4" t="inlineStr">
        <is>
          <t xml:space="preserve"> </t>
        </is>
      </c>
      <c r="C86" s="4" t="inlineStr">
        <is>
          <t xml:space="preserve"> </t>
        </is>
      </c>
      <c r="D86" s="4" t="inlineStr">
        <is>
          <t xml:space="preserve"> </t>
        </is>
      </c>
    </row>
    <row r="87">
      <c r="A87" s="4" t="inlineStr">
        <is>
          <t>Number of Outstanding Options (in shares)</t>
        </is>
      </c>
      <c r="B87" s="6" t="n">
        <v>185182</v>
      </c>
      <c r="C87" s="4" t="inlineStr">
        <is>
          <t xml:space="preserve"> </t>
        </is>
      </c>
      <c r="D87" s="4" t="inlineStr">
        <is>
          <t xml:space="preserve"> </t>
        </is>
      </c>
    </row>
    <row r="88">
      <c r="A88" s="4" t="inlineStr">
        <is>
          <t>Weighted-Average Remaining Contractual Life (in years)</t>
        </is>
      </c>
      <c r="B88" s="4" t="inlineStr">
        <is>
          <t>3 years 2 months 8 days</t>
        </is>
      </c>
      <c r="C88" s="4" t="inlineStr">
        <is>
          <t xml:space="preserve"> </t>
        </is>
      </c>
      <c r="D88" s="4" t="inlineStr">
        <is>
          <t xml:space="preserve"> </t>
        </is>
      </c>
    </row>
    <row r="89">
      <c r="A89" s="4" t="inlineStr">
        <is>
          <t>Weighted-Average Exercise Price (in dollars per share)</t>
        </is>
      </c>
      <c r="B89" s="9" t="n">
        <v>44.9</v>
      </c>
      <c r="C89" s="4" t="inlineStr">
        <is>
          <t xml:space="preserve"> </t>
        </is>
      </c>
      <c r="D89" s="4" t="inlineStr">
        <is>
          <t xml:space="preserve"> </t>
        </is>
      </c>
    </row>
    <row r="90">
      <c r="A90" s="3" t="inlineStr">
        <is>
          <t>Options Exercisable</t>
        </is>
      </c>
      <c r="B90" s="4" t="inlineStr">
        <is>
          <t xml:space="preserve"> </t>
        </is>
      </c>
      <c r="C90" s="4" t="inlineStr">
        <is>
          <t xml:space="preserve"> </t>
        </is>
      </c>
      <c r="D90" s="4" t="inlineStr">
        <is>
          <t xml:space="preserve"> </t>
        </is>
      </c>
    </row>
    <row r="91">
      <c r="A91" s="4" t="inlineStr">
        <is>
          <t>Number of Options (in shares)</t>
        </is>
      </c>
      <c r="B91" s="6" t="n">
        <v>184257</v>
      </c>
      <c r="C91" s="4" t="inlineStr">
        <is>
          <t xml:space="preserve"> </t>
        </is>
      </c>
      <c r="D91" s="4" t="inlineStr">
        <is>
          <t xml:space="preserve"> </t>
        </is>
      </c>
    </row>
    <row r="92">
      <c r="A92" s="4" t="inlineStr">
        <is>
          <t>Weighted Average Exercise Price (in dollars per share)</t>
        </is>
      </c>
      <c r="B92" s="9" t="n">
        <v>44.9</v>
      </c>
      <c r="C92" s="4" t="inlineStr">
        <is>
          <t xml:space="preserve"> </t>
        </is>
      </c>
      <c r="D9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47" customWidth="1" min="3" max="3"/>
    <col width="32" customWidth="1" min="4" max="4"/>
    <col width="32" customWidth="1" min="5" max="5"/>
  </cols>
  <sheetData>
    <row r="1">
      <c r="A1" s="1" t="inlineStr">
        <is>
          <t>STOCK-BASED COMPENSATION - Employee Stock Purchase Plan (Details) $ in Millions</t>
        </is>
      </c>
      <c r="B1" s="2" t="inlineStr">
        <is>
          <t>6 Months Ended</t>
        </is>
      </c>
      <c r="C1" s="2" t="inlineStr">
        <is>
          <t>12 Months Ended</t>
        </is>
      </c>
    </row>
    <row r="2">
      <c r="B2" s="2" t="inlineStr">
        <is>
          <t>Jun. 30, 2024</t>
        </is>
      </c>
      <c r="C2" s="2" t="inlineStr">
        <is>
          <t>Dec. 31, 2024 USD ($) $ / shares period shares</t>
        </is>
      </c>
      <c r="D2" s="2" t="inlineStr">
        <is>
          <t>Dec. 31, 2023 $ / shares shares</t>
        </is>
      </c>
      <c r="E2" s="2" t="inlineStr">
        <is>
          <t>Dec. 31, 2022 $ / shares shares</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Weighted-average recognition period of unrecognized compensation cost</t>
        </is>
      </c>
      <c r="B4" s="4" t="inlineStr">
        <is>
          <t xml:space="preserve"> </t>
        </is>
      </c>
      <c r="C4" s="4" t="inlineStr">
        <is>
          <t>2 years 14 days</t>
        </is>
      </c>
      <c r="D4" s="4" t="inlineStr">
        <is>
          <t xml:space="preserve"> </t>
        </is>
      </c>
      <c r="E4" s="4" t="inlineStr">
        <is>
          <t xml:space="preserve"> </t>
        </is>
      </c>
    </row>
    <row r="5">
      <c r="A5" s="4" t="inlineStr">
        <is>
          <t>Shares under Purchase Plan</t>
        </is>
      </c>
      <c r="B5" s="4" t="inlineStr">
        <is>
          <t xml:space="preserve"> </t>
        </is>
      </c>
      <c r="C5" s="4" t="inlineStr">
        <is>
          <t xml:space="preserve"> </t>
        </is>
      </c>
      <c r="D5" s="4" t="inlineStr">
        <is>
          <t xml:space="preserve"> </t>
        </is>
      </c>
      <c r="E5" s="4" t="inlineStr">
        <is>
          <t xml:space="preserve"> </t>
        </is>
      </c>
    </row>
    <row r="6">
      <c r="A6" s="3" t="inlineStr">
        <is>
          <t>Stock Based Compensation</t>
        </is>
      </c>
      <c r="B6" s="4" t="inlineStr">
        <is>
          <t xml:space="preserve"> </t>
        </is>
      </c>
      <c r="C6" s="4" t="inlineStr">
        <is>
          <t xml:space="preserve"> </t>
        </is>
      </c>
      <c r="D6" s="4" t="inlineStr">
        <is>
          <t xml:space="preserve"> </t>
        </is>
      </c>
      <c r="E6" s="4" t="inlineStr">
        <is>
          <t xml:space="preserve"> </t>
        </is>
      </c>
    </row>
    <row r="7">
      <c r="A7" s="4" t="inlineStr">
        <is>
          <t>Purchase price expressed as a percentage of fair market value of common stock on the first day of the offering period</t>
        </is>
      </c>
      <c r="B7" s="4" t="inlineStr">
        <is>
          <t xml:space="preserve"> </t>
        </is>
      </c>
      <c r="C7" s="11" t="n">
        <v>0.85</v>
      </c>
      <c r="D7" s="4" t="inlineStr">
        <is>
          <t xml:space="preserve"> </t>
        </is>
      </c>
      <c r="E7" s="4" t="inlineStr">
        <is>
          <t xml:space="preserve"> </t>
        </is>
      </c>
    </row>
    <row r="8">
      <c r="A8" s="4" t="inlineStr">
        <is>
          <t>Purchase price expressed as a percentage of fair market value of common stock on the purchase date</t>
        </is>
      </c>
      <c r="B8" s="4" t="inlineStr">
        <is>
          <t xml:space="preserve"> </t>
        </is>
      </c>
      <c r="C8" s="11" t="n">
        <v>0.85</v>
      </c>
      <c r="D8" s="4" t="inlineStr">
        <is>
          <t xml:space="preserve"> </t>
        </is>
      </c>
      <c r="E8" s="4" t="inlineStr">
        <is>
          <t xml:space="preserve"> </t>
        </is>
      </c>
    </row>
    <row r="9">
      <c r="A9" s="4" t="inlineStr">
        <is>
          <t>Number of shares of common stock issued</t>
        </is>
      </c>
      <c r="B9" s="4" t="inlineStr">
        <is>
          <t xml:space="preserve"> </t>
        </is>
      </c>
      <c r="C9" s="6" t="n">
        <v>65409</v>
      </c>
      <c r="D9" s="6" t="n">
        <v>94179</v>
      </c>
      <c r="E9" s="6" t="n">
        <v>114685</v>
      </c>
    </row>
    <row r="10">
      <c r="A10" s="4" t="inlineStr">
        <is>
          <t>Average price of shares issued (in dollars per share) | $ / shares</t>
        </is>
      </c>
      <c r="B10" s="4" t="inlineStr">
        <is>
          <t xml:space="preserve"> </t>
        </is>
      </c>
      <c r="C10" s="13" t="n">
        <v>7.06</v>
      </c>
      <c r="D10" s="13" t="n">
        <v>10.6</v>
      </c>
      <c r="E10" s="13" t="n">
        <v>10.1</v>
      </c>
    </row>
    <row r="11">
      <c r="A11" s="4" t="inlineStr">
        <is>
          <t>Number of shares of common stock available for future issuance</t>
        </is>
      </c>
      <c r="B11" s="4" t="inlineStr">
        <is>
          <t xml:space="preserve"> </t>
        </is>
      </c>
      <c r="C11" s="6" t="n">
        <v>184174</v>
      </c>
      <c r="D11" s="4" t="inlineStr">
        <is>
          <t xml:space="preserve"> </t>
        </is>
      </c>
      <c r="E11" s="4" t="inlineStr">
        <is>
          <t xml:space="preserve"> </t>
        </is>
      </c>
    </row>
    <row r="12">
      <c r="A12" s="4" t="inlineStr">
        <is>
          <t>Award offering period</t>
        </is>
      </c>
      <c r="B12" s="4" t="inlineStr">
        <is>
          <t>24 months</t>
        </is>
      </c>
      <c r="C12" s="4" t="inlineStr">
        <is>
          <t>24 months</t>
        </is>
      </c>
      <c r="D12" s="4" t="inlineStr">
        <is>
          <t xml:space="preserve"> </t>
        </is>
      </c>
      <c r="E12" s="4" t="inlineStr">
        <is>
          <t xml:space="preserve"> </t>
        </is>
      </c>
    </row>
    <row r="13">
      <c r="A13" s="4" t="inlineStr">
        <is>
          <t>Number of purchase periods per award offering period | period</t>
        </is>
      </c>
      <c r="B13" s="4" t="inlineStr">
        <is>
          <t xml:space="preserve"> </t>
        </is>
      </c>
      <c r="C13" s="6" t="n">
        <v>4</v>
      </c>
      <c r="D13" s="4" t="inlineStr">
        <is>
          <t xml:space="preserve"> </t>
        </is>
      </c>
      <c r="E13" s="4" t="inlineStr">
        <is>
          <t xml:space="preserve"> </t>
        </is>
      </c>
    </row>
    <row r="14">
      <c r="A14" s="4" t="inlineStr">
        <is>
          <t>Award purchase period</t>
        </is>
      </c>
      <c r="B14" s="4" t="inlineStr">
        <is>
          <t xml:space="preserve"> </t>
        </is>
      </c>
      <c r="C14" s="4" t="inlineStr">
        <is>
          <t>6 months</t>
        </is>
      </c>
      <c r="D14" s="4" t="inlineStr">
        <is>
          <t xml:space="preserve"> </t>
        </is>
      </c>
      <c r="E14" s="4" t="inlineStr">
        <is>
          <t xml:space="preserve"> </t>
        </is>
      </c>
    </row>
    <row r="15">
      <c r="A15" s="4" t="inlineStr">
        <is>
          <t>Unrecognized compensation cost related to purchase plan | $</t>
        </is>
      </c>
      <c r="B15" s="4" t="inlineStr">
        <is>
          <t xml:space="preserve"> </t>
        </is>
      </c>
      <c r="C15" s="5" t="n">
        <v>0.3</v>
      </c>
      <c r="D15" s="4" t="inlineStr">
        <is>
          <t xml:space="preserve"> </t>
        </is>
      </c>
      <c r="E15" s="4" t="inlineStr">
        <is>
          <t xml:space="preserve"> </t>
        </is>
      </c>
    </row>
    <row r="16">
      <c r="A16" s="4" t="inlineStr">
        <is>
          <t>Weighted-average recognition period of unrecognized compensation cost</t>
        </is>
      </c>
      <c r="B16" s="4" t="inlineStr">
        <is>
          <t xml:space="preserve"> </t>
        </is>
      </c>
      <c r="C16" s="4" t="inlineStr">
        <is>
          <t>1 year 1 month 13 day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7" t="n">
        <v>1077</v>
      </c>
      <c r="C3" s="7" t="n">
        <v>4609</v>
      </c>
    </row>
    <row r="4">
      <c r="A4" s="4" t="inlineStr">
        <is>
          <t>Work in process</t>
        </is>
      </c>
      <c r="B4" s="6" t="n">
        <v>1226</v>
      </c>
      <c r="C4" s="6" t="n">
        <v>1876</v>
      </c>
    </row>
    <row r="5">
      <c r="A5" s="4" t="inlineStr">
        <is>
          <t>Finished goods</t>
        </is>
      </c>
      <c r="B5" s="6" t="n">
        <v>5014</v>
      </c>
      <c r="C5" s="6" t="n">
        <v>1508</v>
      </c>
    </row>
    <row r="6">
      <c r="A6" s="3" t="inlineStr">
        <is>
          <t>Reported as:</t>
        </is>
      </c>
      <c r="B6" s="4" t="inlineStr">
        <is>
          <t xml:space="preserve"> </t>
        </is>
      </c>
      <c r="C6" s="4" t="inlineStr">
        <is>
          <t xml:space="preserve"> </t>
        </is>
      </c>
    </row>
    <row r="7">
      <c r="A7" s="4" t="inlineStr">
        <is>
          <t>Inventories</t>
        </is>
      </c>
      <c r="B7" s="6" t="n">
        <v>6002</v>
      </c>
      <c r="C7" s="6" t="n">
        <v>5522</v>
      </c>
    </row>
    <row r="8">
      <c r="A8" s="4" t="inlineStr">
        <is>
          <t>Other assets</t>
        </is>
      </c>
      <c r="B8" s="6" t="n">
        <v>1315</v>
      </c>
      <c r="C8" s="6" t="n">
        <v>2471</v>
      </c>
    </row>
    <row r="9">
      <c r="A9" s="4" t="inlineStr">
        <is>
          <t>Total</t>
        </is>
      </c>
      <c r="B9" s="6" t="n">
        <v>7317</v>
      </c>
      <c r="C9" s="6" t="n">
        <v>7993</v>
      </c>
    </row>
    <row r="10">
      <c r="A10" s="4" t="inlineStr">
        <is>
          <t>Advance payments for raw materials</t>
        </is>
      </c>
      <c r="B10" s="7" t="n">
        <v>3800</v>
      </c>
      <c r="C10"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ASH, CASH EQUIVALENTS AND SHORT-TERM INVESTMENTS (Details)</t>
        </is>
      </c>
      <c r="B1" s="2" t="inlineStr">
        <is>
          <t>12 Months Ended</t>
        </is>
      </c>
    </row>
    <row r="2">
      <c r="B2" s="2" t="inlineStr">
        <is>
          <t>Dec. 31, 2024 USD ($) security</t>
        </is>
      </c>
      <c r="C2" s="2" t="inlineStr">
        <is>
          <t>Dec. 31, 2023 USD ($)</t>
        </is>
      </c>
    </row>
    <row r="3">
      <c r="A3" s="3" t="inlineStr">
        <is>
          <t>Cash, cash equivalent and short term investments</t>
        </is>
      </c>
      <c r="B3" s="4" t="inlineStr">
        <is>
          <t xml:space="preserve"> </t>
        </is>
      </c>
      <c r="C3" s="4" t="inlineStr">
        <is>
          <t xml:space="preserve"> </t>
        </is>
      </c>
    </row>
    <row r="4">
      <c r="A4" s="4" t="inlineStr">
        <is>
          <t>Cash and cash equivalents</t>
        </is>
      </c>
      <c r="B4" s="7" t="n">
        <v>56746000</v>
      </c>
      <c r="C4" s="7" t="n">
        <v>32786000</v>
      </c>
    </row>
    <row r="5">
      <c r="A5" s="4" t="inlineStr">
        <is>
          <t>Short-term Investments</t>
        </is>
      </c>
      <c r="B5" s="6" t="n">
        <v>20575000</v>
      </c>
      <c r="C5" s="6" t="n">
        <v>24147000</v>
      </c>
    </row>
    <row r="6">
      <c r="A6" s="4" t="inlineStr">
        <is>
          <t>Cash, cash equivalents and short-term investments</t>
        </is>
      </c>
      <c r="B6" s="6" t="n">
        <v>77321000</v>
      </c>
      <c r="C6" s="6" t="n">
        <v>56933000</v>
      </c>
    </row>
    <row r="7">
      <c r="A7" s="3" t="inlineStr">
        <is>
          <t>Available-For-Sale Securities Reconciliation</t>
        </is>
      </c>
      <c r="B7" s="4" t="inlineStr">
        <is>
          <t xml:space="preserve"> </t>
        </is>
      </c>
      <c r="C7" s="4" t="inlineStr">
        <is>
          <t xml:space="preserve"> </t>
        </is>
      </c>
    </row>
    <row r="8">
      <c r="A8" s="4" t="inlineStr">
        <is>
          <t>Amortized Cost</t>
        </is>
      </c>
      <c r="B8" s="6" t="n">
        <v>40790000</v>
      </c>
      <c r="C8" s="6" t="n">
        <v>38993000</v>
      </c>
    </row>
    <row r="9">
      <c r="A9" s="4" t="inlineStr">
        <is>
          <t>Gross Unrealized Gains</t>
        </is>
      </c>
      <c r="B9" s="6" t="n">
        <v>10000</v>
      </c>
      <c r="C9" s="6" t="n">
        <v>15000</v>
      </c>
    </row>
    <row r="10">
      <c r="A10" s="4" t="inlineStr">
        <is>
          <t>Gross Unrealized Losses</t>
        </is>
      </c>
      <c r="B10" s="4" t="inlineStr">
        <is>
          <t xml:space="preserve"> </t>
        </is>
      </c>
      <c r="C10" s="6" t="n">
        <v>-7000</v>
      </c>
    </row>
    <row r="11">
      <c r="A11" s="4" t="inlineStr">
        <is>
          <t>Fair Value</t>
        </is>
      </c>
      <c r="B11" s="7" t="n">
        <v>40800000</v>
      </c>
      <c r="C11" s="7" t="n">
        <v>39001000</v>
      </c>
    </row>
    <row r="12">
      <c r="A12" s="4" t="inlineStr">
        <is>
          <t>Weighted-average time to maturity of cash equivalents and available-for-sale securities</t>
        </is>
      </c>
      <c r="B12" s="4" t="inlineStr">
        <is>
          <t>69 days</t>
        </is>
      </c>
      <c r="C12" s="4" t="inlineStr">
        <is>
          <t>82 days</t>
        </is>
      </c>
    </row>
    <row r="13">
      <c r="A13" s="4" t="inlineStr">
        <is>
          <t>Number of investments in continuous unrealized loss position for more than 12 months | security</t>
        </is>
      </c>
      <c r="B13" s="6" t="n">
        <v>0</v>
      </c>
      <c r="C13" s="4" t="inlineStr">
        <is>
          <t xml:space="preserve"> </t>
        </is>
      </c>
    </row>
    <row r="14">
      <c r="A14" s="3" t="inlineStr">
        <is>
          <t>Fair value and gross unrealized losses of investments in individual securities in unrealized loss position</t>
        </is>
      </c>
      <c r="B14" s="4" t="inlineStr">
        <is>
          <t xml:space="preserve"> </t>
        </is>
      </c>
      <c r="C14" s="4" t="inlineStr">
        <is>
          <t xml:space="preserve"> </t>
        </is>
      </c>
    </row>
    <row r="15">
      <c r="A15" s="4" t="inlineStr">
        <is>
          <t>Credit losses</t>
        </is>
      </c>
      <c r="B15" s="7" t="n">
        <v>0</v>
      </c>
      <c r="C15" s="7" t="n">
        <v>0</v>
      </c>
    </row>
    <row r="16">
      <c r="A16" s="4" t="inlineStr">
        <is>
          <t>Money market funds</t>
        </is>
      </c>
      <c r="B16" s="4" t="inlineStr">
        <is>
          <t xml:space="preserve"> </t>
        </is>
      </c>
      <c r="C16" s="4" t="inlineStr">
        <is>
          <t xml:space="preserve"> </t>
        </is>
      </c>
    </row>
    <row r="17">
      <c r="A17" s="3" t="inlineStr">
        <is>
          <t>Cash, cash equivalent and short term investments</t>
        </is>
      </c>
      <c r="B17" s="4" t="inlineStr">
        <is>
          <t xml:space="preserve"> </t>
        </is>
      </c>
      <c r="C17" s="4" t="inlineStr">
        <is>
          <t xml:space="preserve"> </t>
        </is>
      </c>
    </row>
    <row r="18">
      <c r="A18" s="4" t="inlineStr">
        <is>
          <t>Cash, cash equivalents and short-term investments</t>
        </is>
      </c>
      <c r="B18" s="6" t="n">
        <v>16386000</v>
      </c>
      <c r="C18" s="6" t="n">
        <v>9685000</v>
      </c>
    </row>
    <row r="19">
      <c r="A19" s="4" t="inlineStr">
        <is>
          <t>US treasury bills</t>
        </is>
      </c>
      <c r="B19" s="4" t="inlineStr">
        <is>
          <t xml:space="preserve"> </t>
        </is>
      </c>
      <c r="C19" s="4" t="inlineStr">
        <is>
          <t xml:space="preserve"> </t>
        </is>
      </c>
    </row>
    <row r="20">
      <c r="A20" s="3" t="inlineStr">
        <is>
          <t>Cash, cash equivalent and short term investments</t>
        </is>
      </c>
      <c r="B20" s="4" t="inlineStr">
        <is>
          <t xml:space="preserve"> </t>
        </is>
      </c>
      <c r="C20" s="4" t="inlineStr">
        <is>
          <t xml:space="preserve"> </t>
        </is>
      </c>
    </row>
    <row r="21">
      <c r="A21" s="4" t="inlineStr">
        <is>
          <t>Cash, cash equivalents and short-term investments</t>
        </is>
      </c>
      <c r="B21" s="6" t="n">
        <v>7263000</v>
      </c>
      <c r="C21" s="6" t="n">
        <v>12594000</v>
      </c>
    </row>
    <row r="22">
      <c r="A22" s="3" t="inlineStr">
        <is>
          <t>Available-For-Sale Securities Reconciliation</t>
        </is>
      </c>
      <c r="B22" s="4" t="inlineStr">
        <is>
          <t xml:space="preserve"> </t>
        </is>
      </c>
      <c r="C22" s="4" t="inlineStr">
        <is>
          <t xml:space="preserve"> </t>
        </is>
      </c>
    </row>
    <row r="23">
      <c r="A23" s="4" t="inlineStr">
        <is>
          <t>Amortized Cost</t>
        </is>
      </c>
      <c r="B23" s="6" t="n">
        <v>7260000</v>
      </c>
      <c r="C23" s="6" t="n">
        <v>12591000</v>
      </c>
    </row>
    <row r="24">
      <c r="A24" s="4" t="inlineStr">
        <is>
          <t>Gross Unrealized Gains</t>
        </is>
      </c>
      <c r="B24" s="6" t="n">
        <v>3000</v>
      </c>
      <c r="C24" s="6" t="n">
        <v>3000</v>
      </c>
    </row>
    <row r="25">
      <c r="A25" s="4" t="inlineStr">
        <is>
          <t>Fair Value</t>
        </is>
      </c>
      <c r="B25" s="6" t="n">
        <v>7263000</v>
      </c>
      <c r="C25" s="6" t="n">
        <v>12594000</v>
      </c>
    </row>
    <row r="26">
      <c r="A26" s="4" t="inlineStr">
        <is>
          <t>Government-sponsored enterprise securities</t>
        </is>
      </c>
      <c r="B26" s="4" t="inlineStr">
        <is>
          <t xml:space="preserve"> </t>
        </is>
      </c>
      <c r="C26" s="4" t="inlineStr">
        <is>
          <t xml:space="preserve"> </t>
        </is>
      </c>
    </row>
    <row r="27">
      <c r="A27" s="3" t="inlineStr">
        <is>
          <t>Cash, cash equivalent and short term investments</t>
        </is>
      </c>
      <c r="B27" s="4" t="inlineStr">
        <is>
          <t xml:space="preserve"> </t>
        </is>
      </c>
      <c r="C27" s="4" t="inlineStr">
        <is>
          <t xml:space="preserve"> </t>
        </is>
      </c>
    </row>
    <row r="28">
      <c r="A28" s="4" t="inlineStr">
        <is>
          <t>Cash, cash equivalents and short-term investments</t>
        </is>
      </c>
      <c r="B28" s="6" t="n">
        <v>23177000</v>
      </c>
      <c r="C28" s="6" t="n">
        <v>11233000</v>
      </c>
    </row>
    <row r="29">
      <c r="A29" s="3" t="inlineStr">
        <is>
          <t>Available-For-Sale Securities Reconciliation</t>
        </is>
      </c>
      <c r="B29" s="4" t="inlineStr">
        <is>
          <t xml:space="preserve"> </t>
        </is>
      </c>
      <c r="C29" s="4" t="inlineStr">
        <is>
          <t xml:space="preserve"> </t>
        </is>
      </c>
    </row>
    <row r="30">
      <c r="A30" s="4" t="inlineStr">
        <is>
          <t>Amortized Cost</t>
        </is>
      </c>
      <c r="B30" s="6" t="n">
        <v>23174000</v>
      </c>
      <c r="C30" s="6" t="n">
        <v>11230000</v>
      </c>
    </row>
    <row r="31">
      <c r="A31" s="4" t="inlineStr">
        <is>
          <t>Gross Unrealized Gains</t>
        </is>
      </c>
      <c r="B31" s="6" t="n">
        <v>3000</v>
      </c>
      <c r="C31" s="6" t="n">
        <v>7000</v>
      </c>
    </row>
    <row r="32">
      <c r="A32" s="4" t="inlineStr">
        <is>
          <t>Gross Unrealized Losses</t>
        </is>
      </c>
      <c r="B32" s="4" t="inlineStr">
        <is>
          <t xml:space="preserve"> </t>
        </is>
      </c>
      <c r="C32" s="6" t="n">
        <v>-4000</v>
      </c>
    </row>
    <row r="33">
      <c r="A33" s="4" t="inlineStr">
        <is>
          <t>Fair Value</t>
        </is>
      </c>
      <c r="B33" s="6" t="n">
        <v>23177000</v>
      </c>
      <c r="C33" s="6" t="n">
        <v>11233000</v>
      </c>
    </row>
    <row r="34">
      <c r="A34" s="4" t="inlineStr">
        <is>
          <t>Corporate bonds and commercial paper</t>
        </is>
      </c>
      <c r="B34" s="4" t="inlineStr">
        <is>
          <t xml:space="preserve"> </t>
        </is>
      </c>
      <c r="C34" s="4" t="inlineStr">
        <is>
          <t xml:space="preserve"> </t>
        </is>
      </c>
    </row>
    <row r="35">
      <c r="A35" s="3" t="inlineStr">
        <is>
          <t>Cash, cash equivalent and short term investments</t>
        </is>
      </c>
      <c r="B35" s="4" t="inlineStr">
        <is>
          <t xml:space="preserve"> </t>
        </is>
      </c>
      <c r="C35" s="4" t="inlineStr">
        <is>
          <t xml:space="preserve"> </t>
        </is>
      </c>
    </row>
    <row r="36">
      <c r="A36" s="4" t="inlineStr">
        <is>
          <t>Cash, cash equivalents and short-term investments</t>
        </is>
      </c>
      <c r="B36" s="6" t="n">
        <v>10360000</v>
      </c>
      <c r="C36" s="6" t="n">
        <v>15174000</v>
      </c>
    </row>
    <row r="37">
      <c r="A37" s="3" t="inlineStr">
        <is>
          <t>Available-For-Sale Securities Reconciliation</t>
        </is>
      </c>
      <c r="B37" s="4" t="inlineStr">
        <is>
          <t xml:space="preserve"> </t>
        </is>
      </c>
      <c r="C37" s="4" t="inlineStr">
        <is>
          <t xml:space="preserve"> </t>
        </is>
      </c>
    </row>
    <row r="38">
      <c r="A38" s="4" t="inlineStr">
        <is>
          <t>Amortized Cost</t>
        </is>
      </c>
      <c r="B38" s="6" t="n">
        <v>10356000</v>
      </c>
      <c r="C38" s="6" t="n">
        <v>15172000</v>
      </c>
    </row>
    <row r="39">
      <c r="A39" s="4" t="inlineStr">
        <is>
          <t>Gross Unrealized Gains</t>
        </is>
      </c>
      <c r="B39" s="6" t="n">
        <v>4000</v>
      </c>
      <c r="C39" s="6" t="n">
        <v>5000</v>
      </c>
    </row>
    <row r="40">
      <c r="A40" s="4" t="inlineStr">
        <is>
          <t>Gross Unrealized Losses</t>
        </is>
      </c>
      <c r="B40" s="4" t="inlineStr">
        <is>
          <t xml:space="preserve"> </t>
        </is>
      </c>
      <c r="C40" s="6" t="n">
        <v>-3000</v>
      </c>
    </row>
    <row r="41">
      <c r="A41" s="4" t="inlineStr">
        <is>
          <t>Fair Value</t>
        </is>
      </c>
      <c r="B41" s="6" t="n">
        <v>10360000</v>
      </c>
      <c r="C41" s="6" t="n">
        <v>15174000</v>
      </c>
    </row>
    <row r="42">
      <c r="A42" s="4" t="inlineStr">
        <is>
          <t>Cash</t>
        </is>
      </c>
      <c r="B42" s="4" t="inlineStr">
        <is>
          <t xml:space="preserve"> </t>
        </is>
      </c>
      <c r="C42" s="4" t="inlineStr">
        <is>
          <t xml:space="preserve"> </t>
        </is>
      </c>
    </row>
    <row r="43">
      <c r="A43" s="3" t="inlineStr">
        <is>
          <t>Cash, cash equivalent and short term investments</t>
        </is>
      </c>
      <c r="B43" s="4" t="inlineStr">
        <is>
          <t xml:space="preserve"> </t>
        </is>
      </c>
      <c r="C43" s="4" t="inlineStr">
        <is>
          <t xml:space="preserve"> </t>
        </is>
      </c>
    </row>
    <row r="44">
      <c r="A44" s="4" t="inlineStr">
        <is>
          <t>Cash, cash equivalents and short-term investments</t>
        </is>
      </c>
      <c r="B44" s="7" t="n">
        <v>20135000</v>
      </c>
      <c r="C44" s="7" t="n">
        <v>824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Investments at fair value</t>
        </is>
      </c>
      <c r="B3" s="7" t="n">
        <v>40800</v>
      </c>
      <c r="C3" s="7" t="n">
        <v>39001</v>
      </c>
    </row>
    <row r="4">
      <c r="A4" s="4" t="inlineStr">
        <is>
          <t>Fair Value Measurements Recurring</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nvestments at fair value</t>
        </is>
      </c>
      <c r="B6" s="6" t="n">
        <v>57186</v>
      </c>
      <c r="C6" s="6" t="n">
        <v>48686</v>
      </c>
    </row>
    <row r="7">
      <c r="A7" s="4" t="inlineStr">
        <is>
          <t>Fair Value Measurements Recurring | Money market fund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nvestments at fair value</t>
        </is>
      </c>
      <c r="B9" s="6" t="n">
        <v>16386</v>
      </c>
      <c r="C9" s="6" t="n">
        <v>9685</v>
      </c>
    </row>
    <row r="10">
      <c r="A10" s="4" t="inlineStr">
        <is>
          <t>Fair Value Measurements Recurring | US treasury bill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nvestments at fair value</t>
        </is>
      </c>
      <c r="B12" s="6" t="n">
        <v>7263</v>
      </c>
      <c r="C12" s="6" t="n">
        <v>12594</v>
      </c>
    </row>
    <row r="13">
      <c r="A13" s="4" t="inlineStr">
        <is>
          <t>Fair Value Measurements Recurring | Government-sponsored enterprise securit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Investments at fair value</t>
        </is>
      </c>
      <c r="B15" s="6" t="n">
        <v>23177</v>
      </c>
      <c r="C15" s="6" t="n">
        <v>11233</v>
      </c>
    </row>
    <row r="16">
      <c r="A16" s="4" t="inlineStr">
        <is>
          <t>Fair Value Measurements Recurring | Corporate bonds and commercial paper</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Investments at fair value</t>
        </is>
      </c>
      <c r="B18" s="6" t="n">
        <v>10360</v>
      </c>
      <c r="C18" s="6" t="n">
        <v>15174</v>
      </c>
    </row>
    <row r="19">
      <c r="A19" s="4" t="inlineStr">
        <is>
          <t>Fair Value Measurements Recurring | Level 1</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Investments at fair value</t>
        </is>
      </c>
      <c r="B21" s="6" t="n">
        <v>16386</v>
      </c>
      <c r="C21" s="6" t="n">
        <v>9685</v>
      </c>
    </row>
    <row r="22">
      <c r="A22" s="4" t="inlineStr">
        <is>
          <t>Fair Value Measurements Recurring | Level 1 | Money market fund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Investments at fair value</t>
        </is>
      </c>
      <c r="B24" s="6" t="n">
        <v>16386</v>
      </c>
      <c r="C24" s="6" t="n">
        <v>9685</v>
      </c>
    </row>
    <row r="25">
      <c r="A25" s="4" t="inlineStr">
        <is>
          <t>Fair Value Measurements Recurring | Level 2</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Investments at fair value</t>
        </is>
      </c>
      <c r="B27" s="6" t="n">
        <v>40800</v>
      </c>
      <c r="C27" s="6" t="n">
        <v>39001</v>
      </c>
    </row>
    <row r="28">
      <c r="A28" s="4" t="inlineStr">
        <is>
          <t>Fair Value Measurements Recurring | Level 2 | US treasury bill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Investments at fair value</t>
        </is>
      </c>
      <c r="B30" s="6" t="n">
        <v>7263</v>
      </c>
      <c r="C30" s="6" t="n">
        <v>12594</v>
      </c>
    </row>
    <row r="31">
      <c r="A31" s="4" t="inlineStr">
        <is>
          <t>Fair Value Measurements Recurring | Level 2 | Government-sponsored enterprise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Investments at fair value</t>
        </is>
      </c>
      <c r="B33" s="6" t="n">
        <v>23177</v>
      </c>
      <c r="C33" s="6" t="n">
        <v>11233</v>
      </c>
    </row>
    <row r="34">
      <c r="A34" s="4" t="inlineStr">
        <is>
          <t>Fair Value Measurements Recurring | Level 2 | Corporate bonds and commercial paper</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Investments at fair value</t>
        </is>
      </c>
      <c r="B36" s="7" t="n">
        <v>10360</v>
      </c>
      <c r="C36" s="7" t="n">
        <v>151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COMPONENTS -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7" t="n">
        <v>353</v>
      </c>
      <c r="C4" s="7" t="n">
        <v>1869</v>
      </c>
      <c r="D4" s="4" t="inlineStr">
        <is>
          <t xml:space="preserve"> </t>
        </is>
      </c>
    </row>
    <row r="5">
      <c r="A5" s="4" t="inlineStr">
        <is>
          <t>Less accumulated depreciation and amortization</t>
        </is>
      </c>
      <c r="B5" s="6" t="n">
        <v>-261</v>
      </c>
      <c r="C5" s="6" t="n">
        <v>-1704</v>
      </c>
      <c r="D5" s="4" t="inlineStr">
        <is>
          <t xml:space="preserve"> </t>
        </is>
      </c>
    </row>
    <row r="6">
      <c r="A6" s="4" t="inlineStr">
        <is>
          <t>Property and equipment, net</t>
        </is>
      </c>
      <c r="B6" s="6" t="n">
        <v>92</v>
      </c>
      <c r="C6" s="6" t="n">
        <v>165</v>
      </c>
      <c r="D6" s="4" t="inlineStr">
        <is>
          <t xml:space="preserve"> </t>
        </is>
      </c>
    </row>
    <row r="7">
      <c r="A7" s="4" t="inlineStr">
        <is>
          <t>Depreciation and amortization expense</t>
        </is>
      </c>
      <c r="B7" s="6" t="n">
        <v>100</v>
      </c>
      <c r="C7" s="6" t="n">
        <v>200</v>
      </c>
      <c r="D7" s="7" t="n">
        <v>900</v>
      </c>
    </row>
    <row r="8">
      <c r="A8" s="4" t="inlineStr">
        <is>
          <t>Laboratory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Total property and equipment</t>
        </is>
      </c>
      <c r="B10" s="6" t="n">
        <v>129</v>
      </c>
      <c r="C10" s="6" t="n">
        <v>1470</v>
      </c>
      <c r="D10" s="4" t="inlineStr">
        <is>
          <t xml:space="preserve"> </t>
        </is>
      </c>
    </row>
    <row r="11">
      <c r="A11" s="4" t="inlineStr">
        <is>
          <t>Computer and softwa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Total property and equipment</t>
        </is>
      </c>
      <c r="B13" s="6" t="n">
        <v>153</v>
      </c>
      <c r="C13" s="6" t="n">
        <v>363</v>
      </c>
      <c r="D13" s="4" t="inlineStr">
        <is>
          <t xml:space="preserve"> </t>
        </is>
      </c>
    </row>
    <row r="14">
      <c r="A14" s="4" t="inlineStr">
        <is>
          <t>Other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Total property and equipment</t>
        </is>
      </c>
      <c r="B16" s="7" t="n">
        <v>71</v>
      </c>
      <c r="C16" s="7" t="n">
        <v>36</v>
      </c>
      <c r="D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OTHER BALANCE SHEET COMPONENTS - Intangible Assets (Details) - USD ($) $ in Thousands</t>
        </is>
      </c>
      <c r="B1" s="2" t="inlineStr">
        <is>
          <t>12 Months Ended</t>
        </is>
      </c>
    </row>
    <row r="2">
      <c r="B2" s="2" t="inlineStr">
        <is>
          <t>Dec. 31, 2024</t>
        </is>
      </c>
      <c r="C2" s="2" t="inlineStr">
        <is>
          <t>Dec. 31, 2023</t>
        </is>
      </c>
      <c r="D2" s="2" t="inlineStr">
        <is>
          <t>Dec. 31, 2022</t>
        </is>
      </c>
    </row>
    <row r="3">
      <c r="A3" s="3" t="inlineStr">
        <is>
          <t>OTHER BALANCE SHEET COMPONENTS</t>
        </is>
      </c>
      <c r="B3" s="4" t="inlineStr">
        <is>
          <t xml:space="preserve"> </t>
        </is>
      </c>
      <c r="C3" s="4" t="inlineStr">
        <is>
          <t xml:space="preserve"> </t>
        </is>
      </c>
      <c r="D3" s="4" t="inlineStr">
        <is>
          <t xml:space="preserve"> </t>
        </is>
      </c>
    </row>
    <row r="4">
      <c r="A4" s="4" t="inlineStr">
        <is>
          <t>Intangible assets cost</t>
        </is>
      </c>
      <c r="B4" s="7" t="n">
        <v>30360</v>
      </c>
      <c r="C4" s="7" t="n">
        <v>15000</v>
      </c>
      <c r="D4" s="4" t="inlineStr">
        <is>
          <t xml:space="preserve"> </t>
        </is>
      </c>
    </row>
    <row r="5">
      <c r="A5" s="4" t="inlineStr">
        <is>
          <t>Accumulated amortization</t>
        </is>
      </c>
      <c r="B5" s="6" t="n">
        <v>-3260</v>
      </c>
      <c r="C5" s="6" t="n">
        <v>-1122</v>
      </c>
      <c r="D5" s="4" t="inlineStr">
        <is>
          <t xml:space="preserve"> </t>
        </is>
      </c>
    </row>
    <row r="6">
      <c r="A6" s="4" t="inlineStr">
        <is>
          <t>Intangible assets, net</t>
        </is>
      </c>
      <c r="B6" s="6" t="n">
        <v>27100</v>
      </c>
      <c r="C6" s="6" t="n">
        <v>13878</v>
      </c>
      <c r="D6" s="4" t="inlineStr">
        <is>
          <t xml:space="preserve"> </t>
        </is>
      </c>
    </row>
    <row r="7">
      <c r="A7" s="4" t="inlineStr">
        <is>
          <t>Amortization expense</t>
        </is>
      </c>
      <c r="B7" s="7" t="n">
        <v>2100</v>
      </c>
      <c r="C7" s="7" t="n">
        <v>1100</v>
      </c>
      <c r="D7" s="7" t="n">
        <v>100</v>
      </c>
    </row>
    <row r="8">
      <c r="A8" s="4" t="inlineStr">
        <is>
          <t>Weighted average remaining amortization period</t>
        </is>
      </c>
      <c r="B8" s="4" t="inlineStr">
        <is>
          <t>11 years 6 months 14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Estimated Future Amortization Expense Of Intangible Assets (Details) - USD ($) $ in Thousands</t>
        </is>
      </c>
      <c r="B1" s="2" t="inlineStr">
        <is>
          <t>Dec. 31, 2024</t>
        </is>
      </c>
      <c r="C1" s="2" t="inlineStr">
        <is>
          <t>Dec. 31, 2023</t>
        </is>
      </c>
    </row>
    <row r="2">
      <c r="A2" s="3" t="inlineStr">
        <is>
          <t>OTHER BALANCE SHEET COMPONENTS</t>
        </is>
      </c>
      <c r="B2" s="4" t="inlineStr">
        <is>
          <t xml:space="preserve"> </t>
        </is>
      </c>
      <c r="C2" s="4" t="inlineStr">
        <is>
          <t xml:space="preserve"> </t>
        </is>
      </c>
    </row>
    <row r="3">
      <c r="A3" s="4" t="inlineStr">
        <is>
          <t>2025</t>
        </is>
      </c>
      <c r="B3" s="7" t="n">
        <v>2351</v>
      </c>
      <c r="C3" s="4" t="inlineStr">
        <is>
          <t xml:space="preserve"> </t>
        </is>
      </c>
    </row>
    <row r="4">
      <c r="A4" s="4" t="inlineStr">
        <is>
          <t>2026</t>
        </is>
      </c>
      <c r="B4" s="6" t="n">
        <v>2351</v>
      </c>
      <c r="C4" s="4" t="inlineStr">
        <is>
          <t xml:space="preserve"> </t>
        </is>
      </c>
    </row>
    <row r="5">
      <c r="A5" s="4" t="inlineStr">
        <is>
          <t>2027</t>
        </is>
      </c>
      <c r="B5" s="6" t="n">
        <v>2351</v>
      </c>
      <c r="C5" s="4" t="inlineStr">
        <is>
          <t xml:space="preserve"> </t>
        </is>
      </c>
    </row>
    <row r="6">
      <c r="A6" s="4" t="inlineStr">
        <is>
          <t>2028</t>
        </is>
      </c>
      <c r="B6" s="6" t="n">
        <v>2351</v>
      </c>
      <c r="C6" s="4" t="inlineStr">
        <is>
          <t xml:space="preserve"> </t>
        </is>
      </c>
    </row>
    <row r="7">
      <c r="A7" s="4" t="inlineStr">
        <is>
          <t>2029</t>
        </is>
      </c>
      <c r="B7" s="6" t="n">
        <v>2351</v>
      </c>
      <c r="C7" s="4" t="inlineStr">
        <is>
          <t xml:space="preserve"> </t>
        </is>
      </c>
    </row>
    <row r="8">
      <c r="A8" s="4" t="inlineStr">
        <is>
          <t>Thereafter</t>
        </is>
      </c>
      <c r="B8" s="6" t="n">
        <v>15345</v>
      </c>
      <c r="C8" s="4" t="inlineStr">
        <is>
          <t xml:space="preserve"> </t>
        </is>
      </c>
    </row>
    <row r="9">
      <c r="A9" s="4" t="inlineStr">
        <is>
          <t>Intangible assets, net</t>
        </is>
      </c>
      <c r="B9" s="7" t="n">
        <v>27100</v>
      </c>
      <c r="C9" s="7" t="n">
        <v>138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Accrued Liabilities (Details) - USD ($) $ in Thousands</t>
        </is>
      </c>
      <c r="B1" s="2" t="inlineStr">
        <is>
          <t>Dec. 31, 2024</t>
        </is>
      </c>
      <c r="C1" s="2" t="inlineStr">
        <is>
          <t>Dec. 31, 2023</t>
        </is>
      </c>
    </row>
    <row r="2">
      <c r="A2" s="3" t="inlineStr">
        <is>
          <t>OTHER BALANCE SHEET COMPONENTS</t>
        </is>
      </c>
      <c r="B2" s="4" t="inlineStr">
        <is>
          <t xml:space="preserve"> </t>
        </is>
      </c>
      <c r="C2" s="4" t="inlineStr">
        <is>
          <t xml:space="preserve"> </t>
        </is>
      </c>
    </row>
    <row r="3">
      <c r="A3" s="4" t="inlineStr">
        <is>
          <t>Accrued commercial expenses</t>
        </is>
      </c>
      <c r="B3" s="7" t="n">
        <v>3661</v>
      </c>
      <c r="C3" s="7" t="n">
        <v>1852</v>
      </c>
    </row>
    <row r="4">
      <c r="A4" s="4" t="inlineStr">
        <is>
          <t>Accrued other expenses</t>
        </is>
      </c>
      <c r="B4" s="6" t="n">
        <v>6735</v>
      </c>
      <c r="C4" s="6" t="n">
        <v>3482</v>
      </c>
    </row>
    <row r="5">
      <c r="A5" s="4" t="inlineStr">
        <is>
          <t>Total other accrued liabilities</t>
        </is>
      </c>
      <c r="B5" s="7" t="n">
        <v>10396</v>
      </c>
      <c r="C5" s="7" t="n">
        <v>53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ummary of Loans Payable) (Details)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Principal outstanding</t>
        </is>
      </c>
      <c r="B3" s="7" t="n">
        <v>60000</v>
      </c>
      <c r="C3" s="7" t="n">
        <v>60000</v>
      </c>
    </row>
    <row r="4">
      <c r="A4" s="4" t="inlineStr">
        <is>
          <t>Unamortized debt issuance costs</t>
        </is>
      </c>
      <c r="B4" s="6" t="n">
        <v>-320</v>
      </c>
      <c r="C4" s="6" t="n">
        <v>-398</v>
      </c>
    </row>
    <row r="5">
      <c r="A5" s="4" t="inlineStr">
        <is>
          <t>Principal outstanding, net of unamortized debt issuance costs</t>
        </is>
      </c>
      <c r="B5" s="6" t="n">
        <v>59680</v>
      </c>
      <c r="C5" s="6" t="n">
        <v>59602</v>
      </c>
    </row>
    <row r="6">
      <c r="A6" s="3" t="inlineStr">
        <is>
          <t>Reported as:</t>
        </is>
      </c>
      <c r="B6" s="4" t="inlineStr">
        <is>
          <t xml:space="preserve"> </t>
        </is>
      </c>
      <c r="C6" s="4" t="inlineStr">
        <is>
          <t xml:space="preserve"> </t>
        </is>
      </c>
    </row>
    <row r="7">
      <c r="A7" s="4" t="inlineStr">
        <is>
          <t>Loans payable, net, current portion</t>
        </is>
      </c>
      <c r="B7" s="6" t="n">
        <v>7272</v>
      </c>
      <c r="C7" s="6" t="n">
        <v>7229</v>
      </c>
    </row>
    <row r="8">
      <c r="A8" s="4" t="inlineStr">
        <is>
          <t>Long-term portion of loans payable, net</t>
        </is>
      </c>
      <c r="B8" s="6" t="n">
        <v>52408</v>
      </c>
      <c r="C8" s="6" t="n">
        <v>52373</v>
      </c>
    </row>
    <row r="9">
      <c r="A9" s="4" t="inlineStr">
        <is>
          <t>Total</t>
        </is>
      </c>
      <c r="B9" s="7" t="n">
        <v>59680</v>
      </c>
      <c r="C9" s="7" t="n">
        <v>596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STATEMENTS OF STOCKHOLDERS' EQUITY (DEFICIT)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1</t>
        </is>
      </c>
      <c r="B2" s="7" t="n">
        <v>17</v>
      </c>
      <c r="C2" s="7" t="n">
        <v>1354345</v>
      </c>
      <c r="D2" s="7" t="n">
        <v>-102</v>
      </c>
      <c r="E2" s="7" t="n">
        <v>-1323886</v>
      </c>
      <c r="F2" s="7" t="n">
        <v>30374</v>
      </c>
    </row>
    <row r="3">
      <c r="A3" s="4" t="inlineStr">
        <is>
          <t>Balance (in shares) at Dec. 31, 2021</t>
        </is>
      </c>
      <c r="B3" s="6" t="n">
        <v>17160175</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4" t="inlineStr">
        <is>
          <t xml:space="preserve"> </t>
        </is>
      </c>
      <c r="E5" s="6" t="n">
        <v>-58573</v>
      </c>
      <c r="F5" s="6" t="n">
        <v>-58573</v>
      </c>
    </row>
    <row r="6">
      <c r="A6" s="4" t="inlineStr">
        <is>
          <t>Net change in unrealized gain (loss) on short-term investments</t>
        </is>
      </c>
      <c r="B6" s="4" t="inlineStr">
        <is>
          <t xml:space="preserve"> </t>
        </is>
      </c>
      <c r="C6" s="4" t="inlineStr">
        <is>
          <t xml:space="preserve"> </t>
        </is>
      </c>
      <c r="D6" s="6" t="n">
        <v>-51</v>
      </c>
      <c r="E6" s="4" t="inlineStr">
        <is>
          <t xml:space="preserve"> </t>
        </is>
      </c>
      <c r="F6" s="6" t="n">
        <v>-51</v>
      </c>
    </row>
    <row r="7">
      <c r="A7" s="4" t="inlineStr">
        <is>
          <t>Issuance of common stock upon exercise of options and participation in Purchase Plan</t>
        </is>
      </c>
      <c r="B7" s="4" t="inlineStr">
        <is>
          <t xml:space="preserve"> </t>
        </is>
      </c>
      <c r="C7" s="6" t="n">
        <v>2124</v>
      </c>
      <c r="D7" s="4" t="inlineStr">
        <is>
          <t xml:space="preserve"> </t>
        </is>
      </c>
      <c r="E7" s="4" t="inlineStr">
        <is>
          <t xml:space="preserve"> </t>
        </is>
      </c>
      <c r="F7" s="6" t="n">
        <v>2124</v>
      </c>
    </row>
    <row r="8">
      <c r="A8" s="4" t="inlineStr">
        <is>
          <t>Issuance of common stock upon exercise of options and participation in Purchase Plan (in shares)</t>
        </is>
      </c>
      <c r="B8" s="6" t="n">
        <v>158016</v>
      </c>
      <c r="C8" s="4" t="inlineStr">
        <is>
          <t xml:space="preserve"> </t>
        </is>
      </c>
      <c r="D8" s="4" t="inlineStr">
        <is>
          <t xml:space="preserve"> </t>
        </is>
      </c>
      <c r="E8" s="4" t="inlineStr">
        <is>
          <t xml:space="preserve"> </t>
        </is>
      </c>
      <c r="F8" s="4" t="inlineStr">
        <is>
          <t xml:space="preserve"> </t>
        </is>
      </c>
    </row>
    <row r="9">
      <c r="A9" s="4" t="inlineStr">
        <is>
          <t>Issuance of common stock upon vesting of RSUs (in shares)</t>
        </is>
      </c>
      <c r="B9" s="6" t="n">
        <v>21625</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6" t="n">
        <v>12510</v>
      </c>
      <c r="D10" s="4" t="inlineStr">
        <is>
          <t xml:space="preserve"> </t>
        </is>
      </c>
      <c r="E10" s="4" t="inlineStr">
        <is>
          <t xml:space="preserve"> </t>
        </is>
      </c>
      <c r="F10" s="6" t="n">
        <v>12510</v>
      </c>
    </row>
    <row r="11">
      <c r="A11" s="4" t="inlineStr">
        <is>
          <t>Balance at Dec. 31, 2022</t>
        </is>
      </c>
      <c r="B11" s="7" t="n">
        <v>17</v>
      </c>
      <c r="C11" s="6" t="n">
        <v>1368979</v>
      </c>
      <c r="D11" s="6" t="n">
        <v>-153</v>
      </c>
      <c r="E11" s="6" t="n">
        <v>-1382459</v>
      </c>
      <c r="F11" s="6" t="n">
        <v>-13616</v>
      </c>
    </row>
    <row r="12">
      <c r="A12" s="4" t="inlineStr">
        <is>
          <t>Balance (in shares) at Dec. 31, 2022</t>
        </is>
      </c>
      <c r="B12" s="6" t="n">
        <v>17339816</v>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6" t="n">
        <v>-25091</v>
      </c>
      <c r="F14" s="6" t="n">
        <v>-25091</v>
      </c>
    </row>
    <row r="15">
      <c r="A15" s="4" t="inlineStr">
        <is>
          <t>Net change in unrealized gain (loss) on short-term investments</t>
        </is>
      </c>
      <c r="B15" s="4" t="inlineStr">
        <is>
          <t xml:space="preserve"> </t>
        </is>
      </c>
      <c r="C15" s="4" t="inlineStr">
        <is>
          <t xml:space="preserve"> </t>
        </is>
      </c>
      <c r="D15" s="6" t="n">
        <v>161</v>
      </c>
      <c r="E15" s="4" t="inlineStr">
        <is>
          <t xml:space="preserve"> </t>
        </is>
      </c>
      <c r="F15" s="6" t="n">
        <v>161</v>
      </c>
    </row>
    <row r="16">
      <c r="A16" s="4" t="inlineStr">
        <is>
          <t>Issuance of common stock upon exercise of options and participation in Purchase Plan</t>
        </is>
      </c>
      <c r="B16" s="4" t="inlineStr">
        <is>
          <t xml:space="preserve"> </t>
        </is>
      </c>
      <c r="C16" s="6" t="n">
        <v>1049</v>
      </c>
      <c r="D16" s="4" t="inlineStr">
        <is>
          <t xml:space="preserve"> </t>
        </is>
      </c>
      <c r="E16" s="4" t="inlineStr">
        <is>
          <t xml:space="preserve"> </t>
        </is>
      </c>
      <c r="F16" s="6" t="n">
        <v>1049</v>
      </c>
    </row>
    <row r="17">
      <c r="A17" s="4" t="inlineStr">
        <is>
          <t>Issuance of common stock upon exercise of options and participation in Purchase Plan (in shares)</t>
        </is>
      </c>
      <c r="B17" s="6" t="n">
        <v>99196</v>
      </c>
      <c r="C17" s="4" t="inlineStr">
        <is>
          <t xml:space="preserve"> </t>
        </is>
      </c>
      <c r="D17" s="4" t="inlineStr">
        <is>
          <t xml:space="preserve"> </t>
        </is>
      </c>
      <c r="E17" s="4" t="inlineStr">
        <is>
          <t xml:space="preserve"> </t>
        </is>
      </c>
      <c r="F17" s="4" t="inlineStr">
        <is>
          <t xml:space="preserve"> </t>
        </is>
      </c>
    </row>
    <row r="18">
      <c r="A18" s="4" t="inlineStr">
        <is>
          <t>Issuance of common stock upon vesting of RSUs (in shares)</t>
        </is>
      </c>
      <c r="B18" s="6" t="n">
        <v>43501</v>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6" t="n">
        <v>8853</v>
      </c>
      <c r="D19" s="4" t="inlineStr">
        <is>
          <t xml:space="preserve"> </t>
        </is>
      </c>
      <c r="E19" s="4" t="inlineStr">
        <is>
          <t xml:space="preserve"> </t>
        </is>
      </c>
      <c r="F19" s="6" t="n">
        <v>8853</v>
      </c>
    </row>
    <row r="20">
      <c r="A20" s="4" t="inlineStr">
        <is>
          <t>Balance at Dec. 31, 2023</t>
        </is>
      </c>
      <c r="B20" s="7" t="n">
        <v>17</v>
      </c>
      <c r="C20" s="6" t="n">
        <v>1378881</v>
      </c>
      <c r="D20" s="6" t="n">
        <v>8</v>
      </c>
      <c r="E20" s="6" t="n">
        <v>-1407550</v>
      </c>
      <c r="F20" s="6" t="n">
        <v>-28644</v>
      </c>
    </row>
    <row r="21">
      <c r="A21" s="4" t="inlineStr">
        <is>
          <t>Balance (in shares) at Dec. 31, 2023</t>
        </is>
      </c>
      <c r="B21" s="6" t="n">
        <v>17482513</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6" t="n">
        <v>17485</v>
      </c>
      <c r="F23" s="6" t="n">
        <v>17485</v>
      </c>
    </row>
    <row r="24">
      <c r="A24" s="4" t="inlineStr">
        <is>
          <t>Net change in unrealized gain (loss) on short-term investments</t>
        </is>
      </c>
      <c r="B24" s="4" t="inlineStr">
        <is>
          <t xml:space="preserve"> </t>
        </is>
      </c>
      <c r="C24" s="4" t="inlineStr">
        <is>
          <t xml:space="preserve"> </t>
        </is>
      </c>
      <c r="D24" s="6" t="n">
        <v>2</v>
      </c>
      <c r="E24" s="4" t="inlineStr">
        <is>
          <t xml:space="preserve"> </t>
        </is>
      </c>
      <c r="F24" s="6" t="n">
        <v>2</v>
      </c>
    </row>
    <row r="25">
      <c r="A25" s="4" t="inlineStr">
        <is>
          <t>Issuance of common stock upon exercise of options and participation in Purchase Plan</t>
        </is>
      </c>
      <c r="B25" s="7" t="n">
        <v>1</v>
      </c>
      <c r="C25" s="6" t="n">
        <v>1963</v>
      </c>
      <c r="D25" s="4" t="inlineStr">
        <is>
          <t xml:space="preserve"> </t>
        </is>
      </c>
      <c r="E25" s="4" t="inlineStr">
        <is>
          <t xml:space="preserve"> </t>
        </is>
      </c>
      <c r="F25" s="6" t="n">
        <v>1964</v>
      </c>
    </row>
    <row r="26">
      <c r="A26" s="4" t="inlineStr">
        <is>
          <t>Issuance of common stock upon exercise of options and participation in Purchase Plan (in shares)</t>
        </is>
      </c>
      <c r="B26" s="6" t="n">
        <v>158795</v>
      </c>
      <c r="C26" s="4" t="inlineStr">
        <is>
          <t xml:space="preserve"> </t>
        </is>
      </c>
      <c r="D26" s="4" t="inlineStr">
        <is>
          <t xml:space="preserve"> </t>
        </is>
      </c>
      <c r="E26" s="4" t="inlineStr">
        <is>
          <t xml:space="preserve"> </t>
        </is>
      </c>
      <c r="F26" s="4" t="inlineStr">
        <is>
          <t xml:space="preserve"> </t>
        </is>
      </c>
    </row>
    <row r="27">
      <c r="A27" s="4" t="inlineStr">
        <is>
          <t>Issuance of common stock upon vesting of RSUs (in shares)</t>
        </is>
      </c>
      <c r="B27" s="6" t="n">
        <v>68908</v>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4" t="inlineStr">
        <is>
          <t xml:space="preserve"> </t>
        </is>
      </c>
      <c r="C28" s="6" t="n">
        <v>12481</v>
      </c>
      <c r="D28" s="4" t="inlineStr">
        <is>
          <t xml:space="preserve"> </t>
        </is>
      </c>
      <c r="E28" s="4" t="inlineStr">
        <is>
          <t xml:space="preserve"> </t>
        </is>
      </c>
      <c r="F28" s="6" t="n">
        <v>12481</v>
      </c>
    </row>
    <row r="29">
      <c r="A29" s="4" t="inlineStr">
        <is>
          <t>Balance at Dec. 31, 2024</t>
        </is>
      </c>
      <c r="B29" s="7" t="n">
        <v>18</v>
      </c>
      <c r="C29" s="7" t="n">
        <v>1393325</v>
      </c>
      <c r="D29" s="7" t="n">
        <v>10</v>
      </c>
      <c r="E29" s="7" t="n">
        <v>-1390065</v>
      </c>
      <c r="F29" s="7" t="n">
        <v>3288</v>
      </c>
    </row>
    <row r="30">
      <c r="A30" s="4" t="inlineStr">
        <is>
          <t>Balance (in shares) at Dec. 31, 2024</t>
        </is>
      </c>
      <c r="B30" s="6" t="n">
        <v>17710216</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EBT (Narrativ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7" t="n">
        <v>7918</v>
      </c>
      <c r="C4" s="7" t="n">
        <v>6872</v>
      </c>
      <c r="D4" s="7" t="n">
        <v>3707</v>
      </c>
    </row>
    <row r="5">
      <c r="A5" s="4" t="inlineStr">
        <is>
          <t>Accrued interest</t>
        </is>
      </c>
      <c r="B5" s="7" t="n">
        <v>2100</v>
      </c>
      <c r="C5" s="6" t="n">
        <v>1500</v>
      </c>
      <c r="D5" s="4" t="inlineStr">
        <is>
          <t xml:space="preserve"> </t>
        </is>
      </c>
    </row>
    <row r="6">
      <c r="A6" s="4" t="inlineStr">
        <is>
          <t>Following Fourth Amend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inal payment fee, percentage of principal</t>
        </is>
      </c>
      <c r="B8" s="12" t="n">
        <v>0.0425</v>
      </c>
      <c r="C8" s="4" t="inlineStr">
        <is>
          <t xml:space="preserve"> </t>
        </is>
      </c>
      <c r="D8" s="4" t="inlineStr">
        <is>
          <t xml:space="preserve"> </t>
        </is>
      </c>
    </row>
    <row r="9">
      <c r="A9" s="4" t="inlineStr">
        <is>
          <t>SOFR | Following Fourth Amend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ate adjustment</t>
        </is>
      </c>
      <c r="B11" s="4" t="inlineStr">
        <is>
          <t>0.11448%</t>
        </is>
      </c>
      <c r="C11" s="4" t="inlineStr">
        <is>
          <t xml:space="preserve"> </t>
        </is>
      </c>
      <c r="D11" s="4" t="inlineStr">
        <is>
          <t xml:space="preserve"> </t>
        </is>
      </c>
    </row>
    <row r="12">
      <c r="A12" s="4" t="inlineStr">
        <is>
          <t>Basis spread on variable rate</t>
        </is>
      </c>
      <c r="B12" s="12" t="n">
        <v>0.065</v>
      </c>
      <c r="C12" s="4" t="inlineStr">
        <is>
          <t xml:space="preserve"> </t>
        </is>
      </c>
      <c r="D12" s="4" t="inlineStr">
        <is>
          <t xml:space="preserve"> </t>
        </is>
      </c>
    </row>
    <row r="13">
      <c r="A13" s="4" t="inlineStr">
        <is>
          <t>Floor rate</t>
        </is>
      </c>
      <c r="B13" s="11" t="n">
        <v>0.04</v>
      </c>
      <c r="C13" s="4" t="inlineStr">
        <is>
          <t xml:space="preserve"> </t>
        </is>
      </c>
      <c r="D13" s="4" t="inlineStr">
        <is>
          <t xml:space="preserve"> </t>
        </is>
      </c>
    </row>
    <row r="14">
      <c r="A14" s="4" t="inlineStr">
        <is>
          <t>Credit Facility with MidCap</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borrowing capacity</t>
        </is>
      </c>
      <c r="B16" s="7" t="n">
        <v>60000</v>
      </c>
      <c r="C16" s="4" t="inlineStr">
        <is>
          <t xml:space="preserve"> </t>
        </is>
      </c>
      <c r="D16" s="4" t="inlineStr">
        <is>
          <t xml:space="preserve"> </t>
        </is>
      </c>
    </row>
    <row r="17">
      <c r="A17" s="4" t="inlineStr">
        <is>
          <t>Final payment fee, percentage of principal</t>
        </is>
      </c>
      <c r="B17" s="12" t="n">
        <v>0.025</v>
      </c>
      <c r="C17" s="4" t="inlineStr">
        <is>
          <t xml:space="preserve"> </t>
        </is>
      </c>
      <c r="D17" s="4" t="inlineStr">
        <is>
          <t xml:space="preserve"> </t>
        </is>
      </c>
    </row>
    <row r="18">
      <c r="A18" s="4" t="inlineStr">
        <is>
          <t>Interest expense</t>
        </is>
      </c>
      <c r="B18" s="7" t="n">
        <v>7900</v>
      </c>
      <c r="C18" s="7" t="n">
        <v>6800</v>
      </c>
      <c r="D18" s="7" t="n">
        <v>3000</v>
      </c>
    </row>
    <row r="19">
      <c r="A19" s="4" t="inlineStr">
        <is>
          <t>Credit Facility with MidCap |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ate adjustment</t>
        </is>
      </c>
      <c r="B21" s="4" t="inlineStr">
        <is>
          <t>0.11448%</t>
        </is>
      </c>
      <c r="C21" s="4" t="inlineStr">
        <is>
          <t xml:space="preserve"> </t>
        </is>
      </c>
      <c r="D21" s="4" t="inlineStr">
        <is>
          <t xml:space="preserve"> </t>
        </is>
      </c>
    </row>
    <row r="22">
      <c r="A22" s="4" t="inlineStr">
        <is>
          <t>Basis spread on variable rate</t>
        </is>
      </c>
      <c r="B22" s="12" t="n">
        <v>0.0565</v>
      </c>
      <c r="C22" s="4" t="inlineStr">
        <is>
          <t xml:space="preserve"> </t>
        </is>
      </c>
      <c r="D22" s="4" t="inlineStr">
        <is>
          <t xml:space="preserve"> </t>
        </is>
      </c>
    </row>
    <row r="23">
      <c r="A23" s="4" t="inlineStr">
        <is>
          <t>Floor rate</t>
        </is>
      </c>
      <c r="B23" s="12" t="n">
        <v>0.01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DEBT - Future Minimum Payments (Details) $ in Thousands</t>
        </is>
      </c>
      <c r="B1" s="2" t="inlineStr">
        <is>
          <t>Dec. 31, 2024 USD ($)</t>
        </is>
      </c>
    </row>
    <row r="2">
      <c r="A2" s="3" t="inlineStr">
        <is>
          <t>Future minimum payments</t>
        </is>
      </c>
      <c r="B2" s="4" t="inlineStr">
        <is>
          <t xml:space="preserve"> </t>
        </is>
      </c>
    </row>
    <row r="3">
      <c r="A3" s="4" t="inlineStr">
        <is>
          <t>2025</t>
        </is>
      </c>
      <c r="B3" s="7" t="n">
        <v>7500</v>
      </c>
    </row>
    <row r="4">
      <c r="A4" s="4" t="inlineStr">
        <is>
          <t>2026</t>
        </is>
      </c>
      <c r="B4" s="6" t="n">
        <v>30000</v>
      </c>
    </row>
    <row r="5">
      <c r="A5" s="4" t="inlineStr">
        <is>
          <t>2027</t>
        </is>
      </c>
      <c r="B5" s="6" t="n">
        <v>22500</v>
      </c>
    </row>
    <row r="6">
      <c r="A6" s="4" t="inlineStr">
        <is>
          <t>Principal amount (Tranches 1, 2, 3 and 4)</t>
        </is>
      </c>
      <c r="B6" s="7" t="n">
        <v>6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 Headquarters office space sublease, South San Francisco, California - USD ($) $ in Millions</t>
        </is>
      </c>
      <c r="B1" s="2" t="inlineStr">
        <is>
          <t>Feb. 28, 2025</t>
        </is>
      </c>
      <c r="C1" s="2" t="inlineStr">
        <is>
          <t>Dec. 31, 2024</t>
        </is>
      </c>
    </row>
    <row r="2">
      <c r="A2" s="3" t="inlineStr">
        <is>
          <t>Operating Leases</t>
        </is>
      </c>
      <c r="B2" s="4" t="inlineStr">
        <is>
          <t xml:space="preserve"> </t>
        </is>
      </c>
      <c r="C2" s="4" t="inlineStr">
        <is>
          <t xml:space="preserve"> </t>
        </is>
      </c>
    </row>
    <row r="3">
      <c r="A3" s="4" t="inlineStr">
        <is>
          <t>Future minimum lease payments</t>
        </is>
      </c>
      <c r="B3" s="4" t="inlineStr">
        <is>
          <t xml:space="preserve"> </t>
        </is>
      </c>
      <c r="C3" s="5" t="n">
        <v>0.3</v>
      </c>
    </row>
    <row r="4">
      <c r="A4" s="3" t="inlineStr">
        <is>
          <t>Sublease Agreement</t>
        </is>
      </c>
      <c r="B4" s="4" t="inlineStr">
        <is>
          <t xml:space="preserve"> </t>
        </is>
      </c>
      <c r="C4" s="4" t="inlineStr">
        <is>
          <t xml:space="preserve"> </t>
        </is>
      </c>
    </row>
    <row r="5">
      <c r="A5" s="4" t="inlineStr">
        <is>
          <t>Weighted average remaining lease term</t>
        </is>
      </c>
      <c r="B5" s="4" t="inlineStr">
        <is>
          <t xml:space="preserve"> </t>
        </is>
      </c>
      <c r="C5" s="4" t="inlineStr">
        <is>
          <t>5 months 1 day</t>
        </is>
      </c>
    </row>
    <row r="6">
      <c r="A6" s="4" t="inlineStr">
        <is>
          <t>Subsequent events</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Future minimum lease payments</t>
        </is>
      </c>
      <c r="B8" s="5" t="n">
        <v>1.4</v>
      </c>
      <c r="C8" s="4" t="inlineStr">
        <is>
          <t xml:space="preserve"> </t>
        </is>
      </c>
    </row>
    <row r="9">
      <c r="A9" s="4" t="inlineStr">
        <is>
          <t>Future minimum lease payments due 2025</t>
        </is>
      </c>
      <c r="B9" s="10" t="n">
        <v>0.3</v>
      </c>
      <c r="C9" s="4" t="inlineStr">
        <is>
          <t xml:space="preserve"> </t>
        </is>
      </c>
    </row>
    <row r="10">
      <c r="A10" s="4" t="inlineStr">
        <is>
          <t>Future minimum lease payments due 2026</t>
        </is>
      </c>
      <c r="B10" s="10" t="n">
        <v>0.7</v>
      </c>
      <c r="C10" s="4" t="inlineStr">
        <is>
          <t xml:space="preserve"> </t>
        </is>
      </c>
    </row>
    <row r="11">
      <c r="A11" s="4" t="inlineStr">
        <is>
          <t>Future minimum lease payments due 2027</t>
        </is>
      </c>
      <c r="B11" s="5" t="n">
        <v>0.4</v>
      </c>
      <c r="C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Expens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Fixed operating lease expense</t>
        </is>
      </c>
      <c r="B4" s="7" t="n">
        <v>663</v>
      </c>
      <c r="C4" s="7" t="n">
        <v>1109</v>
      </c>
      <c r="D4" s="7" t="n">
        <v>5470</v>
      </c>
    </row>
    <row r="5">
      <c r="A5" s="4" t="inlineStr">
        <is>
          <t>Variable operating lease expense</t>
        </is>
      </c>
      <c r="B5" s="6" t="n">
        <v>112</v>
      </c>
      <c r="C5" s="6" t="n">
        <v>134</v>
      </c>
      <c r="D5" s="6" t="n">
        <v>818</v>
      </c>
    </row>
    <row r="6">
      <c r="A6" s="4" t="inlineStr">
        <is>
          <t>Total operating lease expense</t>
        </is>
      </c>
      <c r="B6" s="7" t="n">
        <v>775</v>
      </c>
      <c r="C6" s="7" t="n">
        <v>1243</v>
      </c>
      <c r="D6" s="7" t="n">
        <v>628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ash Flow Information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Cash payments included in the measurement of operating lease liabilities</t>
        </is>
      </c>
      <c r="B4" s="7" t="n">
        <v>739</v>
      </c>
      <c r="C4" s="7" t="n">
        <v>1534</v>
      </c>
      <c r="D4" s="7" t="n">
        <v>104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blease Information (Details) - USD ($) $ in Thousands</t>
        </is>
      </c>
      <c r="B1" s="2" t="inlineStr">
        <is>
          <t>12 Months Ended</t>
        </is>
      </c>
    </row>
    <row r="2">
      <c r="B2" s="2" t="inlineStr">
        <is>
          <t>Dec. 31, 2024</t>
        </is>
      </c>
      <c r="C2" s="2" t="inlineStr">
        <is>
          <t>Dec. 31, 2023</t>
        </is>
      </c>
      <c r="D2" s="2" t="inlineStr">
        <is>
          <t>Dec. 31, 2022</t>
        </is>
      </c>
    </row>
    <row r="3">
      <c r="A3" s="3" t="inlineStr">
        <is>
          <t>Operating sublease information</t>
        </is>
      </c>
      <c r="B3" s="4" t="inlineStr">
        <is>
          <t xml:space="preserve"> </t>
        </is>
      </c>
      <c r="C3" s="4" t="inlineStr">
        <is>
          <t xml:space="preserve"> </t>
        </is>
      </c>
      <c r="D3" s="4" t="inlineStr">
        <is>
          <t xml:space="preserve"> </t>
        </is>
      </c>
    </row>
    <row r="4">
      <c r="A4" s="4" t="inlineStr">
        <is>
          <t>Fixed sublease expense</t>
        </is>
      </c>
      <c r="B4" s="4" t="inlineStr">
        <is>
          <t xml:space="preserve"> </t>
        </is>
      </c>
      <c r="C4" s="7" t="n">
        <v>365</v>
      </c>
      <c r="D4" s="7" t="n">
        <v>4381</v>
      </c>
    </row>
    <row r="5">
      <c r="A5" s="4" t="inlineStr">
        <is>
          <t>Variable sublease expense</t>
        </is>
      </c>
      <c r="B5" s="4" t="inlineStr">
        <is>
          <t xml:space="preserve"> </t>
        </is>
      </c>
      <c r="C5" s="6" t="n">
        <v>77</v>
      </c>
      <c r="D5" s="6" t="n">
        <v>911</v>
      </c>
    </row>
    <row r="6">
      <c r="A6" s="4" t="inlineStr">
        <is>
          <t>Sublease income</t>
        </is>
      </c>
      <c r="B6" s="4" t="inlineStr">
        <is>
          <t xml:space="preserve"> </t>
        </is>
      </c>
      <c r="C6" s="6" t="n">
        <v>-442</v>
      </c>
      <c r="D6" s="6" t="n">
        <v>-5292</v>
      </c>
    </row>
    <row r="7">
      <c r="A7" s="4" t="inlineStr">
        <is>
          <t>Net</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and Obligations (Details) $ in Millions</t>
        </is>
      </c>
      <c r="B1" s="2" t="inlineStr">
        <is>
          <t>12 Months Ended</t>
        </is>
      </c>
    </row>
    <row r="2">
      <c r="B2" s="2" t="inlineStr">
        <is>
          <t>Dec. 31, 2024 USD ($)</t>
        </is>
      </c>
    </row>
    <row r="3">
      <c r="A3" s="3" t="inlineStr">
        <is>
          <t>COMMITMENTS AND CONTINGENCIES</t>
        </is>
      </c>
      <c r="B3" s="4" t="inlineStr">
        <is>
          <t xml:space="preserve"> </t>
        </is>
      </c>
    </row>
    <row r="4">
      <c r="A4" s="4" t="inlineStr">
        <is>
          <t>Contractual obligations not included in financial statements</t>
        </is>
      </c>
      <c r="B4" s="5" t="n">
        <v>24.1</v>
      </c>
    </row>
    <row r="5">
      <c r="A5" s="4" t="inlineStr">
        <is>
          <t>Contractual obligations due in one year, not included in financial statements</t>
        </is>
      </c>
      <c r="B5" s="10" t="n">
        <v>6.8</v>
      </c>
    </row>
    <row r="6">
      <c r="A6" s="4" t="inlineStr">
        <is>
          <t>Contractual obligations due within two to three years, not included in financial statements</t>
        </is>
      </c>
      <c r="B6" s="10" t="n">
        <v>9.300000000000001</v>
      </c>
    </row>
    <row r="7">
      <c r="A7" s="4" t="inlineStr">
        <is>
          <t>Cancellation fees under agreements with contract manufacturers</t>
        </is>
      </c>
      <c r="B7" s="7"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Dec. 31, 2024</t>
        </is>
      </c>
      <c r="C1" s="2" t="inlineStr">
        <is>
          <t>Dec. 31, 2023</t>
        </is>
      </c>
    </row>
    <row r="2">
      <c r="A2" s="3" t="inlineStr">
        <is>
          <t>Preferred Stock</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HOLDERS' EQUITY - Common Stock and Sale Agreement (Details) - USD ($) $ in Millions</t>
        </is>
      </c>
      <c r="B1" s="2" t="inlineStr">
        <is>
          <t>12 Months Ended</t>
        </is>
      </c>
    </row>
    <row r="2">
      <c r="B2" s="2" t="inlineStr">
        <is>
          <t>Dec. 31, 2024</t>
        </is>
      </c>
      <c r="C2" s="2" t="inlineStr">
        <is>
          <t>Dec. 31, 2023</t>
        </is>
      </c>
      <c r="D2" s="2" t="inlineStr">
        <is>
          <t>May 18, 2018</t>
        </is>
      </c>
    </row>
    <row r="3">
      <c r="A3" s="3" t="inlineStr">
        <is>
          <t>Controlled Equity Offering</t>
        </is>
      </c>
      <c r="B3" s="4" t="inlineStr">
        <is>
          <t xml:space="preserve"> </t>
        </is>
      </c>
      <c r="C3" s="4" t="inlineStr">
        <is>
          <t xml:space="preserve"> </t>
        </is>
      </c>
      <c r="D3" s="4" t="inlineStr">
        <is>
          <t xml:space="preserve"> </t>
        </is>
      </c>
    </row>
    <row r="4">
      <c r="A4" s="4" t="inlineStr">
        <is>
          <t>Authorized number of shares of common stock</t>
        </is>
      </c>
      <c r="B4" s="6" t="n">
        <v>400000000</v>
      </c>
      <c r="C4" s="6" t="n">
        <v>400000000</v>
      </c>
      <c r="D4" s="4" t="inlineStr">
        <is>
          <t xml:space="preserve"> </t>
        </is>
      </c>
    </row>
    <row r="5">
      <c r="A5" s="4" t="inlineStr">
        <is>
          <t>Common stock, shares issued</t>
        </is>
      </c>
      <c r="B5" s="6" t="n">
        <v>17710216</v>
      </c>
      <c r="C5" s="6" t="n">
        <v>17482513</v>
      </c>
      <c r="D5" s="4" t="inlineStr">
        <is>
          <t xml:space="preserve"> </t>
        </is>
      </c>
    </row>
    <row r="6">
      <c r="A6" s="4" t="inlineStr">
        <is>
          <t>Common stock, shares outstanding</t>
        </is>
      </c>
      <c r="B6" s="6" t="n">
        <v>17710216</v>
      </c>
      <c r="C6" s="6" t="n">
        <v>17482513</v>
      </c>
      <c r="D6" s="4" t="inlineStr">
        <is>
          <t xml:space="preserve"> </t>
        </is>
      </c>
    </row>
    <row r="7">
      <c r="A7" s="4" t="inlineStr">
        <is>
          <t>Open Market Sales Agreement</t>
        </is>
      </c>
      <c r="B7" s="4" t="inlineStr">
        <is>
          <t xml:space="preserve"> </t>
        </is>
      </c>
      <c r="C7" s="4" t="inlineStr">
        <is>
          <t xml:space="preserve"> </t>
        </is>
      </c>
      <c r="D7" s="4" t="inlineStr">
        <is>
          <t xml:space="preserve"> </t>
        </is>
      </c>
    </row>
    <row r="8">
      <c r="A8" s="3" t="inlineStr">
        <is>
          <t>Controlled Equity Offering</t>
        </is>
      </c>
      <c r="B8" s="4" t="inlineStr">
        <is>
          <t xml:space="preserve"> </t>
        </is>
      </c>
      <c r="C8" s="4" t="inlineStr">
        <is>
          <t xml:space="preserve"> </t>
        </is>
      </c>
      <c r="D8" s="4" t="inlineStr">
        <is>
          <t xml:space="preserve"> </t>
        </is>
      </c>
    </row>
    <row r="9">
      <c r="A9" s="4" t="inlineStr">
        <is>
          <t>Common stock, shares issued</t>
        </is>
      </c>
      <c r="B9" s="6" t="n">
        <v>0</v>
      </c>
      <c r="C9" s="4" t="inlineStr">
        <is>
          <t xml:space="preserve"> </t>
        </is>
      </c>
      <c r="D9" s="4" t="inlineStr">
        <is>
          <t xml:space="preserve"> </t>
        </is>
      </c>
    </row>
    <row r="10">
      <c r="A10" s="4" t="inlineStr">
        <is>
          <t>Maximum value of shares available under Equity Offering</t>
        </is>
      </c>
      <c r="B10" s="7" t="n">
        <v>250</v>
      </c>
      <c r="C10" s="4" t="inlineStr">
        <is>
          <t xml:space="preserve"> </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Controlled Equity Offering</t>
        </is>
      </c>
      <c r="B12" s="4" t="inlineStr">
        <is>
          <t xml:space="preserve"> </t>
        </is>
      </c>
      <c r="C12" s="4" t="inlineStr">
        <is>
          <t xml:space="preserve"> </t>
        </is>
      </c>
      <c r="D12" s="4" t="inlineStr">
        <is>
          <t xml:space="preserve"> </t>
        </is>
      </c>
    </row>
    <row r="13">
      <c r="A13" s="4" t="inlineStr">
        <is>
          <t>Authorized number of shares of common stock</t>
        </is>
      </c>
      <c r="B13" s="4" t="inlineStr">
        <is>
          <t xml:space="preserve"> </t>
        </is>
      </c>
      <c r="C13" s="4" t="inlineStr">
        <is>
          <t xml:space="preserve"> </t>
        </is>
      </c>
      <c r="D13" s="6" t="n">
        <v>400000000</v>
      </c>
    </row>
    <row r="14">
      <c r="A14" s="4" t="inlineStr">
        <is>
          <t>Common Stock | Open Market Sales Agreement</t>
        </is>
      </c>
      <c r="B14" s="4" t="inlineStr">
        <is>
          <t xml:space="preserve"> </t>
        </is>
      </c>
      <c r="C14" s="4" t="inlineStr">
        <is>
          <t xml:space="preserve"> </t>
        </is>
      </c>
      <c r="D14" s="4" t="inlineStr">
        <is>
          <t xml:space="preserve"> </t>
        </is>
      </c>
    </row>
    <row r="15">
      <c r="A15" s="3" t="inlineStr">
        <is>
          <t>Controlled Equity Offering</t>
        </is>
      </c>
      <c r="B15" s="4" t="inlineStr">
        <is>
          <t xml:space="preserve"> </t>
        </is>
      </c>
      <c r="C15" s="4" t="inlineStr">
        <is>
          <t xml:space="preserve"> </t>
        </is>
      </c>
      <c r="D15" s="4" t="inlineStr">
        <is>
          <t xml:space="preserve"> </t>
        </is>
      </c>
    </row>
    <row r="16">
      <c r="A16" s="4" t="inlineStr">
        <is>
          <t>Maximum value of shares available under Equity Offering</t>
        </is>
      </c>
      <c r="B16" s="7" t="n">
        <v>100</v>
      </c>
      <c r="C16" s="4" t="inlineStr">
        <is>
          <t xml:space="preserve"> </t>
        </is>
      </c>
      <c r="D1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Provision for income taxes</t>
        </is>
      </c>
      <c r="B4" s="7" t="n">
        <v>881</v>
      </c>
      <c r="C4" s="4" t="inlineStr">
        <is>
          <t xml:space="preserve"> </t>
        </is>
      </c>
      <c r="D4" s="4" t="inlineStr">
        <is>
          <t xml:space="preserve"> </t>
        </is>
      </c>
    </row>
    <row r="5">
      <c r="A5" s="4" t="inlineStr">
        <is>
          <t>Foreign taxes</t>
        </is>
      </c>
      <c r="B5" s="4" t="inlineStr">
        <is>
          <t xml:space="preserve"> </t>
        </is>
      </c>
      <c r="C5" s="7" t="n">
        <v>0</v>
      </c>
      <c r="D5" s="7" t="n">
        <v>0</v>
      </c>
    </row>
    <row r="6">
      <c r="A6" s="3" t="inlineStr">
        <is>
          <t>Deferred tax assets</t>
        </is>
      </c>
      <c r="B6" s="4" t="inlineStr">
        <is>
          <t xml:space="preserve"> </t>
        </is>
      </c>
      <c r="C6" s="4" t="inlineStr">
        <is>
          <t xml:space="preserve"> </t>
        </is>
      </c>
      <c r="D6" s="4" t="inlineStr">
        <is>
          <t xml:space="preserve"> </t>
        </is>
      </c>
    </row>
    <row r="7">
      <c r="A7" s="4" t="inlineStr">
        <is>
          <t>Net operating loss carryforwards</t>
        </is>
      </c>
      <c r="B7" s="6" t="n">
        <v>222744</v>
      </c>
      <c r="C7" s="6" t="n">
        <v>229967</v>
      </c>
      <c r="D7" s="4" t="inlineStr">
        <is>
          <t xml:space="preserve"> </t>
        </is>
      </c>
    </row>
    <row r="8">
      <c r="A8" s="4" t="inlineStr">
        <is>
          <t>Orphan drug and research and development credits</t>
        </is>
      </c>
      <c r="B8" s="6" t="n">
        <v>62314</v>
      </c>
      <c r="C8" s="6" t="n">
        <v>62457</v>
      </c>
      <c r="D8" s="4" t="inlineStr">
        <is>
          <t xml:space="preserve"> </t>
        </is>
      </c>
    </row>
    <row r="9">
      <c r="A9" s="4" t="inlineStr">
        <is>
          <t>Capitalized research and development credits</t>
        </is>
      </c>
      <c r="B9" s="6" t="n">
        <v>19604</v>
      </c>
      <c r="C9" s="6" t="n">
        <v>21017</v>
      </c>
      <c r="D9" s="4" t="inlineStr">
        <is>
          <t xml:space="preserve"> </t>
        </is>
      </c>
    </row>
    <row r="10">
      <c r="A10" s="4" t="inlineStr">
        <is>
          <t>Deferred revenue</t>
        </is>
      </c>
      <c r="B10" s="6" t="n">
        <v>10181</v>
      </c>
      <c r="C10" s="6" t="n">
        <v>11223</v>
      </c>
      <c r="D10" s="4" t="inlineStr">
        <is>
          <t xml:space="preserve"> </t>
        </is>
      </c>
    </row>
    <row r="11">
      <c r="A11" s="4" t="inlineStr">
        <is>
          <t>Deferred compensation</t>
        </is>
      </c>
      <c r="B11" s="6" t="n">
        <v>11701</v>
      </c>
      <c r="C11" s="6" t="n">
        <v>10365</v>
      </c>
      <c r="D11" s="4" t="inlineStr">
        <is>
          <t xml:space="preserve"> </t>
        </is>
      </c>
    </row>
    <row r="12">
      <c r="A12" s="4" t="inlineStr">
        <is>
          <t>Other, net</t>
        </is>
      </c>
      <c r="B12" s="6" t="n">
        <v>2751</v>
      </c>
      <c r="C12" s="6" t="n">
        <v>3898</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Others</t>
        </is>
      </c>
      <c r="B14" s="6" t="n">
        <v>-61</v>
      </c>
      <c r="C14" s="6" t="n">
        <v>-296</v>
      </c>
      <c r="D14" s="4" t="inlineStr">
        <is>
          <t xml:space="preserve"> </t>
        </is>
      </c>
    </row>
    <row r="15">
      <c r="A15" s="4" t="inlineStr">
        <is>
          <t>Total net deferred tax assets</t>
        </is>
      </c>
      <c r="B15" s="6" t="n">
        <v>329234</v>
      </c>
      <c r="C15" s="6" t="n">
        <v>338631</v>
      </c>
      <c r="D15" s="4" t="inlineStr">
        <is>
          <t xml:space="preserve"> </t>
        </is>
      </c>
    </row>
    <row r="16">
      <c r="A16" s="4" t="inlineStr">
        <is>
          <t>Less: valuation allowance</t>
        </is>
      </c>
      <c r="B16" s="6" t="n">
        <v>-329234</v>
      </c>
      <c r="C16" s="6" t="n">
        <v>-338631</v>
      </c>
      <c r="D16" s="4" t="inlineStr">
        <is>
          <t xml:space="preserve"> </t>
        </is>
      </c>
    </row>
    <row r="17">
      <c r="A17" s="4" t="inlineStr">
        <is>
          <t>Deferred tax assets, net of allowance</t>
        </is>
      </c>
      <c r="B17" s="4" t="inlineStr">
        <is>
          <t xml:space="preserve"> </t>
        </is>
      </c>
      <c r="C17" s="4" t="inlineStr">
        <is>
          <t xml:space="preserve"> </t>
        </is>
      </c>
      <c r="D17" s="4" t="inlineStr">
        <is>
          <t xml:space="preserve"> </t>
        </is>
      </c>
    </row>
    <row r="18">
      <c r="A18" s="3" t="inlineStr">
        <is>
          <t>Reconciliation of the statutory federal income tax rate to the effective tax rate</t>
        </is>
      </c>
      <c r="B18" s="4" t="inlineStr">
        <is>
          <t xml:space="preserve"> </t>
        </is>
      </c>
      <c r="C18" s="4" t="inlineStr">
        <is>
          <t xml:space="preserve"> </t>
        </is>
      </c>
      <c r="D18" s="4" t="inlineStr">
        <is>
          <t xml:space="preserve"> </t>
        </is>
      </c>
    </row>
    <row r="19">
      <c r="A19" s="4" t="inlineStr">
        <is>
          <t>Federal statutory tax rate (as a percent)</t>
        </is>
      </c>
      <c r="B19" s="4" t="inlineStr">
        <is>
          <t>(21.00%)</t>
        </is>
      </c>
      <c r="C19" s="4" t="inlineStr">
        <is>
          <t>(21.00%)</t>
        </is>
      </c>
      <c r="D19" s="4" t="inlineStr">
        <is>
          <t>(21.00%)</t>
        </is>
      </c>
    </row>
    <row r="20">
      <c r="A20" s="4" t="inlineStr">
        <is>
          <t>State, net of federal benefit (as a percent)</t>
        </is>
      </c>
      <c r="B20" s="12" t="n">
        <v>0.015</v>
      </c>
      <c r="C20" s="12" t="n">
        <v>0.001</v>
      </c>
      <c r="D20" s="11" t="n">
        <v>0</v>
      </c>
    </row>
    <row r="21">
      <c r="A21" s="4" t="inlineStr">
        <is>
          <t>Valuation allowance (as a percent)</t>
        </is>
      </c>
      <c r="B21" s="4" t="inlineStr">
        <is>
          <t>(30.30%)</t>
        </is>
      </c>
      <c r="C21" s="12" t="n">
        <v>0.139</v>
      </c>
      <c r="D21" s="12" t="n">
        <v>0.202</v>
      </c>
    </row>
    <row r="22">
      <c r="A22" s="4" t="inlineStr">
        <is>
          <t>Stock compensation (as a percent)</t>
        </is>
      </c>
      <c r="B22" s="12" t="n">
        <v>0.064</v>
      </c>
      <c r="C22" s="12" t="n">
        <v>0.053</v>
      </c>
      <c r="D22" s="12" t="n">
        <v>0.025</v>
      </c>
    </row>
    <row r="23">
      <c r="A23" s="4" t="inlineStr">
        <is>
          <t>Orphan drug and research and development credits (as a percent)</t>
        </is>
      </c>
      <c r="B23" s="12" t="n">
        <v>0.031</v>
      </c>
      <c r="C23" s="12" t="n">
        <v>0.002</v>
      </c>
      <c r="D23" s="4" t="inlineStr">
        <is>
          <t>(2.60%)</t>
        </is>
      </c>
    </row>
    <row r="24">
      <c r="A24" s="4" t="inlineStr">
        <is>
          <t>Foreign tax (as a percent)</t>
        </is>
      </c>
      <c r="B24" s="12" t="n">
        <v>0.032</v>
      </c>
      <c r="C24" s="4" t="inlineStr">
        <is>
          <t xml:space="preserve"> </t>
        </is>
      </c>
      <c r="D24" s="4" t="inlineStr">
        <is>
          <t xml:space="preserve"> </t>
        </is>
      </c>
    </row>
    <row r="25">
      <c r="A25" s="4" t="inlineStr">
        <is>
          <t>Other, net (as a percent)</t>
        </is>
      </c>
      <c r="B25" s="4" t="inlineStr">
        <is>
          <t>(0.10%)</t>
        </is>
      </c>
      <c r="C25" s="12" t="n">
        <v>0.015</v>
      </c>
      <c r="D25" s="11" t="n">
        <v>0.01</v>
      </c>
    </row>
    <row r="26">
      <c r="A26" s="4" t="inlineStr">
        <is>
          <t>Effective tax rate (as a percent)</t>
        </is>
      </c>
      <c r="B26" s="12" t="n">
        <v>0.048</v>
      </c>
      <c r="C26" s="11" t="n">
        <v>0</v>
      </c>
      <c r="D26" s="12" t="n">
        <v>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STATEMENTS OF STOCKHOLDERS' EQUITY (DEFICIT) (Parenthetical)</t>
        </is>
      </c>
      <c r="B1" s="2" t="inlineStr">
        <is>
          <t>Jun. 27, 2024</t>
        </is>
      </c>
    </row>
    <row r="2">
      <c r="A2" s="3" t="inlineStr">
        <is>
          <t>STATEMENTS OF STOCKHOLDERS' EQUITY (DEFICIT)</t>
        </is>
      </c>
      <c r="B2" s="4" t="inlineStr">
        <is>
          <t xml:space="preserve"> </t>
        </is>
      </c>
    </row>
    <row r="3">
      <c r="A3" s="4" t="inlineStr">
        <is>
          <t>Stock split, conversion ratio</t>
        </is>
      </c>
      <c r="B3" s="10" t="n">
        <v>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Valuation Allowance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rease (decrease) in valuation allowance</t>
        </is>
      </c>
      <c r="B4" s="5" t="n">
        <v>-9.4</v>
      </c>
      <c r="C4" s="7" t="n">
        <v>1</v>
      </c>
      <c r="D4" s="5" t="n">
        <v>15.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4 USD ($)</t>
        </is>
      </c>
    </row>
    <row r="2">
      <c r="A2" s="4" t="inlineStr">
        <is>
          <t>Federal</t>
        </is>
      </c>
      <c r="B2" s="4" t="inlineStr">
        <is>
          <t xml:space="preserve"> </t>
        </is>
      </c>
    </row>
    <row r="3">
      <c r="A3" s="3" t="inlineStr">
        <is>
          <t>Operating loss carryforwards</t>
        </is>
      </c>
      <c r="B3" s="4" t="inlineStr">
        <is>
          <t xml:space="preserve"> </t>
        </is>
      </c>
    </row>
    <row r="4">
      <c r="A4" s="4" t="inlineStr">
        <is>
          <t>Net operating loss carryforwards</t>
        </is>
      </c>
      <c r="B4" s="5" t="n">
        <v>940.9</v>
      </c>
    </row>
    <row r="5">
      <c r="A5" s="4" t="inlineStr">
        <is>
          <t>Federal | Expire beginning in the year 2025</t>
        </is>
      </c>
      <c r="B5" s="4" t="inlineStr">
        <is>
          <t xml:space="preserve"> </t>
        </is>
      </c>
    </row>
    <row r="6">
      <c r="A6" s="3" t="inlineStr">
        <is>
          <t>Operating loss carryforwards</t>
        </is>
      </c>
      <c r="B6" s="4" t="inlineStr">
        <is>
          <t xml:space="preserve"> </t>
        </is>
      </c>
    </row>
    <row r="7">
      <c r="A7" s="4" t="inlineStr">
        <is>
          <t>Net operating loss carryforwards</t>
        </is>
      </c>
      <c r="B7" s="10" t="n">
        <v>801.7</v>
      </c>
    </row>
    <row r="8">
      <c r="A8" s="4" t="inlineStr">
        <is>
          <t>State</t>
        </is>
      </c>
      <c r="B8" s="4" t="inlineStr">
        <is>
          <t xml:space="preserve"> </t>
        </is>
      </c>
    </row>
    <row r="9">
      <c r="A9" s="3" t="inlineStr">
        <is>
          <t>Operating loss carryforwards</t>
        </is>
      </c>
      <c r="B9" s="4" t="inlineStr">
        <is>
          <t xml:space="preserve"> </t>
        </is>
      </c>
    </row>
    <row r="10">
      <c r="A10" s="4" t="inlineStr">
        <is>
          <t>Net operating loss carryforwards</t>
        </is>
      </c>
      <c r="B10" s="5" t="n">
        <v>37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INCOME TAXES - Tax Credits (Details) - Research [Member] $ in Millions</t>
        </is>
      </c>
      <c r="B1" s="2" t="inlineStr">
        <is>
          <t>Dec. 31, 2024 USD ($)</t>
        </is>
      </c>
    </row>
    <row r="2">
      <c r="A2" s="4" t="inlineStr">
        <is>
          <t>Federal</t>
        </is>
      </c>
      <c r="B2" s="4" t="inlineStr">
        <is>
          <t xml:space="preserve"> </t>
        </is>
      </c>
    </row>
    <row r="3">
      <c r="A3" s="3" t="inlineStr">
        <is>
          <t>Tax credit carryforward</t>
        </is>
      </c>
      <c r="B3" s="4" t="inlineStr">
        <is>
          <t xml:space="preserve"> </t>
        </is>
      </c>
    </row>
    <row r="4">
      <c r="A4" s="4" t="inlineStr">
        <is>
          <t>Amount of tax credit carryforward</t>
        </is>
      </c>
      <c r="B4" s="5" t="n">
        <v>44.6</v>
      </c>
    </row>
    <row r="5">
      <c r="A5" s="4" t="inlineStr">
        <is>
          <t>State</t>
        </is>
      </c>
      <c r="B5" s="4" t="inlineStr">
        <is>
          <t xml:space="preserve"> </t>
        </is>
      </c>
    </row>
    <row r="6">
      <c r="A6" s="3" t="inlineStr">
        <is>
          <t>Tax credit carryforward</t>
        </is>
      </c>
      <c r="B6" s="4" t="inlineStr">
        <is>
          <t xml:space="preserve"> </t>
        </is>
      </c>
    </row>
    <row r="7">
      <c r="A7" s="4" t="inlineStr">
        <is>
          <t>Amount of tax credit carryforward</t>
        </is>
      </c>
      <c r="B7" s="5" t="n">
        <v>3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Gross unrecognized tax benefits</t>
        </is>
      </c>
      <c r="B3" s="4" t="inlineStr">
        <is>
          <t xml:space="preserve"> </t>
        </is>
      </c>
      <c r="C3" s="4" t="inlineStr">
        <is>
          <t xml:space="preserve"> </t>
        </is>
      </c>
      <c r="D3" s="4" t="inlineStr">
        <is>
          <t xml:space="preserve"> </t>
        </is>
      </c>
    </row>
    <row r="4">
      <c r="A4" s="4" t="inlineStr">
        <is>
          <t>Balance at the beginning of the year</t>
        </is>
      </c>
      <c r="B4" s="7" t="n">
        <v>8672</v>
      </c>
      <c r="C4" s="7" t="n">
        <v>9426</v>
      </c>
      <c r="D4" s="7" t="n">
        <v>9186</v>
      </c>
    </row>
    <row r="5">
      <c r="A5" s="4" t="inlineStr">
        <is>
          <t>Decrease related to prior year tax positions</t>
        </is>
      </c>
      <c r="B5" s="4" t="inlineStr">
        <is>
          <t xml:space="preserve"> </t>
        </is>
      </c>
      <c r="C5" s="6" t="n">
        <v>-843</v>
      </c>
      <c r="D5" s="4" t="inlineStr">
        <is>
          <t xml:space="preserve"> </t>
        </is>
      </c>
    </row>
    <row r="6">
      <c r="A6" s="4" t="inlineStr">
        <is>
          <t>Increase related to current year tax positions</t>
        </is>
      </c>
      <c r="B6" s="6" t="n">
        <v>108</v>
      </c>
      <c r="C6" s="6" t="n">
        <v>89</v>
      </c>
      <c r="D6" s="6" t="n">
        <v>240</v>
      </c>
    </row>
    <row r="7">
      <c r="A7" s="4" t="inlineStr">
        <is>
          <t>Balance at the end of the year</t>
        </is>
      </c>
      <c r="B7" s="6" t="n">
        <v>8780</v>
      </c>
      <c r="C7" s="6" t="n">
        <v>8672</v>
      </c>
      <c r="D7" s="7" t="n">
        <v>9426</v>
      </c>
    </row>
    <row r="8">
      <c r="A8" s="4" t="inlineStr">
        <is>
          <t>Unrecognized tax benefits decrease, evaluation of prior orphan drug credits</t>
        </is>
      </c>
      <c r="B8" s="4" t="inlineStr">
        <is>
          <t xml:space="preserve"> </t>
        </is>
      </c>
      <c r="C8" s="7" t="n">
        <v>4700</v>
      </c>
      <c r="D8" s="4" t="inlineStr">
        <is>
          <t xml:space="preserve"> </t>
        </is>
      </c>
    </row>
    <row r="9">
      <c r="A9" s="4" t="inlineStr">
        <is>
          <t>Tax positions subject to interest or penalties</t>
        </is>
      </c>
      <c r="B9" s="7"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EGMENT INFORMATION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179278000</v>
      </c>
      <c r="C4" s="7" t="n">
        <v>116882000</v>
      </c>
      <c r="D4" s="7" t="n">
        <v>120242000</v>
      </c>
    </row>
    <row r="5">
      <c r="A5" s="3" t="inlineStr">
        <is>
          <t>Less:</t>
        </is>
      </c>
      <c r="B5" s="4" t="inlineStr">
        <is>
          <t xml:space="preserve"> </t>
        </is>
      </c>
      <c r="C5" s="4" t="inlineStr">
        <is>
          <t xml:space="preserve"> </t>
        </is>
      </c>
      <c r="D5" s="4" t="inlineStr">
        <is>
          <t xml:space="preserve"> </t>
        </is>
      </c>
    </row>
    <row r="6">
      <c r="A6" s="4" t="inlineStr">
        <is>
          <t>Cost of product sales</t>
        </is>
      </c>
      <c r="B6" s="6" t="n">
        <v>18647000</v>
      </c>
      <c r="C6" s="6" t="n">
        <v>7110000</v>
      </c>
      <c r="D6" s="6" t="n">
        <v>1749000</v>
      </c>
    </row>
    <row r="7">
      <c r="A7" s="4" t="inlineStr">
        <is>
          <t>Provision for income taxes</t>
        </is>
      </c>
      <c r="B7" s="6" t="n">
        <v>881000</v>
      </c>
      <c r="C7" s="4" t="inlineStr">
        <is>
          <t xml:space="preserve"> </t>
        </is>
      </c>
      <c r="D7" s="4" t="inlineStr">
        <is>
          <t xml:space="preserve"> </t>
        </is>
      </c>
    </row>
    <row r="8">
      <c r="A8" s="4" t="inlineStr">
        <is>
          <t>Net income (loss)</t>
        </is>
      </c>
      <c r="B8" s="6" t="n">
        <v>17485000</v>
      </c>
      <c r="C8" s="6" t="n">
        <v>-25091000</v>
      </c>
      <c r="D8" s="6" t="n">
        <v>-58573000</v>
      </c>
    </row>
    <row r="9">
      <c r="A9" s="4" t="inlineStr">
        <is>
          <t>Single reportable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6" t="n">
        <v>179278000</v>
      </c>
      <c r="C11" s="6" t="n">
        <v>116882000</v>
      </c>
      <c r="D11" s="6" t="n">
        <v>120242000</v>
      </c>
    </row>
    <row r="12">
      <c r="A12" s="3" t="inlineStr">
        <is>
          <t>Less:</t>
        </is>
      </c>
      <c r="B12" s="4" t="inlineStr">
        <is>
          <t xml:space="preserve"> </t>
        </is>
      </c>
      <c r="C12" s="4" t="inlineStr">
        <is>
          <t xml:space="preserve"> </t>
        </is>
      </c>
      <c r="D12" s="4" t="inlineStr">
        <is>
          <t xml:space="preserve"> </t>
        </is>
      </c>
    </row>
    <row r="13">
      <c r="A13" s="4" t="inlineStr">
        <is>
          <t>Employee related expenses</t>
        </is>
      </c>
      <c r="B13" s="6" t="n">
        <v>69807000</v>
      </c>
      <c r="C13" s="6" t="n">
        <v>63429000</v>
      </c>
      <c r="D13" s="6" t="n">
        <v>69477000</v>
      </c>
    </row>
    <row r="14">
      <c r="A14" s="4" t="inlineStr">
        <is>
          <t>Commercial related expenses</t>
        </is>
      </c>
      <c r="B14" s="6" t="n">
        <v>26996000</v>
      </c>
      <c r="C14" s="6" t="n">
        <v>24310000</v>
      </c>
      <c r="D14" s="6" t="n">
        <v>23846000</v>
      </c>
    </row>
    <row r="15">
      <c r="A15" s="4" t="inlineStr">
        <is>
          <t>Cost of product sales</t>
        </is>
      </c>
      <c r="B15" s="6" t="n">
        <v>18647000</v>
      </c>
      <c r="C15" s="6" t="n">
        <v>7110000</v>
      </c>
      <c r="D15" s="6" t="n">
        <v>1749000</v>
      </c>
    </row>
    <row r="16">
      <c r="A16" s="4" t="inlineStr">
        <is>
          <t>Consultants and third-party services</t>
        </is>
      </c>
      <c r="B16" s="6" t="n">
        <v>15532000</v>
      </c>
      <c r="C16" s="6" t="n">
        <v>17942000</v>
      </c>
      <c r="D16" s="6" t="n">
        <v>22218000</v>
      </c>
    </row>
    <row r="17">
      <c r="A17" s="4" t="inlineStr">
        <is>
          <t>Outside clinical trial related expenses</t>
        </is>
      </c>
      <c r="B17" s="6" t="n">
        <v>10978000</v>
      </c>
      <c r="C17" s="6" t="n">
        <v>9694000</v>
      </c>
      <c r="D17" s="6" t="n">
        <v>29981000</v>
      </c>
    </row>
    <row r="18">
      <c r="A18" s="4" t="inlineStr">
        <is>
          <t>Other segment items</t>
        </is>
      </c>
      <c r="B18" s="6" t="n">
        <v>13126000</v>
      </c>
      <c r="C18" s="6" t="n">
        <v>14888000</v>
      </c>
      <c r="D18" s="6" t="n">
        <v>28521000</v>
      </c>
    </row>
    <row r="19">
      <c r="A19" s="4" t="inlineStr">
        <is>
          <t>Interest expense, net</t>
        </is>
      </c>
      <c r="B19" s="6" t="n">
        <v>5826000</v>
      </c>
      <c r="C19" s="6" t="n">
        <v>4600000</v>
      </c>
      <c r="D19" s="6" t="n">
        <v>3023000</v>
      </c>
    </row>
    <row r="20">
      <c r="A20" s="4" t="inlineStr">
        <is>
          <t>Provision for income taxes</t>
        </is>
      </c>
      <c r="B20" s="6" t="n">
        <v>881000</v>
      </c>
      <c r="C20" s="4" t="inlineStr">
        <is>
          <t xml:space="preserve"> </t>
        </is>
      </c>
      <c r="D20" s="4" t="inlineStr">
        <is>
          <t xml:space="preserve"> </t>
        </is>
      </c>
    </row>
    <row r="21">
      <c r="A21" s="4" t="inlineStr">
        <is>
          <t>Net income (loss)</t>
        </is>
      </c>
      <c r="B21" s="7" t="n">
        <v>17485000</v>
      </c>
      <c r="C21" s="7" t="n">
        <v>-25091000</v>
      </c>
      <c r="D21" s="7" t="n">
        <v>-58573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STRUCTURING CHARGES (Details) $ in Thousands</t>
        </is>
      </c>
      <c r="B1" s="2" t="inlineStr">
        <is>
          <t>12 Months Ended</t>
        </is>
      </c>
    </row>
    <row r="2">
      <c r="B2" s="2" t="inlineStr">
        <is>
          <t>Dec. 31, 2022 USD ($)</t>
        </is>
      </c>
    </row>
    <row r="3">
      <c r="A3" s="3" t="inlineStr">
        <is>
          <t>RESTRUCTURING CHARGES.</t>
        </is>
      </c>
      <c r="B3" s="4" t="inlineStr">
        <is>
          <t xml:space="preserve"> </t>
        </is>
      </c>
    </row>
    <row r="4">
      <c r="A4" s="4" t="inlineStr">
        <is>
          <t>Restructuring charges</t>
        </is>
      </c>
      <c r="B4" s="7" t="n">
        <v>13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7485</v>
      </c>
      <c r="C4" s="7" t="n">
        <v>-25091</v>
      </c>
      <c r="D4" s="7" t="n">
        <v>-5857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tock-based compensation expense</t>
        </is>
      </c>
      <c r="B6" s="6" t="n">
        <v>12393</v>
      </c>
      <c r="C6" s="6" t="n">
        <v>8806</v>
      </c>
      <c r="D6" s="6" t="n">
        <v>12385</v>
      </c>
    </row>
    <row r="7">
      <c r="A7" s="4" t="inlineStr">
        <is>
          <t>(Gain) loss on sale and disposal of fixed assets</t>
        </is>
      </c>
      <c r="B7" s="6" t="n">
        <v>-79</v>
      </c>
      <c r="C7" s="6" t="n">
        <v>266</v>
      </c>
      <c r="D7" s="6" t="n">
        <v>-138</v>
      </c>
    </row>
    <row r="8">
      <c r="A8" s="4" t="inlineStr">
        <is>
          <t>Depreciation and amortization</t>
        </is>
      </c>
      <c r="B8" s="6" t="n">
        <v>2228</v>
      </c>
      <c r="C8" s="6" t="n">
        <v>1238</v>
      </c>
      <c r="D8" s="6" t="n">
        <v>998</v>
      </c>
    </row>
    <row r="9">
      <c r="A9" s="4" t="inlineStr">
        <is>
          <t>Non-cash interest expense</t>
        </is>
      </c>
      <c r="B9" s="4" t="inlineStr">
        <is>
          <t xml:space="preserve"> </t>
        </is>
      </c>
      <c r="C9" s="4" t="inlineStr">
        <is>
          <t xml:space="preserve"> </t>
        </is>
      </c>
      <c r="D9" s="6" t="n">
        <v>682</v>
      </c>
    </row>
    <row r="10">
      <c r="A10" s="4" t="inlineStr">
        <is>
          <t>Net amortization of discount on short-term investments and term loans</t>
        </is>
      </c>
      <c r="B10" s="6" t="n">
        <v>-709</v>
      </c>
      <c r="C10" s="6" t="n">
        <v>-479</v>
      </c>
      <c r="D10" s="6" t="n">
        <v>-63</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 net</t>
        </is>
      </c>
      <c r="B12" s="6" t="n">
        <v>-11065</v>
      </c>
      <c r="C12" s="6" t="n">
        <v>9770</v>
      </c>
      <c r="D12" s="6" t="n">
        <v>-24848</v>
      </c>
    </row>
    <row r="13">
      <c r="A13" s="4" t="inlineStr">
        <is>
          <t>Inventories</t>
        </is>
      </c>
      <c r="B13" s="6" t="n">
        <v>764</v>
      </c>
      <c r="C13" s="6" t="n">
        <v>1172</v>
      </c>
      <c r="D13" s="6" t="n">
        <v>-2377</v>
      </c>
    </row>
    <row r="14">
      <c r="A14" s="4" t="inlineStr">
        <is>
          <t>Prepaid and other current and non-current assets</t>
        </is>
      </c>
      <c r="B14" s="6" t="n">
        <v>-3440</v>
      </c>
      <c r="C14" s="6" t="n">
        <v>2054</v>
      </c>
      <c r="D14" s="6" t="n">
        <v>-513</v>
      </c>
    </row>
    <row r="15">
      <c r="A15" s="4" t="inlineStr">
        <is>
          <t>Right-of-use assets</t>
        </is>
      </c>
      <c r="B15" s="6" t="n">
        <v>615</v>
      </c>
      <c r="C15" s="6" t="n">
        <v>1069</v>
      </c>
      <c r="D15" s="6" t="n">
        <v>7773</v>
      </c>
    </row>
    <row r="16">
      <c r="A16" s="4" t="inlineStr">
        <is>
          <t>Accounts payable</t>
        </is>
      </c>
      <c r="B16" s="6" t="n">
        <v>-3803</v>
      </c>
      <c r="C16" s="6" t="n">
        <v>-366</v>
      </c>
      <c r="D16" s="6" t="n">
        <v>3788</v>
      </c>
    </row>
    <row r="17">
      <c r="A17" s="4" t="inlineStr">
        <is>
          <t>Accrued compensation</t>
        </is>
      </c>
      <c r="B17" s="6" t="n">
        <v>1463</v>
      </c>
      <c r="C17" s="6" t="n">
        <v>-190</v>
      </c>
      <c r="D17" s="6" t="n">
        <v>-1824</v>
      </c>
    </row>
    <row r="18">
      <c r="A18" s="4" t="inlineStr">
        <is>
          <t>Accrued research and development</t>
        </is>
      </c>
      <c r="B18" s="6" t="n">
        <v>560</v>
      </c>
      <c r="C18" s="6" t="n">
        <v>-4195</v>
      </c>
      <c r="D18" s="6" t="n">
        <v>-2676</v>
      </c>
    </row>
    <row r="19">
      <c r="A19" s="4" t="inlineStr">
        <is>
          <t>Revenue reserves and refund liability</t>
        </is>
      </c>
      <c r="B19" s="6" t="n">
        <v>10756</v>
      </c>
      <c r="C19" s="6" t="n">
        <v>3539</v>
      </c>
      <c r="D19" s="6" t="n">
        <v>4230</v>
      </c>
    </row>
    <row r="20">
      <c r="A20" s="4" t="inlineStr">
        <is>
          <t>Other accrued liabilities</t>
        </is>
      </c>
      <c r="B20" s="6" t="n">
        <v>4995</v>
      </c>
      <c r="C20" s="6" t="n">
        <v>-1151</v>
      </c>
      <c r="D20" s="6" t="n">
        <v>1709</v>
      </c>
    </row>
    <row r="21">
      <c r="A21" s="4" t="inlineStr">
        <is>
          <t>Lease liability</t>
        </is>
      </c>
      <c r="B21" s="6" t="n">
        <v>-692</v>
      </c>
      <c r="C21" s="6" t="n">
        <v>-1128</v>
      </c>
      <c r="D21" s="6" t="n">
        <v>-8546</v>
      </c>
    </row>
    <row r="22">
      <c r="A22" s="4" t="inlineStr">
        <is>
          <t>Deferred revenue</t>
        </is>
      </c>
      <c r="B22" s="4" t="inlineStr">
        <is>
          <t xml:space="preserve"> </t>
        </is>
      </c>
      <c r="C22" s="6" t="n">
        <v>-14</v>
      </c>
      <c r="D22" s="6" t="n">
        <v>-1227</v>
      </c>
    </row>
    <row r="23">
      <c r="A23" s="4" t="inlineStr">
        <is>
          <t>Other current and long-term liabilities</t>
        </is>
      </c>
      <c r="B23" s="4" t="inlineStr">
        <is>
          <t xml:space="preserve"> </t>
        </is>
      </c>
      <c r="C23" s="6" t="n">
        <v>-1043</v>
      </c>
      <c r="D23" s="6" t="n">
        <v>-4538</v>
      </c>
    </row>
    <row r="24">
      <c r="A24" s="4" t="inlineStr">
        <is>
          <t>Net cash provided by (used in) operating activities</t>
        </is>
      </c>
      <c r="B24" s="6" t="n">
        <v>31471</v>
      </c>
      <c r="C24" s="6" t="n">
        <v>-5743</v>
      </c>
      <c r="D24" s="6" t="n">
        <v>-73758</v>
      </c>
    </row>
    <row r="25">
      <c r="A25" s="3" t="inlineStr">
        <is>
          <t>Investing activities</t>
        </is>
      </c>
      <c r="B25" s="4" t="inlineStr">
        <is>
          <t xml:space="preserve"> </t>
        </is>
      </c>
      <c r="C25" s="4" t="inlineStr">
        <is>
          <t xml:space="preserve"> </t>
        </is>
      </c>
      <c r="D25" s="4" t="inlineStr">
        <is>
          <t xml:space="preserve"> </t>
        </is>
      </c>
    </row>
    <row r="26">
      <c r="A26" s="4" t="inlineStr">
        <is>
          <t>Maturities of short-term investments</t>
        </is>
      </c>
      <c r="B26" s="6" t="n">
        <v>39700</v>
      </c>
      <c r="C26" s="6" t="n">
        <v>41650</v>
      </c>
      <c r="D26" s="6" t="n">
        <v>101228</v>
      </c>
    </row>
    <row r="27">
      <c r="A27" s="4" t="inlineStr">
        <is>
          <t>Purchases of short-term investments</t>
        </is>
      </c>
      <c r="B27" s="6" t="n">
        <v>-35272</v>
      </c>
      <c r="C27" s="6" t="n">
        <v>-31206</v>
      </c>
      <c r="D27" s="6" t="n">
        <v>-28894</v>
      </c>
    </row>
    <row r="28">
      <c r="A28" s="4" t="inlineStr">
        <is>
          <t>Capital expenditures</t>
        </is>
      </c>
      <c r="B28" s="6" t="n">
        <v>-36</v>
      </c>
      <c r="C28" s="4" t="inlineStr">
        <is>
          <t xml:space="preserve"> </t>
        </is>
      </c>
      <c r="D28" s="6" t="n">
        <v>-450</v>
      </c>
    </row>
    <row r="29">
      <c r="A29" s="4" t="inlineStr">
        <is>
          <t>Payments for acquisition of intangible assets</t>
        </is>
      </c>
      <c r="B29" s="6" t="n">
        <v>-360</v>
      </c>
      <c r="C29" s="6" t="n">
        <v>-15000</v>
      </c>
      <c r="D29" s="4" t="inlineStr">
        <is>
          <t xml:space="preserve"> </t>
        </is>
      </c>
    </row>
    <row r="30">
      <c r="A30" s="4" t="inlineStr">
        <is>
          <t>Proceeds from sale of property and equipment</t>
        </is>
      </c>
      <c r="B30" s="6" t="n">
        <v>98</v>
      </c>
      <c r="C30" s="6" t="n">
        <v>259</v>
      </c>
      <c r="D30" s="6" t="n">
        <v>893</v>
      </c>
    </row>
    <row r="31">
      <c r="A31" s="4" t="inlineStr">
        <is>
          <t>Net cash provided by (used in) investing activities</t>
        </is>
      </c>
      <c r="B31" s="6" t="n">
        <v>4130</v>
      </c>
      <c r="C31" s="6" t="n">
        <v>-4297</v>
      </c>
      <c r="D31" s="6" t="n">
        <v>72777</v>
      </c>
    </row>
    <row r="32">
      <c r="A32" s="3" t="inlineStr">
        <is>
          <t>Financing activities</t>
        </is>
      </c>
      <c r="B32" s="4" t="inlineStr">
        <is>
          <t xml:space="preserve"> </t>
        </is>
      </c>
      <c r="C32" s="4" t="inlineStr">
        <is>
          <t xml:space="preserve"> </t>
        </is>
      </c>
      <c r="D32" s="4" t="inlineStr">
        <is>
          <t xml:space="preserve"> </t>
        </is>
      </c>
    </row>
    <row r="33">
      <c r="A33" s="4" t="inlineStr">
        <is>
          <t>Net proceeds from term loan financing</t>
        </is>
      </c>
      <c r="B33" s="4" t="inlineStr">
        <is>
          <t xml:space="preserve"> </t>
        </is>
      </c>
      <c r="C33" s="6" t="n">
        <v>19950</v>
      </c>
      <c r="D33" s="6" t="n">
        <v>19542</v>
      </c>
    </row>
    <row r="34">
      <c r="A34" s="4" t="inlineStr">
        <is>
          <t>Net proceeds from issuance of common stock from equity plans</t>
        </is>
      </c>
      <c r="B34" s="6" t="n">
        <v>1964</v>
      </c>
      <c r="C34" s="6" t="n">
        <v>1049</v>
      </c>
      <c r="D34" s="6" t="n">
        <v>2124</v>
      </c>
    </row>
    <row r="35">
      <c r="A35" s="4" t="inlineStr">
        <is>
          <t>Closing purchase price payment related to asset acquisition</t>
        </is>
      </c>
      <c r="B35" s="6" t="n">
        <v>-10000</v>
      </c>
      <c r="C35" s="4" t="inlineStr">
        <is>
          <t xml:space="preserve"> </t>
        </is>
      </c>
      <c r="D35" s="4" t="inlineStr">
        <is>
          <t xml:space="preserve"> </t>
        </is>
      </c>
    </row>
    <row r="36">
      <c r="A36" s="4" t="inlineStr">
        <is>
          <t>Cost share payments to a collaboration partner</t>
        </is>
      </c>
      <c r="B36" s="6" t="n">
        <v>-3605</v>
      </c>
      <c r="C36" s="6" t="n">
        <v>-2632</v>
      </c>
      <c r="D36" s="6" t="n">
        <v>-15116</v>
      </c>
    </row>
    <row r="37">
      <c r="A37" s="4" t="inlineStr">
        <is>
          <t>Net cash (used in) provided by financing activities</t>
        </is>
      </c>
      <c r="B37" s="6" t="n">
        <v>-11641</v>
      </c>
      <c r="C37" s="6" t="n">
        <v>18367</v>
      </c>
      <c r="D37" s="6" t="n">
        <v>6550</v>
      </c>
    </row>
    <row r="38">
      <c r="A38" s="4" t="inlineStr">
        <is>
          <t>Net increase in cash and cash equivalents</t>
        </is>
      </c>
      <c r="B38" s="6" t="n">
        <v>23960</v>
      </c>
      <c r="C38" s="6" t="n">
        <v>8327</v>
      </c>
      <c r="D38" s="6" t="n">
        <v>5569</v>
      </c>
    </row>
    <row r="39">
      <c r="A39" s="4" t="inlineStr">
        <is>
          <t>Cash and cash equivalents at beginning of period</t>
        </is>
      </c>
      <c r="B39" s="6" t="n">
        <v>32786</v>
      </c>
      <c r="C39" s="6" t="n">
        <v>24459</v>
      </c>
      <c r="D39" s="6" t="n">
        <v>18890</v>
      </c>
    </row>
    <row r="40">
      <c r="A40" s="4" t="inlineStr">
        <is>
          <t>Cash and cash equivalents at end of period</t>
        </is>
      </c>
      <c r="B40" s="6" t="n">
        <v>56746</v>
      </c>
      <c r="C40" s="6" t="n">
        <v>32786</v>
      </c>
      <c r="D40" s="6" t="n">
        <v>24459</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terest paid</t>
        </is>
      </c>
      <c r="B42" s="6" t="n">
        <v>7039</v>
      </c>
      <c r="C42" s="7" t="n">
        <v>5848</v>
      </c>
      <c r="D42" s="6" t="n">
        <v>2495</v>
      </c>
    </row>
    <row r="43">
      <c r="A43" s="4" t="inlineStr">
        <is>
          <t>Income taxes paid</t>
        </is>
      </c>
      <c r="B43" s="6" t="n">
        <v>331</v>
      </c>
      <c r="C43" s="4" t="inlineStr">
        <is>
          <t xml:space="preserve"> </t>
        </is>
      </c>
      <c r="D43" s="4" t="inlineStr">
        <is>
          <t xml:space="preserve"> </t>
        </is>
      </c>
    </row>
    <row r="44">
      <c r="A44" s="4" t="inlineStr">
        <is>
          <t>Purchases of intangible asset included within accounts payable</t>
        </is>
      </c>
      <c r="B44" s="7" t="n">
        <v>5000</v>
      </c>
      <c r="C44" s="4" t="inlineStr">
        <is>
          <t xml:space="preserve"> </t>
        </is>
      </c>
      <c r="D44" s="7" t="n">
        <v>1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05:15Z</dcterms:created>
  <dcterms:modified xmlns:dcterms="http://purl.org/dc/terms/" xmlns:xsi="http://www.w3.org/2001/XMLSchema-instance" xsi:type="dcterms:W3CDTF">2025-03-04T21:05:15Z</dcterms:modified>
</cp:coreProperties>
</file>